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mp;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Organization, Consolidation and" sheetId="6" state="visible" r:id="rId6"/>
    <sheet xmlns:r="http://schemas.openxmlformats.org/officeDocument/2006/relationships" name="Significant Accounting Policies" sheetId="7" state="visible" r:id="rId7"/>
    <sheet xmlns:r="http://schemas.openxmlformats.org/officeDocument/2006/relationships" name="Investments" sheetId="8" state="visible" r:id="rId8"/>
    <sheet xmlns:r="http://schemas.openxmlformats.org/officeDocument/2006/relationships" name="Acquisitions" sheetId="9" state="visible" r:id="rId9"/>
    <sheet xmlns:r="http://schemas.openxmlformats.org/officeDocument/2006/relationships" name="Earnings per Share"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Reinsurance" sheetId="13" state="visible" r:id="rId13"/>
    <sheet xmlns:r="http://schemas.openxmlformats.org/officeDocument/2006/relationships" name="Liability for Unpaid Losses and"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atutory Accounting and Regula" sheetId="17" state="visible" r:id="rId17"/>
    <sheet xmlns:r="http://schemas.openxmlformats.org/officeDocument/2006/relationships" name="Related Party Transactions" sheetId="18" state="visible" r:id="rId18"/>
    <sheet xmlns:r="http://schemas.openxmlformats.org/officeDocument/2006/relationships" name="Accumulated Other Comprehensiv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Investments (Tables)" sheetId="24" state="visible" r:id="rId24"/>
    <sheet xmlns:r="http://schemas.openxmlformats.org/officeDocument/2006/relationships" name="Acquisitions (Tables)" sheetId="25" state="visible" r:id="rId25"/>
    <sheet xmlns:r="http://schemas.openxmlformats.org/officeDocument/2006/relationships" name="Earnings per Share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Reinsurance (Tables)" sheetId="29" state="visible" r:id="rId29"/>
    <sheet xmlns:r="http://schemas.openxmlformats.org/officeDocument/2006/relationships" name="Liability for Unpaid Losses a30" sheetId="30" state="visible" r:id="rId30"/>
    <sheet xmlns:r="http://schemas.openxmlformats.org/officeDocument/2006/relationships" name="Long-Term Debt (Tables)" sheetId="31" state="visible" r:id="rId31"/>
    <sheet xmlns:r="http://schemas.openxmlformats.org/officeDocument/2006/relationships" name="Statutory Accounting and Regu32" sheetId="32" state="visible" r:id="rId32"/>
    <sheet xmlns:r="http://schemas.openxmlformats.org/officeDocument/2006/relationships" name="Accumulated Other Comprehensi33"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Organization, Consolidation a36" sheetId="36" state="visible" r:id="rId36"/>
    <sheet xmlns:r="http://schemas.openxmlformats.org/officeDocument/2006/relationships" name="Investments (Details)" sheetId="37" state="visible" r:id="rId37"/>
    <sheet xmlns:r="http://schemas.openxmlformats.org/officeDocument/2006/relationships" name="Investments - Schedule of Avail" sheetId="38" state="visible" r:id="rId38"/>
    <sheet xmlns:r="http://schemas.openxmlformats.org/officeDocument/2006/relationships" name="Investments - Schedule of Reali" sheetId="39" state="visible" r:id="rId39"/>
    <sheet xmlns:r="http://schemas.openxmlformats.org/officeDocument/2006/relationships" name="Investments - Investments Class" sheetId="40" state="visible" r:id="rId40"/>
    <sheet xmlns:r="http://schemas.openxmlformats.org/officeDocument/2006/relationships" name="Investments - Investment Income" sheetId="41" state="visible" r:id="rId41"/>
    <sheet xmlns:r="http://schemas.openxmlformats.org/officeDocument/2006/relationships" name="Investments - Schedule of Unrea" sheetId="42" state="visible" r:id="rId42"/>
    <sheet xmlns:r="http://schemas.openxmlformats.org/officeDocument/2006/relationships" name="Investments - Schedule of Fair " sheetId="43" state="visible" r:id="rId43"/>
    <sheet xmlns:r="http://schemas.openxmlformats.org/officeDocument/2006/relationships" name="Investments - Schedule of Fai44" sheetId="44" state="visible" r:id="rId44"/>
    <sheet xmlns:r="http://schemas.openxmlformats.org/officeDocument/2006/relationships" name="Investments - Schedule of Inves" sheetId="45" state="visible" r:id="rId45"/>
    <sheet xmlns:r="http://schemas.openxmlformats.org/officeDocument/2006/relationships" name="Investments - Schedule of Fai46" sheetId="46" state="visible" r:id="rId46"/>
    <sheet xmlns:r="http://schemas.openxmlformats.org/officeDocument/2006/relationships" name="Acquisitions - Schedule of Pro " sheetId="47" state="visible" r:id="rId47"/>
    <sheet xmlns:r="http://schemas.openxmlformats.org/officeDocument/2006/relationships" name="Acquisitions - Schedule of Cons" sheetId="48" state="visible" r:id="rId48"/>
    <sheet xmlns:r="http://schemas.openxmlformats.org/officeDocument/2006/relationships" name="Acquisitions - Schedule of Purc" sheetId="49" state="visible" r:id="rId49"/>
    <sheet xmlns:r="http://schemas.openxmlformats.org/officeDocument/2006/relationships" name="Earnings per Share - Schedule o" sheetId="50" state="visible" r:id="rId50"/>
    <sheet xmlns:r="http://schemas.openxmlformats.org/officeDocument/2006/relationships" name="Property and Equipment, Net (De" sheetId="51" state="visible" r:id="rId51"/>
    <sheet xmlns:r="http://schemas.openxmlformats.org/officeDocument/2006/relationships" name="Property and Equipment, Net - S"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Reinsurance (Details)" sheetId="58" state="visible" r:id="rId58"/>
    <sheet xmlns:r="http://schemas.openxmlformats.org/officeDocument/2006/relationships" name="Reinsurance - Schedule of Ceded" sheetId="59" state="visible" r:id="rId59"/>
    <sheet xmlns:r="http://schemas.openxmlformats.org/officeDocument/2006/relationships" name="Reinsurance - Schedule of Catas" sheetId="60" state="visible" r:id="rId60"/>
    <sheet xmlns:r="http://schemas.openxmlformats.org/officeDocument/2006/relationships" name="Liability for Unpaid Losses a61" sheetId="61" state="visible" r:id="rId61"/>
    <sheet xmlns:r="http://schemas.openxmlformats.org/officeDocument/2006/relationships" name="Long-Term Debt (Details)" sheetId="62" state="visible" r:id="rId62"/>
    <sheet xmlns:r="http://schemas.openxmlformats.org/officeDocument/2006/relationships" name="Long-Term Debt Schedule of Long" sheetId="63" state="visible" r:id="rId63"/>
    <sheet xmlns:r="http://schemas.openxmlformats.org/officeDocument/2006/relationships" name="Debt Issuance Cost Rollforward " sheetId="64" state="visible" r:id="rId64"/>
    <sheet xmlns:r="http://schemas.openxmlformats.org/officeDocument/2006/relationships" name="Statutory Accounting and Regu65" sheetId="65" state="visible" r:id="rId65"/>
    <sheet xmlns:r="http://schemas.openxmlformats.org/officeDocument/2006/relationships" name="Statutory Accounting and Regu66" sheetId="66" state="visible" r:id="rId66"/>
    <sheet xmlns:r="http://schemas.openxmlformats.org/officeDocument/2006/relationships" name="Related Party Transactions (Det" sheetId="67" state="visible" r:id="rId67"/>
    <sheet xmlns:r="http://schemas.openxmlformats.org/officeDocument/2006/relationships" name="Accumulated Other Comprehensi68" sheetId="68" state="visible" r:id="rId68"/>
    <sheet xmlns:r="http://schemas.openxmlformats.org/officeDocument/2006/relationships" name="Stockholders' Equity (Details)" sheetId="69" state="visible" r:id="rId69"/>
    <sheet xmlns:r="http://schemas.openxmlformats.org/officeDocument/2006/relationships" name="Schedule of Dividends Declared " sheetId="70" state="visible" r:id="rId70"/>
    <sheet xmlns:r="http://schemas.openxmlformats.org/officeDocument/2006/relationships" name="Stock-Based Compensation (Detai" sheetId="71" state="visible" r:id="rId71"/>
    <sheet xmlns:r="http://schemas.openxmlformats.org/officeDocument/2006/relationships" name="Stock-Based Compensation - Sche"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667">
  <si>
    <t>Document &amp; Entity Information - shares</t>
  </si>
  <si>
    <t>9 Months Ended</t>
  </si>
  <si>
    <t>Sep. 30, 2017</t>
  </si>
  <si>
    <t>Nov. 08, 2017</t>
  </si>
  <si>
    <t>Document and Entity Information [Abstract]</t>
  </si>
  <si>
    <t>Document Type</t>
  </si>
  <si>
    <t>10-Q</t>
  </si>
  <si>
    <t>Amendment Flag</t>
  </si>
  <si>
    <t>false</t>
  </si>
  <si>
    <t>Document Period End Date</t>
  </si>
  <si>
    <t>Sep. 30,
		2017</t>
  </si>
  <si>
    <t>Document Fiscal Period Focus</t>
  </si>
  <si>
    <t>Q3</t>
  </si>
  <si>
    <t>Document Fiscal Year Focus</t>
  </si>
  <si>
    <t>Trading Symbol</t>
  </si>
  <si>
    <t>UIHC</t>
  </si>
  <si>
    <t>Registrant Name</t>
  </si>
  <si>
    <t>United Insurance Holdings Corp.</t>
  </si>
  <si>
    <t>Central Index Key</t>
  </si>
  <si>
    <t>Current Fiscal Year End Date</t>
  </si>
  <si>
    <t>--12-31</t>
  </si>
  <si>
    <t>Filer Category</t>
  </si>
  <si>
    <t>Accelerated Filer</t>
  </si>
  <si>
    <t>Common Stock, Shares, Outstanding</t>
  </si>
  <si>
    <t>Consolidated Balance Sheets - USD ($) $ in Thousands</t>
  </si>
  <si>
    <t>Dec. 31, 2016</t>
  </si>
  <si>
    <t>Investments available for sale, at fair value:</t>
  </si>
  <si>
    <t>Total investments</t>
  </si>
  <si>
    <t>Cash and Cash Equivalents</t>
  </si>
  <si>
    <t>Accrued Investment Income</t>
  </si>
  <si>
    <t>Property and equipment, net</t>
  </si>
  <si>
    <t>Premiums receivable, net</t>
  </si>
  <si>
    <t>Reinsurance recoverable on paid and unpaid losses</t>
  </si>
  <si>
    <t>Prepaid reinsurance premiums</t>
  </si>
  <si>
    <t>Goodwill</t>
  </si>
  <si>
    <t>Deferred policy acquisition costs</t>
  </si>
  <si>
    <t>Intangible Assets, Net (Excluding Goodwill)</t>
  </si>
  <si>
    <t>Other assets</t>
  </si>
  <si>
    <t>Total Assets</t>
  </si>
  <si>
    <t>Liabilities</t>
  </si>
  <si>
    <t>Unpaid losses and loss adjustment expenses</t>
  </si>
  <si>
    <t>Unearned Premiums</t>
  </si>
  <si>
    <t>Reinsurance Payable</t>
  </si>
  <si>
    <t>Other Liabilities</t>
  </si>
  <si>
    <t>Notes Payable</t>
  </si>
  <si>
    <t>Total Liabilities</t>
  </si>
  <si>
    <t>Commitments and Contingencies</t>
  </si>
  <si>
    <t xml:space="preserve"> </t>
  </si>
  <si>
    <t>Stockholders' Equity</t>
  </si>
  <si>
    <t>Preferred Stock, $0.0001 par value; 1,000,000 shares authorized, none issued or outstanding</t>
  </si>
  <si>
    <t>Common Stock, $0.0001 par value; 50,000,000 shares authorized; 42,953,087 and 21,858,697 issued; 42,741,004 and 21,646,614 outstanding for 2017 and 2016, respectively</t>
  </si>
  <si>
    <t>Additional Paid in Capital</t>
  </si>
  <si>
    <t>Treasury shares, at cost; 212,083 shares</t>
  </si>
  <si>
    <t>Accumulated Other Comprehensive Income (Loss), Net of Tax</t>
  </si>
  <si>
    <t>Retained Earnings</t>
  </si>
  <si>
    <t>Total Stockholders' Equity</t>
  </si>
  <si>
    <t>Total Liabilities and Stockholders' Equity</t>
  </si>
  <si>
    <t>Fixed Maturities</t>
  </si>
  <si>
    <t>Fixed maturities (amortized cost of $715,374 and $497,616)</t>
  </si>
  <si>
    <t>Equity Securities</t>
  </si>
  <si>
    <t>Equity securities (amortized cost of $52,845 and $24,074)</t>
  </si>
  <si>
    <t>Other Long-term Investments</t>
  </si>
  <si>
    <t>Other investments (amortized cost of $7,835 and $5,493)</t>
  </si>
  <si>
    <t>Consolidated Balance Sheets (Parentheticals) - USD ($) $ in Thousand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Schedule of Available-for-sale Securities</t>
  </si>
  <si>
    <t>Other investments, cost</t>
  </si>
  <si>
    <t>Fixed maturities, cost</t>
  </si>
  <si>
    <t>Equity securities, cost</t>
  </si>
  <si>
    <t>Consolidated Statements of Comprehensive Income - USD ($) $ in Thousands</t>
  </si>
  <si>
    <t>3 Months Ended</t>
  </si>
  <si>
    <t>Sep. 30, 2016</t>
  </si>
  <si>
    <t>REVENUE:</t>
  </si>
  <si>
    <t>Gross premiums written</t>
  </si>
  <si>
    <t>Decrease (increase) in gross unearned premiums</t>
  </si>
  <si>
    <t>Gross premiums earned</t>
  </si>
  <si>
    <t>Ceded premiums earned</t>
  </si>
  <si>
    <t>Net premiums earned</t>
  </si>
  <si>
    <t>Investment income</t>
  </si>
  <si>
    <t>Net realized gains (losses)</t>
  </si>
  <si>
    <t>Other revenue</t>
  </si>
  <si>
    <t>Total revenue</t>
  </si>
  <si>
    <t>EXPENSES:</t>
  </si>
  <si>
    <t>Losses and loss adjustment expenses</t>
  </si>
  <si>
    <t>Policy acquisition costs</t>
  </si>
  <si>
    <t>Operating expenses</t>
  </si>
  <si>
    <t>General and administrative expenses</t>
  </si>
  <si>
    <t>Interest expense</t>
  </si>
  <si>
    <t>Total expenses</t>
  </si>
  <si>
    <t>Income (loss) before other income</t>
  </si>
  <si>
    <t>Other income</t>
  </si>
  <si>
    <t>Income (loss) before income taxes</t>
  </si>
  <si>
    <t>Provision for income taxes</t>
  </si>
  <si>
    <t>Net income (loss)</t>
  </si>
  <si>
    <t>OTHER COMPREHENSIVE INCOME:</t>
  </si>
  <si>
    <t>Change in net unrealized gains (losses) on investments</t>
  </si>
  <si>
    <t>Reclassification adjustment for net realized investment (gains) losses</t>
  </si>
  <si>
    <t>Income tax benefit (expense) related to items of other comprehensive income</t>
  </si>
  <si>
    <t>Total comprehensive income</t>
  </si>
  <si>
    <t>Weighted-average shares outstanding</t>
  </si>
  <si>
    <t>Weighted-average shares outstanding (in shares)</t>
  </si>
  <si>
    <t>Weighted-average diluted shares (in shares)</t>
  </si>
  <si>
    <t>Earnings Per Share</t>
  </si>
  <si>
    <t>Basic earnings per share (in usd per share)</t>
  </si>
  <si>
    <t>Diluted earnings per share (in usd per share)</t>
  </si>
  <si>
    <t>Dividends declared per share (in usd per share)</t>
  </si>
  <si>
    <t>Consolidated Statements of Cash Flows - USD ($) $ in Thousands</t>
  </si>
  <si>
    <t>OPERATING ACTIVITIES</t>
  </si>
  <si>
    <t>Net Income (loss)</t>
  </si>
  <si>
    <t>Adjustments to reconcile net income to net cash provided by operating activities</t>
  </si>
  <si>
    <t>Depreciation and amortization</t>
  </si>
  <si>
    <t>Bond amortization and accretion</t>
  </si>
  <si>
    <t>Provision for uncollectable premiums/over and short</t>
  </si>
  <si>
    <t>Deferred income taxes, net</t>
  </si>
  <si>
    <t>Stock based compensation</t>
  </si>
  <si>
    <t>Changes in operating assets and liabilities:</t>
  </si>
  <si>
    <t>Accrued investment income</t>
  </si>
  <si>
    <t>Premiums receivable</t>
  </si>
  <si>
    <t>Deferred policy acquisition costs, net</t>
  </si>
  <si>
    <t>Unearned premiums</t>
  </si>
  <si>
    <t>Reinsurance payable</t>
  </si>
  <si>
    <t>Other liabilities</t>
  </si>
  <si>
    <t>Net cash provided by operating activities</t>
  </si>
  <si>
    <t>INVESTING ACTIVITIES</t>
  </si>
  <si>
    <t>Proceeds from sales and maturities of investments available for sale</t>
  </si>
  <si>
    <t>Purchases of investments available for sale</t>
  </si>
  <si>
    <t>Cash from acquisition</t>
  </si>
  <si>
    <t>Purchase of subsidiary, net of cash acquired</t>
  </si>
  <si>
    <t>Cost of property, equipment and capitalized software acquired</t>
  </si>
  <si>
    <t>Net cash provided by (used in) investing activities</t>
  </si>
  <si>
    <t>FINANCING ACTIVITIES</t>
  </si>
  <si>
    <t>Tax withholding payment related to net settlement of equity awards</t>
  </si>
  <si>
    <t>Proceeds from borrowings</t>
  </si>
  <si>
    <t>Repayments of borrowings</t>
  </si>
  <si>
    <t>Payments of Dividends</t>
  </si>
  <si>
    <t>Proceeds from (Repayments of) Bank Overdrafts</t>
  </si>
  <si>
    <t>Net Cash Provided by (Used in) Financing Activities</t>
  </si>
  <si>
    <t>Increase in cash</t>
  </si>
  <si>
    <t>Cash and cash equivalents at beginning of period</t>
  </si>
  <si>
    <t>Cash and cash equivalents at end of period</t>
  </si>
  <si>
    <t>Supplemental Cash Flows Information</t>
  </si>
  <si>
    <t>Interest paid</t>
  </si>
  <si>
    <t>Income taxes paid</t>
  </si>
  <si>
    <t>Stock Issued</t>
  </si>
  <si>
    <t>Organization, Consolidation and Presentation</t>
  </si>
  <si>
    <t>Organization, Consolidation and Presentation of Financial Statements [Abstract]</t>
  </si>
  <si>
    <t>ORGANIZATION, CONSOLIDATION AND PRESENTATION (a) Business United Insurance Holdings Corp. (referred to in this document as we, our, us, the Company or UPC Insurance) is a property and casualty insurance holding company that sources, writes, and services residential and commercial property and casualty insurance policies using a network of agents and four wholly owned insurance subsidiaries. Our primary insurance subsidiary is United Property &amp; Casualty Insurance Company (UPC), which was formed in Florida in 1999 and has operated continuously since that time. Our other subsidiaries include United Insurance Management, L.C. (UIM), (our managing general agent) that manages substantially all aspects of UPC's business; Skyway Claims Services, LLC (our claims adjusting affiliate) that provides services to our insurance affiliates; UPC Re (our reinsurance affiliate) that provides a portion of the reinsurance protection purchased by our insurance affiliates, Family Security Holdings, LLC (FSH), Family Security Insurance Company, Inc. (FSIC), Interboro Insurance Company (IIC), AmCo Holding Company (AmCo), American Coastal Insurance Company (ACIC) and BlueLine Cayman Holdings (BLUE). On April 29, 2016, we acquired IIC via merger. On April 3, 2017, we merged with AmCo and its two wholly owned subsidiaries, ACIC and BLUE. See Note 4 in our Notes to Unaudited Consolidated Financial Statements for additional information regarding these acquisitions. Our primary products are homeowners' and commercial insurance, which we currently offer in Connecticut, Florida, Georgia, Hawaii, Louisiana, Massachusetts, New Jersey, New York, North Carolina, Rhode Island, South Carolina, and Texas, under authorization from the insurance regulatory authorities in each state. We are also licensed to write property and casualty insurance in Alabama, Delaware, Maryland, Mississippi, New Hampshire, and Virginia; however, we have not commenced writing in these states. We conduct our operations under one business segment. (b) Consolidation and Presentation We prepare our financial statements in conformity with U.S. generally accepted accounting principles (GAAP). While preparing our consolidated financial statements, we make estimates and assumptions that affect the reported amounts of assets and liabilities and disclosures of contingent assets and liabilities at the date of the consolidated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reinsurance recoverable, deferred policy acquisition costs, investments and goodwill. Except for the captions on our Unaudited Consolidated Balance Sheets and Unaudited Consolidated Statements of Comprehensive Income, we generally use the term loss(es) to collectively refer to both loss and loss adjustment expenses. We include all of our subsidiaries in our unaudited consolidated financial statements, eliminating all significant intercompany balances and transactions during consolidation. We prepared the accompanying Unaudited Consolidated Balance Sheet as of September 30, 2017 , with the Audited Consolidated Balance Sheet amounts as of December 31, 2016 , presented for comparative purposes, and the related Unaudited Consolidated Statements of Comprehensive Income and Statements of Cash Flows in accordance with the instructions for Form 10-Q and Article 10-01 of Regulation S-X. In compliance with those instructions, we have omitted certain information and footnote disclosures normally included in annual consolidated financial statements prepared in accordance with GAAP, though management believes the disclosures made herein are sufficient to ensure that the information presented is not misleading. Our results of operations and our cash flows as of the end of the interim periods reported herein do not necessarily indicate our results for the remainder of the year or for any other future period. Management believes our unaudited consolidated interim financial statements include all the normal recurring adjustments necessary to fairly present our Unaudited Consolidated Balance Sheet as of September 30, 2017 , our Unaudited Consolidated Statements of Comprehensive Income and our Unaudited Consolidated Statements of Cash Flows for all periods presented. Our unaudited consolidated interim financial statements and footnotes should be read in conjunction with our consolidated financial statements and footnotes in our Annual Report filed on Form 10-K for the year ended December 31, 2016 .</t>
  </si>
  <si>
    <t>Significant Accounting Policies</t>
  </si>
  <si>
    <t>Accounting Policies [Abstract]</t>
  </si>
  <si>
    <t>SIGNIFICANT ACCOUNTING POLICIES (a) Changes to significant accounting policies We have made no changes to our significant accounting policies as reported in our 2016 Form 10-K. (b) Fair value assumptions The carrying amounts for the following financial instrument categories approximate their fair values at September 30, 2017 and December 31, 2016 , because of their short-term nature: cash and cash equivalents, accrued investment income, premiums receivable, reinsurance recoverable, reinsurance payable, other assets, and other liabilities. The carrying amount of the notes payable to the Florida State Board of Administration, the Branch Banking &amp; Trust Corporation (BB&amp;T) and the senior notes payable approximate fair value as the interest rates are variable. The carrying amount of our note payable with Interboro, LLC approximates fair value due to the short-term nature of the loan. (c) Recently Adopted Accounting Pronouncements In March 2016, the FASB issued Accounting Standards Update No. 2016-09, Compensation - Stock Compensation (Topic 718): Improvements to Employee Share-Based Payment Accounting (ASU 2016-09). This update was intended to simplify several aspects of the accounting for share-based payment transactions, including the income tax consequences, classification of awards as either equity or liabilities, and classification on the statement of cash flows. ASU 2016-09 became effective for annual periods beginning after December 15, 2016. The new guidance did not impact the way in which we account for share-based payment transactions and therefore, the adoption as of January 1, 2017 had no impact on our results of operations or financial position. (d) Pending Accounting Pronouncements We have evaluated recent accounting pronouncements that have had or may have a significant effect on our financial statements or on our disclosures. In May 2017, the FASB issued Accounting Standards Update (ASU) No. 2017-09, Compensation-Stock Compensation (Topic 718)-Scope of Modification Accounting (ASU 2017-09). This update provides guidance about which changes to the terms or conditions of a share-based payment award require an entity to apply modification accounting in Topic 718. ASU 2017-09 is effective for annual periods beginning after December 15, 2017, including interim periods within those annual periods, with early adoption permitted for certain requirements. We do not intend to early adopt and are assessing the impact of adopting this new accounting standard on our consolidated financial statements and related disclosures. In January 2017, the FASB issued Accounting Standards Update (ASU) No. 2017-04, Intangibles—Goodwill and Other (Topic 350): Simplifying the Test for Goodwill Impairment (ASU 2017-04). This update simplifies the manner in which an entity is required to test goodwill for impairment by eliminating Step 2 from the goodwill impairment test. ASU 2017-07 is effective for annual periods beginning after December 15, 2019, including interim periods within those annual periods, with early adoption permitted for certain requirements. We do not intend to early adopt and are assessing the impact of adopting this new accounting standard on our consolidated financial statements and related disclosures. In May 2014, the FASB issued Accounting Standards Update (ASU) No. 2014-09, Revenue from Contracts with Customers (ASU 2014-09). Insurance contracts are excluded from the scope of this guidance. Under the standard, guidance is provided on revenue recognition for entities that enter into contracts with customers to transfer goods or services or enter into contracts for the transfer of nonfinancial assets. The transaction price is attributed to underlying performance obligations in the contract and revenue is recognized as the entity satisfies the performance obligation and transfers control of the good or service to the customer. ASU 2014-09 is effective beginning in the first quarter of 2018, with early adoption permitted. We do not intend to early adopt and note that the standard is not applicable to our insurance contracts. We do not believe that the adoption of this new accounting standard will have a material impact on our consolidated financial statements and related disclosures.</t>
  </si>
  <si>
    <t>Investments</t>
  </si>
  <si>
    <t>Investments, Debt and Equity Securities [Abstract]</t>
  </si>
  <si>
    <t>INVESTMENTS The following table details the difference between cost or adjusted/amortized cost and estimated fair value, by major investment category, at September 30, 2017 and December 31, 2016 : Cost or Adjusted/Amortized Cost Gross Unrealized Gains Gross Unrealized Losses Fair Value September 30, 2017 U.S. government and agency securities $ 204,132 $ 618 $ 1,294 $ 203,456 Foreign government 2,025 32 — 2,057 States, municipalities and political subdivisions 194,327 2,249 429 196,147 Public utilities 19,601 205 51 19,755 Corporate securities 277,481 2,692 580 279,593 Asset backed securities 16,711 11 8 16,714 Redeemable preferred stocks 1,097 29 63 1,063 Total fixed maturities 715,374 5,836 2,425 718,785 Mutual funds 28,949 858 — 29,807 Public utilities 1,342 300 — 1,642 Other common stocks 19,804 7,790 149 27,445 Non-redeemable preferred stocks 2,750 56 61 2,745 Total equity securities 52,845 9,004 210 61,639 Other long-term investments 7,835 322 — 8,157 Total investments $ 776,054 $ 15,162 $ 2,635 $ 788,581 December 31, 2016 U.S. government and agency securities $ 151,656 $ 189 $ 1,893 $ 149,952 Foreign government 2,031 30 — 2,061 States, municipalities and political subdivisions 170,636 1,027 2,551 169,112 Public utilities 7,687 116 73 7,730 Corporate securities 164,424 1,238 1,126 164,536 Redeemable preferred stocks 1,182 5 62 1,125 Total fixed maturities 497,616 2,605 5,705 494,516 Public utilities 1,343 164 — 1,507 Other common stocks 19,815 4,552 319 24,048 Non-redeemable preferred stocks 2,916 10 83 2,843 Total equity securities 24,074 4,726 402 28,398 Other long-term investments 5,493 267 27 5,733 Total investments $ 527,183 $ 7,598 $ 6,134 $ 528,647 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 details our realized gains (losses) by major investment category for the three and nine month periods ended September 30, 2017 and 2016 : 2017 2016 Gains (Losses) Fair Value at Sale Gains (Losses) Fair Value at Sale Three Months Ended September 30, Fixed maturities $ 123 $ 11,368 $ 508 $ 11,009 Equity securities 1 156 — — Total realized gains 124 11,524 508 11,009 Fixed maturities (195 ) 10,517 (396 ) 7,635 Equity securities — — (6 ) 17 Total realized losses (195 ) 10,517 (402 ) 7,652 Net realized investment gains (losses) $ (71 ) $ 22,041 $ 106 $ 18,661 Nine Months Ended September 30, Fixed maturities $ 263 $ 30,264 $ 1,806 $ 47,391 Equity securities 8 175 24 10,769 Total realized gains 271 30,439 1,830 58,160 Fixed maturities (815 ) 47,913 (1,170 ) 20,663 Equity securities (10 ) 100 (182 ) 17,025 Total realized losses (825 ) 48,013 (1,352 ) 37,688 Net realized investment gains (losses) $ (554 ) $ 78,452 $ 478 $ 95,848 The table below summarizes our fixed maturities at September 30, 2017 by contractual maturity periods. Actual results may differ, as issuers may have the right to call or prepay obligations, with or without penalties, prior to the contractual maturities of those obligations. September 30, 2017 Cost or Amortized Cost Percent of Total Fair Value Percent of Total Due in one year or less $ 50,426 7.0 % $ 50,362 7.0 % Due after one year through five years 332,620 46.5 % 334,135 46.5 % Due after five years through ten years 192,314 26.9 % 194,266 27.0 % Due after ten years 17,043 2.4 % 17,089 2.4 % Asset and mortgage backed securities 122,971 17.2 % 122,933 17.1 % Total $ 715,374 100.0 % $ 718,785 100.0 % The following table summarizes our net investment income by major investment category: Three Months Ended September 30, Nine Months Ended 2017 2016 2017 2016 Fixed maturities $ 4,111 $ 2,251 $ 10,696 $ 6,693 Equity securities 375 259 940 726 Cash and cash equivalents 285 38 445 87 Other investments 124 110 385 266 Other assets 6 5 23 14 Investment income 4,901 2,663 12,489 7,786 Investment expenses (213 ) (155 ) (482 ) (360 ) Net investment income $ 4,688 $ 2,508 $ 12,007 $ 7,426 Portfolio monitoring We have a comprehensive portfolio monitoring process to identify and evaluate each fixed income and equity security whose carrying value may be other-than-temporarily impaired. For each fixed income security in an unrealized loss position, we determine if the loss is temporary or other-than-temporary. If our management decides to sell the security or determines that it is more likely than not that we will be required to sell the security before recovery of the cost or amortized cost basis for reasons such as liquidity needs, contractual or regulatory requirements, then the security's decline in fair value is considered other-than-temporary and is recorded in earnings. If we have not made the decision to sell the fixed income security and it is more likely than not that we will be required to sell the fixed income security before recovery of its amortized cost basis, we evaluate whether we expect the security to receive cash flows sufficient to recover the entire cost or amortized cost basis of the security. We calculate the estimated recovery value by discounting the best estimate of future cash flows at the security's original or current effective rate, as appropriate, and compare this to the cost or amortized cost of the security. If we do not expect to receive cash flows sufficient to recover the entire cost or amortized cost basis of the fixed income security, the credit loss component of the impairment is recorded in earnings, with the remaining amount of the unrealized loss related to other factors recognized in other comprehensive income. For equity securities, we consider various factors, including whether we have the intent and ability to hold the equity security for a period of time sufficient to recover its cost basis. If we lack the intent or ability to hold to recovery, or if we believe the recovery period is extended, the equity security's decline in fair value is considered other-than-temporary and is recorded in earnings. Our portfolio monitoring process includes a quarterly review of all securities to identify instances where the fair value of a security compared to its cost or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we may have a concern, are evaluated for potential other-than-temporary impairment using information relevant to the collectability or recovery of the security that is reasonably available. Inherent in our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than-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he following table presents an aging of our unrealized investment losses by investment class: Less Than Twelve Months Twelve Months or More Number of Securities (1) Gross Unrealized Losses Fair Value Number of Securities (1) Gross Unrealized Losses Fair Value September 30, 2017 U.S. government and agency securities 147 $ 741 $ 81,333 57 $ 553 $ 36,900 States, municipalities and political subdivisions 62 274 50,719 23 155 16,625 Public utilities 9 24 3,966 4 27 625 Corporate securities 152 515 77,334 21 65 3,531 Asset backed securities 16 8 10,367 — — — Redeemable preferred stocks — — — 3 63 308 Total fixed maturities 386 1,562 223,719 108 863 57,989 Other common stocks 9 87 765 4 62 429 Non-redeemable preferred stocks 5 6 347 6 55 877 Total equity securities 14 93 1,112 10 117 1,306 Total 400 $ 1,655 $ 224,831 118 $ 980 $ 59,295 December 31, 2016 U.S. government and agency securities 186 $ 1,893 $ 111,216 — $ — $ — States, municipalities and political subdivisions 201 2,551 136,360 — — — Public utilities 8 73 2,222 — — — Corporate securities 215 1,100 88,605 1 26 1,021 Redeemable preferred stocks 7 62 764 — — — Total fixed maturities 617 5,679 339,167 1 26 1,021 Other common stocks 16 140 2,450 17 179 1,732 Non-redeemable preferred stocks 12 52 1,830 7 31 369 Total equity securities 28 192 4,280 24 210 2,101 Other long-term investments 1 27 987 — — — Total 646 $ 5,898 $ 344,434 25 $ 236 $ 3,122 (1) This amount represents the actual number of discrete securities, not the number of shares or units of those securities. The numbers are not presented in thousands. During our quarterly evaluations of our securities for impairment, we determined that none of our investments in debt and equity securities that reflected an unrealized loss position were other-than-temporarily impaired. The issuers of our debt securities continue to make interest payments on a timely basis. We do not intend to sell nor is it likely that we would be required to sell the debt securities before we recover our amortized cost basis. The near-term prospects of all the issuers of the equity securities we own indicate we could recover our cost basis, and we also do not intend to sell these securities until their value equals or exceeds their cost. During the three and nine months ended September 30, 2017 and 2016 , we recorded no other-than-temporary impairment charges.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Unaudited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we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We estimate the fair value of our investments using the closing prices on the last business day of the reporting period, obtained from active markets such as the NYSE, NASDAQ, and NYSE MKT.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September 30, 2017 and December 31, 2016 . Changes in interest rates subsequent to September 30, 2017 may affect the fair value of our investments. The fair value of our fixed-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 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For our Level 3 assets, our internal pricing methods are primarily based on models using discounted cash flow methodologies that determine a single best estimate of fair value for individual financial instruments. In addition, our models use a discount rate and internally assigned credit ratings as inputs (which are generally consistent with any external ratings) and those we use to report our holdings by credit rating. Market related inputs used in these fair values, which we believe are representative of inputs other market participants would use to determine fair value of the same instruments include: interest rate yield curves, quoted market prices of comparable securities, credit spreads, and other applicable market data. As a result of the significance of non-market observable inputs, including internally assigned credit ratings as described above, judgment is required in developing these fair values. The fair value of these financial assets may differ from the amount actually received if we were to sell the asset. Moreover, the use of different valuation assumptions may have a material effect on the fair values on the financial assets. Any change in the estimated fair value of our securities would impact the amount of unrealized gain or loss we have recorded, which could change the amount we have recorded for our investments and other comprehensive income on our Unaudited Consolidated Balance Sheet as of September 30, 2017 . The following table presents the fair value of our financial instruments measured on a recurring basis by level at September 30, 2017 and December 31, 2016 : Total Level 1 Level 2 Level 3 September 30, 2017 U.S. government and agency securities $ 203,456 $ — $ 203,456 $ — Foreign government 2,057 — 2,057 — States, municipalities and political subdivisions 196,147 — 196,147 — Public utilities 19,755 — 19,755 — Corporate securities 279,593 — 279,593 — Asset backed securities 16,714 — 16,714 — Redeemable preferred stocks 1,063 1,063 — — Total fixed maturities 718,785 1,063 717,722 — Mutual funds 29,807 29,807 — — Public utilities 1,642 1,642 — — Other common stocks 27,445 27,445 — — Non-redeemable preferred stocks 2,745 2,745 — — Total equity securities 61,639 61,639 — — Other long-term investments 8,157 300 7,173 684 Total investments $ 788,581 $ 63,002 $ 724,895 $ 684 December 31, 2016 U.S. government and agency securities $ 149,952 $ — $ 149,952 $ — Foreign government 2,061 — 2,061 — States, municipalities and political subdivisions 169,112 — 169,112 — Public utilities 7,730 — 7,730 — Corporate securities 164,536 — 164,536 — Redeemable preferred stocks 1,125 1,125 — — Total fixed maturities 494,516 1,125 493,391 — Public utilities 1,507 1,507 — — Other common stocks 24,048 24,048 — — Non-redeemable preferred stocks 2,843 2,843 — — Total equity securities 28,398 28,398 — — Other long-term investments 5,733 300 3,735 1,698 Total investments $ 528,647 $ 29,823 $ 497,126 $ 1,698 The table below presents the rollforward of our Level 3 investments held at fair value during the nine months ended September 30, 2017 : Other Investments December 31, 2016 $ 1,698 Transfers in — Transfers out (990 ) Partnership income 35 Return of capital (141 ) Unrealized gains in accumulated other comprehensive income 82 September 30, 2017 $ 684 We are responsible for the determination of fair value and the supporting assumptions and methodologies. We have implemented a system of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At the end of each quarter, we determine whether we need to transfer the fair values of any securities between levels of the fair value hierarchy and, if so, we report the transfer as of the end of the quarter. During the first nine months of 2017 , we transferred one investment from a Level 3 to a Level 2 investment, due to changes in the availability of market observable inputs. We used unobservable inputs to derive our estimated fair value for Level 3 investments, and the unobservable inputs are significant to the overall fair value measurement. For our investments in U.S. government securities that do not have prices in active markets, agency securities, state and municipal governments, and corporate bonds, we obtain the fair values from our investment custodians, which use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t 3 p.m. (ET) as of quarter end. Since the inputs the valuation service uses in their calculations are not quoted prices in active markets, but are observable inputs, they represent Level 2 inputs. Other investments We acquired investments in limited partnerships, recorded in the other investments line of our Unaudited Consolidated Balance Sheets, that are currently being accounted for at fair value utilizing a discounted cash flow methodology. The estimated fair value of our investments in the limited partnership interests was $7,857,000 . We have fully funded our investments in DCR Mortgage Partners VI, L.P. (DCR VI) and DCR Mortgage Partners VII, L.P. (DCR VII); however, we are still obligated to fund an additional $316,000 , $802,000 , and $495,000 for our investments in Kayne Anderson Senior Credit Fund II, L.P. (Kayne II), Kayne Anderson Senior Credit Fund III, L.P. (Kayne III), and Blackstone Alternative Solutions 2015 Trust (Blackstone), respectively. The information presented in the table below is as of September 30, 2017 . Initial Investment Book Value Unrealized Gain Unrealized Loss Fair Value DCR Mortgage Partners VI, L.P. $ 301 $ 362 $ 322 $ — $ 684 Total Level 3 limited partnership investments 301 362 322 — 684 DCR Mortgage Partners VII, L.P. 4,000 4,056 — — 4,056 Kayne Senior Credit Fund II, L.P. 1,684 1,444 — — 1,444 Kayne Senior Credit Fund III, L.P. 1,198 1,198 — — 1,198 Blackstone Alternative Solutions 2015 Trust 505 475 — — 475 Total Level 2 limited partnership investments 7,387 7,173 — — 7,173 Total limited partnership investments $ 7,688 $ 7,535 $ 322 $ — $ 7,857 Other short-term investments 300 300 — — 300 Total other investments $ 7,988 $ 7,835 $ 322 $ — $ 8,157 The following table summarizes the quantitative impact that the significant unobservable inputs used to estimate the fair value of our Level 3 investment has on the estimated fair value on our investment shown in the tables above. Due to Kayne II, Kayne III, DCR VII, and Blackstone being carried at cost, we have excluded them from the table below. The DCR VI investment was valued using a duration of 60 months for both periods presented below. Fair Value Valuation Rate Impact Technique Unobservable Input Adjustment September 30, 2017 DCR VI $ (44 ) Discounted cash flow Discount rate based on D&amp;B paydex scale 2.35% December 31, 2016 DCR VI $ (56 ) Discounted cash flow Discount rate based on D&amp;B paydex scale 2.35% RCH $ (341 ) Discounted cash flow Discount rate based on D&amp;B paydex scale 7.35%</t>
  </si>
  <si>
    <t>Acquisitions</t>
  </si>
  <si>
    <t>Business Combinations [Abstract]</t>
  </si>
  <si>
    <t>ACQUISITIONS AND MERGERS We account for business acquisitions in accordance with the acquisition method of accounting, which requires, among other things, that most assets acquired, liabilities assumed and earn-out consideration be recognized at their fair values as of the acquisition date. Measurement period adjustments to provisional purchase price allocations are recognized in the period in which they are determined as if the accounting had been completed on the acquisition date. AmCo Holding Company On April 3, 2017, the Company completed its merger with AmCo. The transaction was completed through a series of mergers that ultimately resulted in the Company issuing 20,956,355 shares of its common stock, $0.0001 par value per share, as merger consideration to the equity holders of RDX Holding, LLC, a Delaware limited liability company. The acquisition of AmCo supported the Company's growth strategy and further strengthened the Company's overall position in the commercial property and casualty insurance market. The operations of AmCo are included in our Unaudited Consolidated Statements of Comprehensive Income effective April 3, 2017. We have one year from the acquisition date to finalize the allocation of the purchase price of AmCo and its subsidiaries. The preliminary purchase price allocation was as follows: Cash and cash equivalents $ 95,284 Investments 222,920 Premium and agents' receivable 31,439 Reinsurance recoverable 20,230 Prepaid reinsurance premiums 22,544 Intangible assets 30,286 Insurance contract asset 33,812 Goodwill 46,109 Other assets 25,932 Unpaid losses and loss adjustment expenses (60,529 ) Unearned premiums (128,824 ) Reinsurance payable (22,406 ) Deferred taxes (15,046 ) Other liabilities (27,367 ) Total purchase price $ 274,384 The unaudited pro forma financial information below has been prepared as if the AmCo merger had taken place on January 1, 2016. The unaudited pro forma financial information is not necessarily indicative of the results that we would have achieved had the transaction taken place on January 1, 2016, and the unaudited pro forma information does not purport to be indicative of future financial operating results. Nine Months Ended September 30, 2017 2016 As Pro Forma As Pro Forma Reported Adjustments Pro Forma Reported Adjustments Pro Forma Revenues $ 471,834 $ 38,096 $ 509,930 $ 355,684 $ 135,087 $ 490,771 Net income (loss) $ (16,856 ) $ 6,712 $ (10,144 ) $ 16,215 $ 30,187 $ 46,402 Diluted earnings per share $ (0.47 ) $ — $ (0.24 ) $ 0.75 $ — $ 1.09 Interboro Insurance Company On April 29, 2016, we completed the acquisition of IIC. The purchase price for IIC consisted of $48,450,000 in cash, $8,550,000 in a note payable and an accrued liability for $3,471,000 paid during July 2016. The acquisition of IIC supported the Company's growth strategy and further strengthened the Company's overall position in the property and casualty insurance market in the state of New York. The operations of IIC are included in our Unaudited Consolidated Statements of Comprehensive Income effective April 29, 2016. The final purchase price allocation is as follows: Cash and cash equivalents $ 15,554 Investments 66,527 Premium and agents' receivable 3,186 Reinsurance receivable 1,042 Intangible assets 5,877 Insurance contract asset 8,334 Goodwill 10,157 Other assets 3,980 Deferred taxes 575 Unpaid losses and loss adjustment expenses (24,967 ) Unearned premiums (26,243 ) Advanced premiums (1,472 ) Other liabilities (2,079 ) Total purchase price $ 60,471</t>
  </si>
  <si>
    <t>Earnings per Share</t>
  </si>
  <si>
    <t>Earnings Per Share [Abstract]</t>
  </si>
  <si>
    <t>EARNINGS PER SHARE Basic earnings per share (EPS) is based on the weighted average number of common shares outstanding for the period, excluding any dilutive common share equivalents. Diluted EPS reflects the potential dilution resulting from vesting of restricted stock awards. The following table shows the computation of basic and diluted EPS for the three and nine month periods ended September 30, 2017 and September 30, 2016 , respectively: Three Months Ended September 30, Nine Months Ended 2017 2016 2017 2016 Numerator: Net income (loss) attributable to common stockholders $ (28,012 ) $ 3,423 $ (16,856 ) $ 16,215 Denominator: Weighted-average shares outstanding 42,524,400 21,448,892 35,341,994 21,406,599 Effect of dilutive securities 216,604 194,509 221,038 197,536 Weighted-average diluted shares 42,741,004 21,643,401 35,563,032 21,604,135 Basic earnings per share $ (0.66 ) $ 0.16 $ (0.48 ) $ 0.76 Diluted earnings per share $ (0.66 ) $ 0.16 $ (0.47 ) $ 0.75 See Note 16 for additional information on the stock grants related to dilutive securities.</t>
  </si>
  <si>
    <t>Property and Equipment, Net</t>
  </si>
  <si>
    <t>Property, Plant and Equipment [Abstract]</t>
  </si>
  <si>
    <t>PROPERTY AND EQUIPMENT, NET Property and equipment, net consists of the following: September 30, December 31, Land $ 2,114 $ 2,114 Building and building improvements 5,502 5,502 Computer hardware and software 18,346 14,699 Office furniture and equipment 3,248 2,652 Total, at cost 29,210 24,967 Less: accumulated depreciation and amortization (9,866 ) (7,107 ) Property and equipment, net $ 19,344 $ 17,860 Depreciation and amortization expense under property and equipment was $723,000 and $605,000 for the three months ended September 30, 2017 and 2016 , respectively, and $2,759,000 and $1,820,000 for the nine months ended September 30, 2017 and 2016 , respectively.</t>
  </si>
  <si>
    <t>Goodwill and Intangible Assets</t>
  </si>
  <si>
    <t>Goodwill and Intangible Assets Disclosure [Abstract]</t>
  </si>
  <si>
    <t>Goodwill and Intangible Assets Disclosure</t>
  </si>
  <si>
    <t>GOODWILL AND INTANGIBLE ASSETS Goodwill The changes in the carrying amount of goodwill for the nine months ended September 30, 2017 and 2016 are as follows: September 30, 2017 2016 Balance at beginning of period $ 14,254 $ 3,413 Acquisitions 46,109 10,841 Adjustments to finalize purchase price allocation (684 ) — Impairment — — Balance at end of period $ 59,679 $ 14,254 Using a qualitative assessment, we completed our most recent goodwill impairment testing during the fourth quarter of 2016 and determined that there was no impairment in the value of the asset as of December 31, 2016 . No impairment loss in the value of goodwill or goodwill amortization expense was recognized during the nine months ended September 30, 2017 . Additionally, there was no accumulated impairment or accumulated amortization related to goodwill at September 30, 2017 or December 31, 2016 . Intangible Assets The following is a summary of intangible assets excluding goodwill recorded as other assets at September 30, 2017 and December 31, 2016 : September 30, 2017 December 31, 2016 Intangible assets subject to amortization $ 51,554 $ 9,064 Indefinite-lived intangible assets (1) 3,555 3,307 Total $ 55,109 $ 12,371 (1) Indefinite-lived intangible assets are comprised of state insurance and agent licenses, as well as perpetual software licenses. Intangible assets subject to amortization consisted of the following: Weighted-average remaining amortization period (in years) Gross carrying amount Accumulated amortization Net carrying amount September 30, 2017 Value of Business Acquired 0.5 $ 42,788 $ (25,882 ) $ 16,906 Agency agreements acquired 8.2 34,661 (5,546 ) 29,115 Trade names acquired 6.2 6,381 (848 ) 5,533 Total $ 83,830 $ (32,276 ) $ 51,554 December 31, 2016 Value of Business Acquired 0.3 $ 8,975 $ (7,867 ) $ 1,108 Agency agreements acquired 3.8 10,284 (2,784 ) 7,500 Trade names acquired 2.1 720 (264 ) 456 Total $ 19,979 $ (10,915 ) $ 9,064 No impairment in the value of amortizing or non-amortizing intangible assets was recognized during the three and nine months ended September 30, 2017 and September 30, 2016 . Amortization expense of our intangible assets was $9,839,000 and $21,361,000 for the three and nine months ended September 30, 2017 , respectively. Amortization expense of our intangible assets was $3,439,000 and $6,791,000 for the three and nine months ended September 30, 2016 , respectively. Estimated amortization expense of our intangible assets to be recognized by the Company over the next five years is as follows: Year ending December 31, Estimated Amortization Expense Remaining 2017 $ 11,818 2018 13,920 2019 5,355 2020 4,267 2021 3,555 2022 3,246</t>
  </si>
  <si>
    <t>Reinsurance</t>
  </si>
  <si>
    <t>Reinsurance Disclosures [Abstract]</t>
  </si>
  <si>
    <t>REINSURANCE Our reinsurance program is designed, utilizing our risk management methodology, to address our exposure to catastrophes. According to the Insurance Service Office (ISO), a catastrophe loss is defined as a single unpredictable incident or series of closely related incidents that result in $25,000,000 or more in U.S. industry-wide direct insured losses to property and that affect a significant number of policyholders and insurers (ISO catastrophes). In addition to ISO catastrophes, we also include as catastrophes those events (non-ISO catastrophes), which may include losses, that we believe are, or will be, material to our operations, either in amount or in number of claims made. Our program provides reinsurance protection for catastrophes including hurricanes, tropical storms, and tornadoes. These reinsurance agreements are part of our catastrophe management strategy, which is intended to provide our shareholders an acceptable return on the risks assumed in our property business, and to reduce variability of earnings, while providing protection to our policyholders. Effective June 1, 2017, UPC Insurance, through our wholly owned insurance subsidiaries UPC, ACIC, FSIC and IIC, entered into reinsurance agreements with several private reinsurers and with the Florida State Board of Administration (SBA), which administers the Florida Hurricane Catastrophe Fund (FHCF). These agreements provide coverage for catastrophe losses from named or numbered windstorms and earthquakes in all states UPC operates except for the FHCF agreement which only provides coverage in Florida against storms that the National Hurricane Center designates as hurricanes. Highlights of the coverage embedded these contracts include: • More frequency and severity protection than in any prior year, with an overall program exhaustion point of $2,747,500,000 ; ◦ Sufficient coverage for a single 1-in-400 year event (AIR Touchstone v3.1 Standard Event Set); ◦ Sufficient coverage for a 1-in-100 year event followed by a 1-in-50 year event in the same season; • Group retention of $55,000,000 for a first event and $30,000,000 for a second and subsequent events including a $5,000,000 retention related to our captive reinsurer BlueLine Cayman Holding; this represents approximately 11% of group equity for a first event, lower than in any prior year for UPC Insurance; • Realized cost synergies by placing a combined program with American Coastal that surpassed our previously stated goal of $20,000,000 annually; • Coverage from 43 reinsurers with 70% of the open market limit placed on a fully collateralized basis to mitigate credit risk; carriers providing uncollateralized limit have minimum A.M. Best financial strength ratings of A-; • Approximately $87,500,000 of multi-year limit; and • Coverage expanded to include the entire life of a hurricane in lieu of an hours clause For the FHCF Reimbursement Contracts effective June 1, 2017, UPC Insurance has elected a 45% coverage for all its insurance subsidiaries with Florida exposure. We estimate the mandatory FHCF layer will provide approximately $789,000,000 of aggregate coverage with varying retentions and limits among the three FHCF contracts that all inure to the benefit of the open market coverage secured from private reinsurers. The $1,928,000,000 of aggregate open market catastrophe reinsurance coverage is structured into multiple layers with a cascading feature that all layers drop down as layers below them are exhausted. Any remaining unused layer protection drops down for subsequent events until exhausted, ensuring there are no potential gaps in coverage up to the $2,747,500,000 program exhaustion point. The total cost of the 2017-18 catastrophe reinsurance program is estimated to be $314,169,000 . Effective December 1, 2016, UPC Insurance, through our wholly owned insurance subsidiary, UPC, entered into a quota share reinsurance agreement (the "quota share agreement") with private reinsurers. Also, effective January 1, 2017, we renewed our aggregate excess of loss reinsurance agreement (the "aggregate excess of loss agreement," and, together with the quota share agreement, the "agreements") with private reinsurers. These agreements provide coverage for in-force, new and renewal business. The quota share agreement provides coverage only for UPC, while the aggregate excess of loss agreement provides coverage for UPC, ACIC, FSIC, and IIC. These new reinsurance programs are designed to work in conjunction with our catastrophe excess of loss reinsurance program to provide us broad risk transfer protection and to lessen financial volatility. The quota share agreement includes a cession rate of 20% (15% on single year and 5% over a two-year period) for all subject business. The quota share agreement provides coverage for all catastrophe perils (e.g. hurricanes, tropical storms, tropical depressions and earthquakes), other-catastrophe perils (e.g. weather-related perils other than hurricanes, tropical storms, tropical depressions and earthquakes), and attritional losses. For other-catastrophe perils, the quota share agreement provides coverage alongside the aggregate excess of loss program described herein, after our retention has been satisfied. For catastrophe perils, the quota share agreement provides ground-up protection that effectively reduces our retention for catastrophe losses. Quota share agreement reinsurers' participation in paying attritional losses is subject to an attritional loss ratio cap. The aggregate excess of loss agreement provides coverage only for other-catastrophe perils. Under this agreement, for other-catastrophe losses in excess of $1,000,000 but less than $15,000,000, UPC will retain, in the aggregate, 100% of those losses up to $30,000,000. The reinsurers will then be liable for all losses excess of $30,000,000 in the aggregate not to exceed an annual aggregate limit of $30,000,000. This program was placed at 85% rather than 100% because of the quota share agreement reinsurers' participation in paying other-catastrophe losses after the $30,000,000 retention. We have now met the $30,000,000 retention under this reinsurance program, which means the next $30,000,000 of catastrophe losses in excess of our $1,000,000 retention, other than from named windstorms or earthquakes, incurred during the remainder of 2017 will be ceded to third party reinsurers up to the $60,000,000 exhaustion point. We amortize our prepaid reinsurance premiums over the annual agreement period, and we record that amortization in ceded premiums earned on our Unaudited Consolidated Statements of Comprehensive Income. The table below summarizes the amounts of our ceded premiums written under the various types of agreements, as well as the amortization of prepaid reinsurance premiums: Three Months Ended September 30, Nine Months Ended 2017 2016 2017 2016 Excess-of-loss $ (28,306 ) $ (476 ) $ (400,773 ) $ (182,503 ) Equipment &amp; identity theft (2,606 ) (2,359 ) (7,275 ) (6,136 ) Novation of auto policies (1) — — — (2,396 ) Flood (5,559 ) (5,006 ) (14,319 ) (12,969 ) Ceded premiums written $ (36,471 ) $ (7,841 ) $ (422,367 ) $ (204,004 ) Increase (decrease) in ceded unearned premiums (79,036 ) (45,458 ) 130,012 55,167 Ceded premiums earned $ (115,507 ) $ (53,299 ) $ (292,355 ) $ (148,837 ) (1) Reflects ceding of auto policy premiums to Maidstone Insurance Company as part of the settlement of the novation agreement entered into at the closing of the Interboro Insurance Company transaction. Current year catastrophe losses disaggregated between named and numbered storms and all other catastrophe loss events are shown in the following table for the three and nine months ended September 30, 2017 and 2016 . 2017 2016 Number of Events Incurred Loss and LAE (1) Combined Ratio Impact Number of Events Incurred Loss and LAE (1) Combined Ratio Impact Three Months Ended September 30, Current period catastrophe losses incurred Named and numbered storms 4 $ 83,460 54.7 % 3 $ 2,600 2.2 % All other catastrophe loss events 15 (845 ) (0.6 )% 15 2,509 2.0 % Total 19 $ 82,615 54.1 % 18 $ 5,109 4.2 % Nine Months Ended September 30, Current period catastrophe losses incurred Named and numbered storms 4 $ 83,724 20.0 % 3 $ 4,069 1.2 % All other catastrophe loss events 15 31,301 7.5 % 15 19,816 5.9 % Total 19 $ 115,025 27.5 % 18 $ 23,885 7.1 % (1) Incurred loss and LAE is equal to losses and LAE paid plus the change in case and incurred but not reported reserves. Shown net of losses ceded to reinsurers. Incurred loss and LAE and number of events includes the development on storms during both the three and nine months ended September 30, 2017. During the third quarter of 2017 we incurred losses and LAE from four new storms. We collected cash recoveries under our reinsurance agreements totaling $20,419,000 and $9,747,000 for the three month periods ended September 30, 2017 and 2016 , respectively, and $40,984,000 and $10,604,000 for the nine month periods ended September 30, 2017 and 2016 , respectively. We write flood insurance under an agreement with the National Flood Insurance Program. We cede 100%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308,000 and $270,000 for the three month periods ended September 30, 2017 and 2016 , respectively, and $905,000 and $772,000 for the nine month periods ended September 30, 2017 and 2016 , respectively.</t>
  </si>
  <si>
    <t>Liability for Unpaid Losses and Loss Adjustment Expenses</t>
  </si>
  <si>
    <t>Insurance [Abstract]</t>
  </si>
  <si>
    <t>Short-Duration Insurance and Deposit Contracts</t>
  </si>
  <si>
    <t>LIABILITY FOR UNPAID LOSSES AND LOSS ADJUSTMENT EXPENSE We determine the reserve for unpaid losses on an individual-case basis for all incidents reported. The liability also includes amounts for incurred but not reported (IBNR) claims as of the balance sheet date. The table below shows the analysis of our reserve for unpaid losses for the nine months ended September 30, 2017 and September 30, 2016 on a GAAP basis: September 30, 2017 2016 Balance at January 1 $ 140,855 $ 76,792 Less: reinsurance recoverable on unpaid losses 18,724 2,114 Net balance at January 1 $ 122,131 $ 74,678 Acquisition of IIC reserves — 22,576 Acquisition of AMCO reserves (net of reinsurance recoverables of $19,945) 40,583 — Incurred related to: Current year 296,217 190,031 Prior years (2,819 ) 9,585 Total incurred $ 293,398 $ 199,616 Paid related to: Current year 160,952 129,927 Prior years 84,497 53,437 Total paid $ 245,449 $ 183,364 Net balance at September 30 $ 210,663 $ 113,506 Plus: reinsurance recoverable on unpaid losses 471,498 9,154 Balance at September 30 $ 682,161 $ 122,660 Composition of reserve for unpaid losses and LAE: Case reserves $ 289,938 $ 75,305 IBNR reserves 392,223 47,355 Balance at September 30 $ 682,161 $ 122,660 Based upon our internal analysis and our review of the statement of actuarial opinion provided by our actuarial consultants, we believe that the reserve for unpaid losses reasonably represents the amount necessary to pay all claims and related expenses which may arise from incidents that have occurred as of the balance sheet date. As reflected by our losses incurred related to prior years, the favorable development experienced in 2017 was primarily the result of losses related to the 2016 and 2015 accident years coming in better than expected. During 2016, we had a reserve deficiency. Since we place substantial reliance on loss-development-based actuarial models when determining our estimate of ultimate losses, the deficiencies resulted from additional development on prior accident years which caused our ultimate losses to increase.</t>
  </si>
  <si>
    <t>Long-Term Debt</t>
  </si>
  <si>
    <t>Debt Disclosure [Abstract]</t>
  </si>
  <si>
    <t>Long-term Debt</t>
  </si>
  <si>
    <t>LONG-TERM DEBT Long-Term Debt The table below presents all long-term debt outstanding as of September 30, 2017 and December 31, 2016 : Effective Interest Rate Carrying Value at Maturity September 30, 2017 December 31, 2016 Senior Notes Payable December 5, 2026 7.26% $ 30,000 $ 30,000 Florida State Board of Administration Note Payable July 1, 2026 2.27% 10,294 11,176 Interboro, LLC Promissory Note Payable October 29, 2017 6.00% 8,550 8,550 BB&amp;T Term Note Payable May 26, 2031 2.94% 4,738 4,998 Total long-term debt $ 53,582 $ 54,724 Senior Notes Payable On December 5, 2016, we issued $30,000,000 of senior notes to private investors pursuant to an Indenture dated as of December 5, 2016, by and between the Company and the trustee. The notes bear interest at a floating rate equal to the three month LIBOR plus 5.75% per annum, with interest payable quarterly in arrears. The notes will mature 10 years after the issue date, have no scheduled amortization, and may be redeemed at par any time without a pre-payment penalty. Florida State Board of Administration Note Payable On September 22, 2006, we issued a $20,000,000 , 20 -year note payable to the Florida State Board of Administration (SBA note). For the first three years of the SBA note we were required to pay interest only. On October 1, 2009, we began to repay the principal in addition to interest. The note bears an annual interest rate equivalent to the 10-year U.S. Treasury Bond rate. The rate will be adjusted quarterly for the term of the SBA note based on the 10-year Constant Maturity Treasury rate. Interboro, LLC Promissory Note Payable On April 29, 2016, we issued an $8,550,000 promissory note to Interboro, LLC, the former parent company of IIC, as part of the purchase price paid to acquire our insurance affiliate. The note matured and was paid in October 2017. BB&amp;T Term Note Payable On May 26, 2016, we issued a $5,200,000 , 15 -year term note payable to BB&amp;T (the BB&amp;T note) with the intent to use the funds to purchase, renovate, furnish and equip our home office. The note bears interest at 1.65% in excess of the one-month LIBOR. In the event of default, BB&amp;T, may among other things, declare its loan immediately due and payable, require us to pledge additional collateral to the bank, and take possession of and foreclose upon our home office which has been pledged to the bank as security for the loan. Financial Covenants The SBA note, BB&amp;T note, and senior notes contain representations and warranties, conditions and covenants. If these requirements were not met, all amounts outstanding or otherwise owed could become due and payable immediately and other limitations could be placed on our ability to use any available borrowing capacity. At September 30, 2017 , we were in compliance with all covenants as specified in the notes. Refer to Part I; Item 2 for additional information regarding financial covenants. Debt Issuance Costs The table below presents the rollforward of our debt issuance costs paid, in conjunction with the debt instruments described above, during the year ended September 30, 2017 : 2017 Balance at January 1, $ 549 Additions — Amortization (86 ) Balance at September 30, $ 463</t>
  </si>
  <si>
    <t>Commitments and Contingencies Disclosure [Abstract]</t>
  </si>
  <si>
    <t>COMMITMENTS AND CONTINGENCIES We are involved in claims-related legal actions arising in the ordinary course of business. We accrue amounts resulting from claims-related legal actions in unpaid losses and loss adjustment expenses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At September 30, 2017 , we were not involved in any material non-claims-related legal actions. See Note 10 for information regarding commitments related to long-term debt, and Note 12 for commitments related to regulatory actions.</t>
  </si>
  <si>
    <t>Statutory Accounting and Regulation</t>
  </si>
  <si>
    <t>Statutory and Accounting Regulation</t>
  </si>
  <si>
    <t>STATUTORY ACCOUNTING AND REGULATION The insurance industry is heavily regulated. State laws and regulations, as well as national regulatory agency requirements, govern the operations of all insurers such as our insurance affiliates. The various laws and regulations require that insurers maintain minimum amounts of statutory surplus and risk-based capital, restrict insurers' ability to pay dividends, specify allowable investment types and investment mixes, and subject insurers to assessments. Our insurance affiliates, UPC and ACIC, are domiciled in Florida, while FSIC and IIC are domiciled in Hawaii and New York, respectively. At September 30, 2017 , and during the three and nine months then ended, our insurance affiliates met all regulatory requirements of the states in which they operate, and they did not incur any material assessments. The National Association of Insurance Commissioners (NAIC) has Risk-Based Capital (RBC) guidelines for insurance companies that are designed to assess capital adequacy and to raise the level of protection that statutory surplus provides for policyholders. Most states, including Florida, Hawaii and New York, have enacted statutory requirements adopting the NAIC RBC guideline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state laws of Florida, Hawaii and New York permit an insurer to pay dividends or make distributions out of that part of statutory surplus derived from net operating profit and net realized capital gains. The state laws further provide calculations to determine the amount of dividends or distributions that can be made without the prior approval of the insurance regulatory authorities in those states and the amount of dividends or distributions that would require prior approval of the insurance regulatory authorities in those states. Statutory RBC requirements may further restrict our insurance affiliates' ability to pay dividends or make distributions if the amount of the intended dividend or distribution would cause statutory surplus to fall below minimum RBC requirements. The SBA note is considered a surplus note pursuant to statutory accounting principles. As a result, UPC is subject to the authority of the Insurance Commissioner of the State of Florida with regard to its ability to repay principal and interest on the surplus note. Any payment of principal or interest requires permission from the insurance regulatory authority. We have reported our insurance affiliate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 • Statutory accounting requires that we exclude certain assets, called non-admitted assets, from the balance sheet. • Statutory accounting requires us to expense policy acquisition costs when incurred, while GAAP allows us to defer to the extent realizable, and amortize policy acquisition costs over the estimated life of the policies. • Statutory accounting requires that surplus notes, also known as surplus debentures, be recorded in statutory surplus, while GAAP requires us to record surplus notes as a liability. • Statutory accounting allows certain investments to be carried at amortized cost or fair value based on the rating received from the Securities Valuation Office of the National Association of Insurance Commissioners, while they are recorded at fair value for GAAP because the investments are held as available for sale. • Statutory accounting allows ceding commission income to be recognized when written if the cost of acquiring and renewing the associated business exceeds the ceding commissions, but under GAAP such income is deferred and recognized over the coverage period. • Statutory accounting requires that unearned premiums and loss reserves are presented net of related reinsurance rather than on a gross basis under GAAP. • Statutory accounting requires that a provision for reinsurance liability be established for reinsurance recoverable on paid losses aged over 90 days and for unsecured amounts recoverable from unauthorized reinsurers. Under GAAP there is no charge for uncollateralized amounts ceded to a company not licensed in the insurance affiliate's domiciliary state and a reserve for uncollectable reinsurance is charged through earnings rather than surplus or equity. • Statutory accounting requires an additional admissibility test and the change in deferred income tax is reported directly in capital and surplus, rather than being reported as a component of income tax expense under GAAP. Our insurance subsidiaries must each file with the various insurance regulatory authorities an “Annual Statement” which reports, among other items, statutory net income (loss) and surplus as regards policyholders, which is called stockholder’s equity under GAAP. For the three and nine month periods ended September 30, 2017 and 2016 , UPC, ACIC, FSIC and IIC recorded the following amounts of statutory net income (loss). Three Months Ended September 30, Nine Months Ended September 30, 2017 2016 2017 2016 UPC $ (14,852 ) $ (3,916 ) $ (26,831 ) $ (13,240 ) ACIC (1) $ (2,248 ) N/A $ 9,566 N/A FSIC $ (2,700 ) $ (933 ) $ (1,963 ) $ (750 ) IIC $ (5,028 ) 986 $ (1,010 ) 9,173 (1) There is not a reportable value for ACIC for the three and nine months ended September 30, 2016 as we did not own the company until April 2017. Our insurance subsidiaries must maintain capital and surplus ratios or balances as determined by the regulatory authority of the states in which they are domiciled. The table below shows the minimum capital and surplus requirements, as well as the amount of surplus as regards policyholders for our regulated entities at September 30, 2017 and December 31, 2016 , respectively. Minimum Requirement September 30, 2017 December 31, 2016 UPC (1) $ 48,503 $ 139,109 $ 155,587 ACIC (1)(2) $ 16,891 $ 154,743 N/A FSIC $ 3,250 $ 16,624 $ 16,269 IIC $ 4,700 $ 40,750 $ 40,442 (1) UPC and ACIC are required to maintain capital and surplus equal to the greater of 10% of their total liabilities or $5,000,000 . (2) There is not a reportable value for ACIC as of December 31, 2016 as we did not own the company until April 2017.</t>
  </si>
  <si>
    <t>Related Party Transactions</t>
  </si>
  <si>
    <t>Related Party Transactions [Abstract]</t>
  </si>
  <si>
    <t>RELATED PARTY TRANSACTIONS One of our executive officers, Ms. Salmon, is a former partner at the law firm of Groelle &amp; Salmon, PA, where her spouse remains partner and co-owner. Groelle &amp; Salmon, PA provides legal representation to us related to our claims litigation, and also provided representation to us for several years prior to Ms. Salmon joining UPC Insurance. During the three months ended September 30, 2017 and 2016 , Groelle &amp; Salmon, PA billed us approximately $871,000 and $756,000 , respectively. During the nine months ended September 30, 2017 and 2016 , Groelle &amp; Salmon, PA billed us approximately $2,513,000 and $1,865,000 , respectively. Ms. Salmon's spouse has a 50% interest in these billings, or approximately $436,000 and $378,000 , for the three months ended September 30, 2017 and 2016 , respectively, and approximately $1,257,000 and $933,000 , for the nine months ended September 30, 2017 and 2016 , respectively. AmRisc, a Managing General Underwriter, handles the underwriting, claims processing, premium collection and reinsurance review for AmCo. R. Daniel Peed, Vice Chairman of our Board of Directors, beneficially owns approximately 7.7% of AmRisc and is also the Chief Executive Officer of AmRisc. In accordance with the managing general agent underwriting contract with AmRisc, we recorded $41,311,000 and $151,621,000 of gross written premiums for the three and nine month periods ended September 30, 2017 , resulting in fees and commission (including a profit commission) of $12,011,000 and $28,834,000 , respectively, due to AmRisc. Receivables are stated net of the fees and commission due under the contract. In addition to the direct premiums written, we recorded $640,000 and $2,412,000 in ceded premiums to AmRisc as a reinsurance intermediary for the three and nine month periods ended September 30, 2017 . We also incurred $4,000 and $20,000 , respectively, during those periods for rent under a sublease agreement with AmRisc. Net premiums receivable (net of commissions) of $17,510,000 were due from AmRisc as of September 30, 2017 . These premiums are paid by AmRisc to our premium trust account by wire transfer within 15 days of collection pursuant to the underwriting contract with AmRisc.</t>
  </si>
  <si>
    <t>Accumulated Other Comprehensive Income</t>
  </si>
  <si>
    <t>Accumulated Other Comprehensive Income (Loss), Net of Tax [Abstract]</t>
  </si>
  <si>
    <t>ACCUMULATED OTHER COMPREHENSIVE INCOME We report changes in other comprehensive income items within comprehensive income on the Unaudited Consolidated Statements of Comprehensive Income, and we include accumulated other comprehensive income as a component of stockholders' equity on our Consolidated Balance Sheets. The table below details the components of accumulated other comprehensive income at period end: Pre-Tax Amount Tax (Expense)Benefit Net-of-Tax Amount December 31, 2016 $ 1,464 $ (642 ) $ 822 Changes in net unrealized gains on investments 10,509 (3,993 ) 6,516 Reclassification adjustment for realized losses 554 (214 ) 340 September 30, 2017 $ 12,527 $ (4,849 ) $ 7,678</t>
  </si>
  <si>
    <t>Stockholders' Equity Note [Abstract]</t>
  </si>
  <si>
    <t>STOCKHOLDERS' EQUITY Our Board declared dividends on our outstanding shares of common stock to stockholders of record as follows for the periods presented (in thousands except per share amounts): Nine Months Ended September 30, 2017 2016 Per Share Amount Aggregate Amount Per Share Amount Aggregate Amount First Quarter $ 0.06 $ 1,301 $ 0.05 $ 1,076 Second Quarter $ 0.06 $ 2,561 $ 0.06 $ 1,300 Third Quarter $ 0.06 $ 2,564 $ 0.06 $ 1,299 On April 3, 2017, we completed the acquisition of AmCo Holding Company by issuing 20,956,355 shares of our common stock as payment of the initial purchase price. See Note 4 for additional information on this acquisition. We are authorized to issue 875,000 shares of "blank check" preferred stock, which may be issued from time to time in one or more series upon authorization by our Board of Directors. Our Board, without further approval of the stockholders, is authorized to fix the designations, powers, including voting powers, preferences and the relative, participating optional or other special rights of the shares of each series and any qualifications, limitations and restrictions thereof. As of September 30, 2017 , we had not issued any shares of preferred stock.</t>
  </si>
  <si>
    <t>Stock-Based Compensation</t>
  </si>
  <si>
    <t>Disclosure of Compensation Related Costs, Share-based Payments [Abstract]</t>
  </si>
  <si>
    <t>STOCK-BASED COMPENSATION We account for stock-based compensation under the fair value recognition provisions of ASC Topic 718 - Compensation - Stock Compensation . Stock-based compensation cost for restricted stock grants is measured based on the closing fair market value of our common stock on the date of grant. We recognize stock-based compensation cost over the award’s requisite service period on a straight line basis for time-based restricted stock grants. We granted zero shares of restricted common stock during the three month period ended September 30, 2017 . We granted 155,122 shares of restricted common stock during the nine month period ended September 30, 2017 , which had a weighted-average grant date fair value of $15.57 per share. We granted 1,200 and 112,405 shares of restricted common stock during the three and nine month periods ended September 30, 2016 , respectively, which had weighted-average grant date fair values of $16.11 and $17.02 per share, respectively. The following table presents certain information related to the activity of our non-vested common stock grants: Number of Restricted Shares Weighted Average Grant Date Fair Value Outstanding as of December 31, 2016 169,642 $ 16.87 Granted 155,122 15.57 Less: Forfeited 17,087 14.08 Less: Vested 105,083 16.34 Outstanding as of June 30, 2017 202,594 $ 16.39 We had approximately $1,374,000 of unrecognized stock compensation expense on September 30, 2017 related to non-vested stock-based compensation granted, that we expect to recognize over the next three years . We recognized $393,000 and $1,179,000 of stock-based compensation expense during the three and nine month periods ended September 30, 2017 , respectively. We recognized $226,000 and $631,000 of stock-based compensation expense during the three and nine month periods ended September 30, 2016 , respectively. We had approximately $587,000 of unrecognized director stock-based compensation expense at September 30, 2017 related to non-vested director stock-based compensation granted, that we expect to recognize ratably until the 2018 Annual Meeting of Stockholders. We recognized $244,000 and $752,000 of director stock-based compensation expense during the three and nine months ended September 30, 2017 , respectively. We recognized $272,000 and $798,000 of director stock-based compensation expense during the three and nine months ended September 30, 2016 , respectively.</t>
  </si>
  <si>
    <t>Subsequent Events</t>
  </si>
  <si>
    <t>Subsequent Events [Abstract]</t>
  </si>
  <si>
    <t>SUBSEQUENT EVENTS On October 27, 2017, our $8,550,000 promissory note payable to Interboro LLC matured and was paid, along with $767,000 in accrued interest. On November 8, 2017, our Board of Directors declared a $0.06 per share quarterly cash dividend payable on November 29, 2017, to stockholders of record on November 22, 2017.</t>
  </si>
  <si>
    <t>Significant Accounting Policies (Policies)</t>
  </si>
  <si>
    <t>Fair Value Assumptions</t>
  </si>
  <si>
    <t xml:space="preserve">Fair value assumptions The carrying amounts for the following financial instrument categories approximate their fair values at September 30, 2017 and December 31, 2016 , because of their short-term nature: cash and cash equivalents, accrued investment income, premiums receivable, reinsurance recoverable, reinsurance payable, other assets, and other liabilities. The carrying amount of the notes payable to the Florida State Board of Administration, the Branch Banking &amp; Trust Corporation (BB&amp;T) and the senior notes payable approximate fair value as the interest rates are variable. The carrying amount of our note payable with Interboro, LLC approximates fair value due to the short-term nature of the loan. </t>
  </si>
  <si>
    <t>Pending Accounting Pronouncements</t>
  </si>
  <si>
    <t>Pending Accounting Pronouncements We have evaluated recent accounting pronouncements that have had or may have a significant effect on our financial statements or on our disclosures. In May 2017, the FASB issued Accounting Standards Update (ASU) No. 2017-09, Compensation-Stock Compensation (Topic 718)-Scope of Modification Accounting (ASU 2017-09). This update provides guidance about which changes to the terms or conditions of a share-based payment award require an entity to apply modification accounting in Topic 718. ASU 2017-09 is effective for annual periods beginning after December 15, 2017, including interim periods within those annual periods, with early adoption permitted for certain requirements. We do not intend to early adopt and are assessing the impact of adopting this new accounting standard on our consolidated financial statements and related disclosures. In January 2017, the FASB issued Accounting Standards Update (ASU) No. 2017-04, Intangibles—Goodwill and Other (Topic 350): Simplifying the Test for Goodwill Impairment (ASU 2017-04). This update simplifies the manner in which an entity is required to test goodwill for impairment by eliminating Step 2 from the goodwill impairment test. ASU 2017-07 is effective for annual periods beginning after December 15, 2019, including interim periods within those annual periods, with early adoption permitted for certain requirements. We do not intend to early adopt and are assessing the impact of adopting this new accounting standard on our consolidated financial statements and related disclosures. In May 2014, the FASB issued Accounting Standards Update (ASU) No. 2014-09, Revenue from Contracts with Customers (ASU 2014-09). Insurance contracts are excluded from the scope of this guidance. Under the standard, guidance is provided on revenue recognition for entities that enter into contracts with customers to transfer goods or services or enter into contracts for the transfer of nonfinancial assets. The transaction price is attributed to underlying performance obligations in the contract and revenue is recognized as the entity satisfies the performance obligation and transfers control of the good or service to the customer. ASU 2014-09 is effective beginning in the first quarter of 2018, with early adoption permitted. We do not intend to early adopt and note that the standard is not applicable to our insurance contracts. We do not believe that the adoption of this new accounting standard will have a material impact on our consolidated financial statements and related disclosures.</t>
  </si>
  <si>
    <t>Investments (Tables)</t>
  </si>
  <si>
    <t>Schedule of Available-for-sale Securities Reconciliation</t>
  </si>
  <si>
    <t>The following table details the difference between cost or adjusted/amortized cost and estimated fair value, by major investment category, at September 30, 2017 and December 31, 2016 : Cost or Adjusted/Amortized Cost Gross Unrealized Gains Gross Unrealized Losses Fair Value September 30, 2017 U.S. government and agency securities $ 204,132 $ 618 $ 1,294 $ 203,456 Foreign government 2,025 32 — 2,057 States, municipalities and political subdivisions 194,327 2,249 429 196,147 Public utilities 19,601 205 51 19,755 Corporate securities 277,481 2,692 580 279,593 Asset backed securities 16,711 11 8 16,714 Redeemable preferred stocks 1,097 29 63 1,063 Total fixed maturities 715,374 5,836 2,425 718,785 Mutual funds 28,949 858 — 29,807 Public utilities 1,342 300 — 1,642 Other common stocks 19,804 7,790 149 27,445 Non-redeemable preferred stocks 2,750 56 61 2,745 Total equity securities 52,845 9,004 210 61,639 Other long-term investments 7,835 322 — 8,157 Total investments $ 776,054 $ 15,162 $ 2,635 $ 788,581 December 31, 2016 U.S. government and agency securities $ 151,656 $ 189 $ 1,893 $ 149,952 Foreign government 2,031 30 — 2,061 States, municipalities and political subdivisions 170,636 1,027 2,551 169,112 Public utilities 7,687 116 73 7,730 Corporate securities 164,424 1,238 1,126 164,536 Redeemable preferred stocks 1,182 5 62 1,125 Total fixed maturities 497,616 2,605 5,705 494,516 Public utilities 1,343 164 — 1,507 Other common stocks 19,815 4,552 319 24,048 Non-redeemable preferred stocks 2,916 10 83 2,843 Total equity securities 24,074 4,726 402 28,398 Other long-term investments 5,493 267 27 5,733 Total investments $ 527,183 $ 7,598 $ 6,134 $ 528,647</t>
  </si>
  <si>
    <t>Schedule of Realized Gain (Loss)</t>
  </si>
  <si>
    <t>The following table details our realized gains (losses) by major investment category for the three and nine month periods ended September 30, 2017 and 2016 : 2017 2016 Gains (Losses) Fair Value at Sale Gains (Losses) Fair Value at Sale Three Months Ended September 30, Fixed maturities $ 123 $ 11,368 $ 508 $ 11,009 Equity securities 1 156 — — Total realized gains 124 11,524 508 11,009 Fixed maturities (195 ) 10,517 (396 ) 7,635 Equity securities — — (6 ) 17 Total realized losses (195 ) 10,517 (402 ) 7,652 Net realized investment gains (losses) $ (71 ) $ 22,041 $ 106 $ 18,661 Nine Months Ended September 30, Fixed maturities $ 263 $ 30,264 $ 1,806 $ 47,391 Equity securities 8 175 24 10,769 Total realized gains 271 30,439 1,830 58,160 Fixed maturities (815 ) 47,913 (1,170 ) 20,663 Equity securities (10 ) 100 (182 ) 17,025 Total realized losses (825 ) 48,013 (1,352 ) 37,688 Net realized investment gains (losses) $ (554 ) $ 78,452 $ 478 $ 95,848</t>
  </si>
  <si>
    <t>Investments Classified by Contractual Maturity Date</t>
  </si>
  <si>
    <t>The table below summarizes our fixed maturities at September 30, 2017 by contractual maturity periods. Actual results may differ, as issuers may have the right to call or prepay obligations, with or without penalties, prior to the contractual maturities of those obligations. September 30, 2017 Cost or Amortized Cost Percent of Total Fair Value Percent of Total Due in one year or less $ 50,426 7.0 % $ 50,362 7.0 % Due after one year through five years 332,620 46.5 % 334,135 46.5 % Due after five years through ten years 192,314 26.9 % 194,266 27.0 % Due after ten years 17,043 2.4 % 17,089 2.4 % Asset and mortgage backed securities 122,971 17.2 % 122,933 17.1 % Total $ 715,374 100.0 % $ 718,785 100.0 %</t>
  </si>
  <si>
    <t>Investment Income</t>
  </si>
  <si>
    <t>The following table summarizes our net investment income by major investment category: Three Months Ended September 30, Nine Months Ended 2017 2016 2017 2016 Fixed maturities $ 4,111 $ 2,251 $ 10,696 $ 6,693 Equity securities 375 259 940 726 Cash and cash equivalents 285 38 445 87 Other investments 124 110 385 266 Other assets 6 5 23 14 Investment income 4,901 2,663 12,489 7,786 Investment expenses (213 ) (155 ) (482 ) (360 ) Net investment income $ 4,688 $ 2,508 $ 12,007 $ 7,426</t>
  </si>
  <si>
    <t>Schedule of Unrealized Loss on Investments</t>
  </si>
  <si>
    <t>The following table presents an aging of our unrealized investment losses by investment class: Less Than Twelve Months Twelve Months or More Number of Securities (1) Gross Unrealized Losses Fair Value Number of Securities (1) Gross Unrealized Losses Fair Value September 30, 2017 U.S. government and agency securities 147 $ 741 $ 81,333 57 $ 553 $ 36,900 States, municipalities and political subdivisions 62 274 50,719 23 155 16,625 Public utilities 9 24 3,966 4 27 625 Corporate securities 152 515 77,334 21 65 3,531 Asset backed securities 16 8 10,367 — — — Redeemable preferred stocks — — — 3 63 308 Total fixed maturities 386 1,562 223,719 108 863 57,989 Other common stocks 9 87 765 4 62 429 Non-redeemable preferred stocks 5 6 347 6 55 877 Total equity securities 14 93 1,112 10 117 1,306 Total 400 $ 1,655 $ 224,831 118 $ 980 $ 59,295 December 31, 2016 U.S. government and agency securities 186 $ 1,893 $ 111,216 — $ — $ — States, municipalities and political subdivisions 201 2,551 136,360 — — — Public utilities 8 73 2,222 — — — Corporate securities 215 1,100 88,605 1 26 1,021 Redeemable preferred stocks 7 62 764 — — — Total fixed maturities 617 5,679 339,167 1 26 1,021 Other common stocks 16 140 2,450 17 179 1,732 Non-redeemable preferred stocks 12 52 1,830 7 31 369 Total equity securities 28 192 4,280 24 210 2,101 Other long-term investments 1 27 987 — — — Total 646 $ 5,898 $ 344,434 25 $ 236 $ 3,122 (1) This amount represents the actual number of discrete securities, not the number of shares or units of those securities. The numbers are not presented in thousands.</t>
  </si>
  <si>
    <t>Schedule of Fair Value of Financial Instruments Measured on a Recurring Basis</t>
  </si>
  <si>
    <t>The following table presents the fair value of our financial instruments measured on a recurring basis by level at September 30, 2017 and December 31, 2016 : Total Level 1 Level 2 Level 3 September 30, 2017 U.S. government and agency securities $ 203,456 $ — $ 203,456 $ — Foreign government 2,057 — 2,057 — States, municipalities and political subdivisions 196,147 — 196,147 — Public utilities 19,755 — 19,755 — Corporate securities 279,593 — 279,593 — Asset backed securities 16,714 — 16,714 — Redeemable preferred stocks 1,063 1,063 — — Total fixed maturities 718,785 1,063 717,722 — Mutual funds 29,807 29,807 — — Public utilities 1,642 1,642 — — Other common stocks 27,445 27,445 — — Non-redeemable preferred stocks 2,745 2,745 — — Total equity securities 61,639 61,639 — — Other long-term investments 8,157 300 7,173 684 Total investments $ 788,581 $ 63,002 $ 724,895 $ 684 December 31, 2016 U.S. government and agency securities $ 149,952 $ — $ 149,952 $ — Foreign government 2,061 — 2,061 — States, municipalities and political subdivisions 169,112 — 169,112 — Public utilities 7,730 — 7,730 — Corporate securities 164,536 — 164,536 — Redeemable preferred stocks 1,125 1,125 — — Total fixed maturities 494,516 1,125 493,391 — Public utilities 1,507 1,507 — — Other common stocks 24,048 24,048 — — Non-redeemable preferred stocks 2,843 2,843 — — Total equity securities 28,398 28,398 — — Other long-term investments 5,733 300 3,735 1,698 Total investments $ 528,647 $ 29,823 $ 497,126 $ 1,698</t>
  </si>
  <si>
    <t>Schedule of Fair Value of Financial Instruments with Unobservable Inputs</t>
  </si>
  <si>
    <t>The table below presents the rollforward of our Level 3 investments held at fair value during the nine months ended September 30, 2017 : Other Investments December 31, 2016 $ 1,698 Transfers in — Transfers out (990 ) Partnership income 35 Return of capital (141 ) Unrealized gains in accumulated other comprehensive income 82 September 30, 2017 $ 684</t>
  </si>
  <si>
    <t>Schedule of Investments in Limited Partnerships</t>
  </si>
  <si>
    <t>The information presented in the table below is as of September 30, 2017 . Initial Investment Book Value Unrealized Gain Unrealized Loss Fair Value DCR Mortgage Partners VI, L.P. $ 301 $ 362 $ 322 $ — $ 684 Total Level 3 limited partnership investments 301 362 322 — 684 DCR Mortgage Partners VII, L.P. 4,000 4,056 — — 4,056 Kayne Senior Credit Fund II, L.P. 1,684 1,444 — — 1,444 Kayne Senior Credit Fund III, L.P. 1,198 1,198 — — 1,198 Blackstone Alternative Solutions 2015 Trust 505 475 — — 475 Total Level 2 limited partnership investments 7,387 7,173 — — 7,173 Total limited partnership investments $ 7,688 $ 7,535 $ 322 $ — $ 7,857 Other short-term investments 300 300 — — 300 Total other investments $ 7,988 $ 7,835 $ 322 $ — $ 8,157</t>
  </si>
  <si>
    <t>Quantitative Impact of Unobservable Inputs</t>
  </si>
  <si>
    <t>The DCR VI investment was valued using a duration of 60 months for both periods presented below. Fair Value Valuation Rate Impact Technique Unobservable Input Adjustment September 30, 2017 DCR VI $ (44 ) Discounted cash flow Discount rate based on D&amp;B paydex scale 2.35% December 31, 2016 DCR VI $ (56 ) Discounted cash flow Discount rate based on D&amp;B paydex scale 2.35% RCH $ (341 ) Discounted cash flow Discount rate based on D&amp;B paydex scale 7.35%</t>
  </si>
  <si>
    <t>Acquisitions (Tables)</t>
  </si>
  <si>
    <t>Schedule of Purchase Price Allocation</t>
  </si>
  <si>
    <t>The final purchase price allocation is as follows: Cash and cash equivalents $ 15,554 Investments 66,527 Premium and agents' receivable 3,186 Reinsurance receivable 1,042 Intangible assets 5,877 Insurance contract asset 8,334 Goodwill 10,157 Other assets 3,980 Deferred taxes 575 Unpaid losses and loss adjustment expenses (24,967 ) Unearned premiums (26,243 ) Advanced premiums (1,472 ) Other liabilities (2,079 ) Total purchase price $ 60,471 The preliminary purchase price allocation was as follows: Cash and cash equivalents $ 95,284 Investments 222,920 Premium and agents' receivable 31,439 Reinsurance recoverable 20,230 Prepaid reinsurance premiums 22,544 Intangible assets 30,286 Insurance contract asset 33,812 Goodwill 46,109 Other assets 25,932 Unpaid losses and loss adjustment expenses (60,529 ) Unearned premiums (128,824 ) Reinsurance payable (22,406 ) Deferred taxes (15,046 ) Other liabilities (27,367 ) Total purchase price $ 274,384</t>
  </si>
  <si>
    <t>Schedule of Pro Forma Information</t>
  </si>
  <si>
    <t>The unaudited pro forma financial information is not necessarily indicative of the results that we would have achieved had the transaction taken place on January 1, 2016, and the unaudited pro forma information does not purport to be indicative of future financial operating results. Nine Months Ended September 30, 2017 2016 As Pro Forma As Pro Forma Reported Adjustments Pro Forma Reported Adjustments Pro Forma Revenues $ 471,834 $ 38,096 $ 509,930 $ 355,684 $ 135,087 $ 490,771 Net income (loss) $ (16,856 ) $ 6,712 $ (10,144 ) $ 16,215 $ 30,187 $ 46,402 Diluted earnings per share $ (0.47 ) $ — $ (0.24 ) $ 0.75 $ — $ 1.09</t>
  </si>
  <si>
    <t>Earnings per Share (Tables)</t>
  </si>
  <si>
    <t>Schedule of Earnings Per Share</t>
  </si>
  <si>
    <t>The following table shows the computation of basic and diluted EPS for the three and nine month periods ended September 30, 2017 and September 30, 2016 , respectively: Three Months Ended September 30, Nine Months Ended 2017 2016 2017 2016 Numerator: Net income (loss) attributable to common stockholders $ (28,012 ) $ 3,423 $ (16,856 ) $ 16,215 Denominator: Weighted-average shares outstanding 42,524,400 21,448,892 35,341,994 21,406,599 Effect of dilutive securities 216,604 194,509 221,038 197,536 Weighted-average diluted shares 42,741,004 21,643,401 35,563,032 21,604,135 Basic earnings per share $ (0.66 ) $ 0.16 $ (0.48 ) $ 0.76 Diluted earnings per share $ (0.66 ) $ 0.16 $ (0.47 ) $ 0.75</t>
  </si>
  <si>
    <t>Property and Equipment, Net (Tables)</t>
  </si>
  <si>
    <t>Schedule of Property and Equipment</t>
  </si>
  <si>
    <t>Property and equipment, net consists of the following: September 30, December 31, Land $ 2,114 $ 2,114 Building and building improvements 5,502 5,502 Computer hardware and software 18,346 14,699 Office furniture and equipment 3,248 2,652 Total, at cost 29,210 24,967 Less: accumulated depreciation and amortization (9,866 ) (7,107 ) Property and equipment, net $ 19,344 $ 17,860</t>
  </si>
  <si>
    <t>Goodwill and Intangible Assets (Tables)</t>
  </si>
  <si>
    <t>Schedule of Goodwill</t>
  </si>
  <si>
    <t>The changes in the carrying amount of goodwill for the nine months ended September 30, 2017 and 2016 are as follows: September 30, 2017 2016 Balance at beginning of period $ 14,254 $ 3,413 Acquisitions 46,109 10,841 Adjustments to finalize purchase price allocation (684 ) — Impairment — — Balance at end of period $ 59,679 $ 14,254</t>
  </si>
  <si>
    <t>Schedule of Intangible Assets and Goodwill</t>
  </si>
  <si>
    <t>The following is a summary of intangible assets excluding goodwill recorded as other assets at September 30, 2017 and December 31, 2016 : September 30, 2017 December 31, 2016 Intangible assets subject to amortization $ 51,554 $ 9,064 Indefinite-lived intangible assets (1) 3,555 3,307 Total $ 55,109 $ 12,371 (1) Indefinite-lived intangible assets are comprised of state insurance and agent licenses, as well as perpetual software licenses.</t>
  </si>
  <si>
    <t>Schedule of Acquired Finite-Lived Intangible Assets by Major Class</t>
  </si>
  <si>
    <t>Intangible assets subject to amortization consisted of the following: Weighted-average remaining amortization period (in years) Gross carrying amount Accumulated amortization Net carrying amount September 30, 2017 Value of Business Acquired 0.5 $ 42,788 $ (25,882 ) $ 16,906 Agency agreements acquired 8.2 34,661 (5,546 ) 29,115 Trade names acquired 6.2 6,381 (848 ) 5,533 Total $ 83,830 $ (32,276 ) $ 51,554 December 31, 2016 Value of Business Acquired 0.3 $ 8,975 $ (7,867 ) $ 1,108 Agency agreements acquired 3.8 10,284 (2,784 ) 7,500 Trade names acquired 2.1 720 (264 ) 456 Total $ 19,979 $ (10,915 ) $ 9,064</t>
  </si>
  <si>
    <t>Schedule of Finite-Lived Intangible Assets, Future Amortization Expense</t>
  </si>
  <si>
    <t>Estimated amortization expense of our intangible assets to be recognized by the Company over the next five years is as follows: Year ending December 31, Estimated Amortization Expense Remaining 2017 $ 11,818 2018 13,920 2019 5,355 2020 4,267 2021 3,555 2022 3,246</t>
  </si>
  <si>
    <t>Reinsurance (Tables)</t>
  </si>
  <si>
    <t>Schedule of Ceded Premiums Earned by Type</t>
  </si>
  <si>
    <t xml:space="preserve">The table below summarizes the amounts of our ceded premiums written under the various types of agreements, as well as the amortization of prepaid reinsurance premiums: Three Months Ended September 30, Nine Months Ended 2017 2016 2017 2016 Excess-of-loss $ (28,306 ) $ (476 ) $ (400,773 ) $ (182,503 ) Equipment &amp; identity theft (2,606 ) (2,359 ) (7,275 ) (6,136 ) Novation of auto policies (1) — — — (2,396 ) Flood (5,559 ) (5,006 ) (14,319 ) (12,969 ) Ceded premiums written $ (36,471 ) $ (7,841 ) $ (422,367 ) $ (204,004 ) Increase (decrease) in ceded unearned premiums (79,036 ) (45,458 ) 130,012 55,167 Ceded premiums earned $ (115,507 ) $ (53,299 ) $ (292,355 ) $ (148,837 ) (1) Reflects ceding of auto policy premiums to Maidstone Insurance Company as part of the settlement of the novation agreement entered into at the closing of the Interboro Insurance Company transaction. </t>
  </si>
  <si>
    <t>Schedule of Catastrophe Losses by Event Magnitude</t>
  </si>
  <si>
    <t xml:space="preserve">Current year catastrophe losses disaggregated between named and numbered storms and all other catastrophe loss events are shown in the following table for the three and nine months ended September 30, 2017 and 2016 . 2017 2016 Number of Events Incurred Loss and LAE (1) Combined Ratio Impact Number of Events Incurred Loss and LAE (1) Combined Ratio Impact Three Months Ended September 30, Current period catastrophe losses incurred Named and numbered storms 4 $ 83,460 54.7 % 3 $ 2,600 2.2 % All other catastrophe loss events 15 (845 ) (0.6 )% 15 2,509 2.0 % Total 19 $ 82,615 54.1 % 18 $ 5,109 4.2 % Nine Months Ended September 30, Current period catastrophe losses incurred Named and numbered storms 4 $ 83,724 20.0 % 3 $ 4,069 1.2 % All other catastrophe loss events 15 31,301 7.5 % 15 19,816 5.9 % Total 19 $ 115,025 27.5 % 18 $ 23,885 7.1 % (1) Incurred loss and LAE is equal to losses and LAE paid plus the change in case and incurred but not reported reserves. Shown net of losses ceded to reinsurers. Incurred loss and LAE and number of events includes the development on storms during both the three and nine months ended September 30, 2017. During the third quarter of 2017 we incurred losses and LAE from four new storms. </t>
  </si>
  <si>
    <t>Liability for Unpaid Losses and Loss Adjustment Expense (Tables)</t>
  </si>
  <si>
    <t>Schedule of Liability for Unpaid Claims and Claims Adjustment Expense</t>
  </si>
  <si>
    <t>The table below shows the analysis of our reserve for unpaid losses for the nine months ended September 30, 2017 and September 30, 2016 on a GAAP basis: September 30, 2017 2016 Balance at January 1 $ 140,855 $ 76,792 Less: reinsurance recoverable on unpaid losses 18,724 2,114 Net balance at January 1 $ 122,131 $ 74,678 Acquisition of IIC reserves — 22,576 Acquisition of AMCO reserves (net of reinsurance recoverables of $19,945) 40,583 — Incurred related to: Current year 296,217 190,031 Prior years (2,819 ) 9,585 Total incurred $ 293,398 $ 199,616 Paid related to: Current year 160,952 129,927 Prior years 84,497 53,437 Total paid $ 245,449 $ 183,364 Net balance at September 30 $ 210,663 $ 113,506 Plus: reinsurance recoverable on unpaid losses 471,498 9,154 Balance at September 30 $ 682,161 $ 122,660 Composition of reserve for unpaid losses and LAE: Case reserves $ 289,938 $ 75,305 IBNR reserves 392,223 47,355 Balance at September 30 $ 682,161 $ 122,660</t>
  </si>
  <si>
    <t>Long-Term Debt (Tables)</t>
  </si>
  <si>
    <t>Schedule of Long-term Debt Instruments</t>
  </si>
  <si>
    <t>The table below presents all long-term debt outstanding as of September 30, 2017 and December 31, 2016 : Effective Interest Rate Carrying Value at Maturity September 30, 2017 December 31, 2016 Senior Notes Payable December 5, 2026 7.26% $ 30,000 $ 30,000 Florida State Board of Administration Note Payable July 1, 2026 2.27% 10,294 11,176 Interboro, LLC Promissory Note Payable October 29, 2017 6.00% 8,550 8,550 BB&amp;T Term Note Payable May 26, 2031 2.94% 4,738 4,998 Total long-term debt $ 53,582 $ 54,724</t>
  </si>
  <si>
    <t>Debt Issuance Cost Rollforward</t>
  </si>
  <si>
    <t>The table below presents the rollforward of our debt issuance costs paid, in conjunction with the debt instruments described above, during the year ended September 30, 2017 : 2017 Balance at January 1, $ 549 Additions — Amortization (86 ) Balance at September 30, $ 463</t>
  </si>
  <si>
    <t>Statutory Accounting and Regulation (Tables)</t>
  </si>
  <si>
    <t>Statutory Accounting Practices</t>
  </si>
  <si>
    <t xml:space="preserve">For the three and nine month periods ended September 30, 2017 and 2016 , UPC, ACIC, FSIC and IIC recorded the following amounts of statutory net income (loss). Three Months Ended September 30, Nine Months Ended September 30, 2017 2016 2017 2016 UPC $ (14,852 ) $ (3,916 ) $ (26,831 ) $ (13,240 ) ACIC (1) $ (2,248 ) N/A $ 9,566 N/A FSIC $ (2,700 ) $ (933 ) $ (1,963 ) $ (750 ) IIC $ (5,028 ) 986 $ (1,010 ) 9,173 (1) There is not a reportable value for ACIC for the three and nine months ended September 30, 2016 as we did not own the company until April 2017. Our insurance subsidiaries must maintain capital and surplus ratios or balances as determined by the regulatory authority of the states in which they are domiciled. The table below shows the minimum capital and surplus requirements, as well as the amount of surplus as regards policyholders for our regulated entities at September 30, 2017 and December 31, 2016 , respectively. Minimum Requirement September 30, 2017 December 31, 2016 UPC (1) $ 48,503 $ 139,109 $ 155,587 ACIC (1)(2) $ 16,891 $ 154,743 N/A FSIC $ 3,250 $ 16,624 $ 16,269 IIC $ 4,700 $ 40,750 $ 40,442 (1) UPC and ACIC are required to maintain capital and surplus equal to the greater of 10% of their total liabilities or $5,000,000 . (2) There is not a reportable value for ACIC as of December 31, 2016 as we did not own the company until April 2017. </t>
  </si>
  <si>
    <t>Accumulated Other Comprehensive Income (Tables)</t>
  </si>
  <si>
    <t>Schedule of Accumulated Other Comprehensive Income (Loss)</t>
  </si>
  <si>
    <t>The table below details the components of accumulated other comprehensive income at period end: Pre-Tax Amount Tax (Expense)Benefit Net-of-Tax Amount December 31, 2016 $ 1,464 $ (642 ) $ 822 Changes in net unrealized gains on investments 10,509 (3,993 ) 6,516 Reclassification adjustment for realized losses 554 (214 ) 340 September 30, 2017 $ 12,527 $ (4,849 ) $ 7,678</t>
  </si>
  <si>
    <t>Stockholders' Equity (Tables)</t>
  </si>
  <si>
    <t>Schedule of Dividends Declared</t>
  </si>
  <si>
    <t>Our Board declared dividends on our outstanding shares of common stock to stockholders of record as follows for the periods presented (in thousands except per share amounts): Nine Months Ended September 30, 2017 2016 Per Share Amount Aggregate Amount Per Share Amount Aggregate Amount First Quarter $ 0.06 $ 1,301 $ 0.05 $ 1,076 Second Quarter $ 0.06 $ 2,561 $ 0.06 $ 1,300 Third Quarter $ 0.06 $ 2,564 $ 0.06 $ 1,299</t>
  </si>
  <si>
    <t>Stock-Based Compensation (Tables)</t>
  </si>
  <si>
    <t>Schedule of Nonvested Share Activity</t>
  </si>
  <si>
    <t>The following table presents certain information related to the activity of our non-vested common stock grants: Number of Restricted Shares Weighted Average Grant Date Fair Value Outstanding as of December 31, 2016 169,642 $ 16.87 Granted 155,122 15.57 Less: Forfeited 17,087 14.08 Less: Vested 105,083 16.34 Outstanding as of June 30, 2017 202,594 $ 16.39</t>
  </si>
  <si>
    <t>Organization, Consolidation and Presentation (Details)</t>
  </si>
  <si>
    <t>Apr. 03, 2017subsidiary</t>
  </si>
  <si>
    <t>Sep. 30, 2017subsidiarysegment</t>
  </si>
  <si>
    <t>Number of Wholly-Owned Subsidiaries</t>
  </si>
  <si>
    <t>Number of Wholly Owned Subsidiaries</t>
  </si>
  <si>
    <t>Number of Operating Segments | segment</t>
  </si>
  <si>
    <t>AmCo Holding Company</t>
  </si>
  <si>
    <t>Investments (Details) - USD ($) $ in Thousands</t>
  </si>
  <si>
    <t>Schedule of Cost-method Investments</t>
  </si>
  <si>
    <t>Other than temporary impairment losses</t>
  </si>
  <si>
    <t>Investment in limited partnership</t>
  </si>
  <si>
    <t>Other Long-term Investments | Limited Partnership</t>
  </si>
  <si>
    <t>Other Long-term Investments | Limited Partnership | Kayne Senior Credit Fund II, L.P.</t>
  </si>
  <si>
    <t>Additional obligation to fund investment</t>
  </si>
  <si>
    <t>Other Long-term Investments | Limited Partnership | Blackstone Alternative Solutions Trust 2015</t>
  </si>
  <si>
    <t>Other Long-term Investments | Limited Partnership | Kayne Senior Credit Fund III, L.P.</t>
  </si>
  <si>
    <t>Other Long-term Investments | Level 3</t>
  </si>
  <si>
    <t>Transfers in</t>
  </si>
  <si>
    <t>Other Long-term Investments | Level 3 | Limited Partnership</t>
  </si>
  <si>
    <t>Valuation period for other investments</t>
  </si>
  <si>
    <t>60 months</t>
  </si>
  <si>
    <t>Investments - Schedule of Available-for-sale Securities Reconciliation (Details) - USD ($) $ in Thousands</t>
  </si>
  <si>
    <t>Gross unrealized gains</t>
  </si>
  <si>
    <t>Gross unrealized loss</t>
  </si>
  <si>
    <t>U.S. Government and Agency Securities</t>
  </si>
  <si>
    <t>Cost or adjusted/amortized cost</t>
  </si>
  <si>
    <t>Fair Value</t>
  </si>
  <si>
    <t>Foreign Government</t>
  </si>
  <si>
    <t>States, Municipalities and Political Subdivisions</t>
  </si>
  <si>
    <t>Public Utilities</t>
  </si>
  <si>
    <t>Corporate Securities</t>
  </si>
  <si>
    <t>Asset-backed Securities</t>
  </si>
  <si>
    <t>Redeemable Preferred Stocks</t>
  </si>
  <si>
    <t>Mutual Fund</t>
  </si>
  <si>
    <t>Common Stock</t>
  </si>
  <si>
    <t>Nonredeemable Preferred Stocks</t>
  </si>
  <si>
    <t>Investments - Schedule of Realized Gain (Loss) (Details) - USD ($) $ in Thousands</t>
  </si>
  <si>
    <t>Gains (Losses)</t>
  </si>
  <si>
    <t>Gross realized gains</t>
  </si>
  <si>
    <t>Gross realized losses</t>
  </si>
  <si>
    <t>Fair Value at Sale</t>
  </si>
  <si>
    <t>Fair value at sale</t>
  </si>
  <si>
    <t>Net fair value at sale</t>
  </si>
  <si>
    <t>Investments - Investments Classified by Contractual Maturity Date (Details) - Fixed Maturities - USD ($) $ in Thousands</t>
  </si>
  <si>
    <t>Cost or Amortized Cost</t>
  </si>
  <si>
    <t>Due in one year or less</t>
  </si>
  <si>
    <t>Due after one year through five years</t>
  </si>
  <si>
    <t>Due after five years through ten years</t>
  </si>
  <si>
    <t>Due after ten years</t>
  </si>
  <si>
    <t>Asset and mortgage backed securities</t>
  </si>
  <si>
    <t>Percent of Total</t>
  </si>
  <si>
    <t>7.00%</t>
  </si>
  <si>
    <t>46.50%</t>
  </si>
  <si>
    <t>26.90%</t>
  </si>
  <si>
    <t>2.40%</t>
  </si>
  <si>
    <t>17.10%</t>
  </si>
  <si>
    <t>Total</t>
  </si>
  <si>
    <t>100.00%</t>
  </si>
  <si>
    <t>27.00%</t>
  </si>
  <si>
    <t>17.20%</t>
  </si>
  <si>
    <t>Investments - Investment Income (Details) - USD ($) $ in Thousands</t>
  </si>
  <si>
    <t>Net Investment Income</t>
  </si>
  <si>
    <t>Investment expenses</t>
  </si>
  <si>
    <t>Net investment income</t>
  </si>
  <si>
    <t>Cash, Cash Equivalents And Short-Term Investments</t>
  </si>
  <si>
    <t>Other Investments</t>
  </si>
  <si>
    <t>Other Assets</t>
  </si>
  <si>
    <t>Investments - Schedule of Unrealized Loss on Investments (Details) $ in Thousands</t>
  </si>
  <si>
    <t>Sep. 30, 2017USD ($)security</t>
  </si>
  <si>
    <t>Dec. 31, 2016USD ($)security</t>
  </si>
  <si>
    <t>Less Than Twelve Months</t>
  </si>
  <si>
    <t>Number of securities | security</t>
  </si>
  <si>
    <t>Gross unrealized losses</t>
  </si>
  <si>
    <t>Fair value</t>
  </si>
  <si>
    <t>Twelve Months or More</t>
  </si>
  <si>
    <t>Investments - Schedule of Fair Value of Financial Instruments Measured on a Recurring Basis (Details) - USD ($) $ in Thousands</t>
  </si>
  <si>
    <t>Fair value of financial instruments</t>
  </si>
  <si>
    <t>Level 1 | U.S. Government and Agency Securities</t>
  </si>
  <si>
    <t>Level 1 | Foreign Government</t>
  </si>
  <si>
    <t>Level 1 | States, Municipalities and Political Subdivisions</t>
  </si>
  <si>
    <t>Level 1 | Public Utilities</t>
  </si>
  <si>
    <t>Level 1 | Corporate Securities</t>
  </si>
  <si>
    <t>Level 1 | Asset-backed Securities</t>
  </si>
  <si>
    <t>Level 1 | Redeemable Preferred Stocks</t>
  </si>
  <si>
    <t>Level 1 | Fixed Maturities</t>
  </si>
  <si>
    <t>Level 1 | Common Stock</t>
  </si>
  <si>
    <t>Level 1 | Nonredeemable Preferred Stocks</t>
  </si>
  <si>
    <t>Level 1 | Equity Securities</t>
  </si>
  <si>
    <t>Level 1 | Other Long-term Investments</t>
  </si>
  <si>
    <t>Level 1 | Mutual Fund</t>
  </si>
  <si>
    <t>Level 2 | U.S. Government and Agency Securities</t>
  </si>
  <si>
    <t>Level 2 | Foreign Government</t>
  </si>
  <si>
    <t>Level 2 | States, Municipalities and Political Subdivisions</t>
  </si>
  <si>
    <t>Level 2 | Public Utilities</t>
  </si>
  <si>
    <t>Level 2 | Corporate Securities</t>
  </si>
  <si>
    <t>Level 2 | Asset-backed Securities</t>
  </si>
  <si>
    <t>Level 2 | Redeemable Preferred Stocks</t>
  </si>
  <si>
    <t>Level 2 | Fixed Maturities</t>
  </si>
  <si>
    <t>Level 2 | Common Stock</t>
  </si>
  <si>
    <t>Level 2 | Nonredeemable Preferred Stocks</t>
  </si>
  <si>
    <t>Level 2 | Equity Securities</t>
  </si>
  <si>
    <t>Level 2 | Other Long-term Investments</t>
  </si>
  <si>
    <t>Level 2 | Mutual Fund</t>
  </si>
  <si>
    <t>Level 3 | U.S. Government and Agency Securities</t>
  </si>
  <si>
    <t>Level 3 | Foreign Government</t>
  </si>
  <si>
    <t>Level 3 | States, Municipalities and Political Subdivisions</t>
  </si>
  <si>
    <t>Level 3 | Public Utilities</t>
  </si>
  <si>
    <t>Level 3 | Corporate Securities</t>
  </si>
  <si>
    <t>Level 3 | Asset-backed Securities</t>
  </si>
  <si>
    <t>Level 3 | Redeemable Preferred Stocks</t>
  </si>
  <si>
    <t>Level 3 | Fixed Maturities</t>
  </si>
  <si>
    <t>Level 3 | Common Stock</t>
  </si>
  <si>
    <t>Level 3 | Nonredeemable Preferred Stocks</t>
  </si>
  <si>
    <t>Level 3 | Equity Securities</t>
  </si>
  <si>
    <t>Level 3 | Other Long-term Investments</t>
  </si>
  <si>
    <t>Level 3 | Mutual Fund</t>
  </si>
  <si>
    <t>Investments - Schedule of Fair Value of Financial Instruments with Unobservable Inputs (Details) - Level 3 - Other Long-term Investments $ in Thousands</t>
  </si>
  <si>
    <t>Sep. 30, 2017USD ($)</t>
  </si>
  <si>
    <t>Fair Value, Assets Measured on Recurring Basis, Unobservable Input Reconciliation, Calculation [Roll Forward]</t>
  </si>
  <si>
    <t>December 31, 2016</t>
  </si>
  <si>
    <t>Transfers out</t>
  </si>
  <si>
    <t>Partnership income</t>
  </si>
  <si>
    <t>Return of capital</t>
  </si>
  <si>
    <t>Unrealized gains in accumulated other comprehensive income</t>
  </si>
  <si>
    <t>September 30, 2017</t>
  </si>
  <si>
    <t>Investments - Schedule of Investments in Limited Partnerships (Details) - USD ($) $ in Thousands</t>
  </si>
  <si>
    <t>Unrealized Loss</t>
  </si>
  <si>
    <t>Unrealized Gain</t>
  </si>
  <si>
    <t>Total other investments</t>
  </si>
  <si>
    <t>Fair value - partnerships</t>
  </si>
  <si>
    <t>Net unrealized gain (loss)</t>
  </si>
  <si>
    <t>Limited Partnership | Other Long-term Investments</t>
  </si>
  <si>
    <t>Initial investment - partnerships</t>
  </si>
  <si>
    <t>Limited Partnership | Other Long-term Investments | Level 2</t>
  </si>
  <si>
    <t>Limited Partnership | Other Long-term Investments | Level 3</t>
  </si>
  <si>
    <t>Certificates of Deposit | Other Long-term Investments | Level 1</t>
  </si>
  <si>
    <t>Initial investment - certificates of deposit</t>
  </si>
  <si>
    <t>Fair value - certificates of deposit</t>
  </si>
  <si>
    <t>DCR Mortgage Fund VI, L.P. | Limited Partnership | Other Long-term Investments | Level 3</t>
  </si>
  <si>
    <t>Kayne Senior Credit Fund II, L.P. | Limited Partnership | Other Long-term Investments | Level 2</t>
  </si>
  <si>
    <t>DCR Mortgage Fund VII, L.P. | Limited Partnership | Other Long-term Investments | Level 2</t>
  </si>
  <si>
    <t>Blackstone Alternative Solutions Trust 2015 | Limited Partnership | Other Long-term Investments | Level 2</t>
  </si>
  <si>
    <t>Kayne Senior Credit Fund III, L.P. | Limited Partnership | Other Long-term Investments | Level 2</t>
  </si>
  <si>
    <t>Investments - Schedule of Fair Value Quantitative Information (Details) - Discounted Cash Flow - Limited Partnership - Level 3 - USD ($) $ in Thousands</t>
  </si>
  <si>
    <t>12 Months Ended</t>
  </si>
  <si>
    <t>DCR Mortgage Fund VI, L.P.</t>
  </si>
  <si>
    <t>Fair Value Inputs, Assets, Quantitative Information</t>
  </si>
  <si>
    <t>Rate adjustment</t>
  </si>
  <si>
    <t>2.35%</t>
  </si>
  <si>
    <t>RCH Mortgage Fund VI, L.P.</t>
  </si>
  <si>
    <t>7.35%</t>
  </si>
  <si>
    <t>Acquisitions - Schedule of Pro Forma Information (Details) - USD ($) $ / shares in Units, $ in Thousands</t>
  </si>
  <si>
    <t>Mar. 31, 2017</t>
  </si>
  <si>
    <t>Business Acquisition</t>
  </si>
  <si>
    <t>Revenues</t>
  </si>
  <si>
    <t>Pro Forma Revenue</t>
  </si>
  <si>
    <t>Pro Forma Net Income (Loss)</t>
  </si>
  <si>
    <t>Pro Forma Diluted Earnings Per Share (in usd per share)</t>
  </si>
  <si>
    <t>American Coastal Insurance Company</t>
  </si>
  <si>
    <t>Acquisitions - Schedule of Consideration Transferred (Details) - Interboro Insurance Company - USD ($) $ in Thousands</t>
  </si>
  <si>
    <t>Apr. 29, 2016</t>
  </si>
  <si>
    <t>Notes Issued</t>
  </si>
  <si>
    <t>Cash</t>
  </si>
  <si>
    <t>Accrued Liabilities</t>
  </si>
  <si>
    <t>Total purchase price</t>
  </si>
  <si>
    <t>Acquisitions - Schedule of Purchase Price Allocation (Details) - USD ($) $ in Thousands</t>
  </si>
  <si>
    <t>Interboro Insurance Company</t>
  </si>
  <si>
    <t>Premium and Agents' Receivable</t>
  </si>
  <si>
    <t>Intangible assets</t>
  </si>
  <si>
    <t>Insurance contract asset</t>
  </si>
  <si>
    <t>Deferred tax assets</t>
  </si>
  <si>
    <t>Loss Reserves</t>
  </si>
  <si>
    <t>Reinsurance Receivable</t>
  </si>
  <si>
    <t>Advanced Premiums</t>
  </si>
  <si>
    <t>Deferred tax liabilities</t>
  </si>
  <si>
    <t>Earnings per Share - Schedule of Earnings per Share (Details) - USD ($) $ / shares in Units, $ in Thousands</t>
  </si>
  <si>
    <t>Numerator</t>
  </si>
  <si>
    <t>Denominator</t>
  </si>
  <si>
    <t>Effect of dilutive securities (in shares)</t>
  </si>
  <si>
    <t>Property and Equipment, Net (Details) - USD ($)</t>
  </si>
  <si>
    <t>Depreciation and amortization expense</t>
  </si>
  <si>
    <t>Property and Equipment, Net - Schedule of Property and Equipment (Details) - USD ($) $ in Thousands</t>
  </si>
  <si>
    <t>Property, Plant and Equipment</t>
  </si>
  <si>
    <t>Total, at cost</t>
  </si>
  <si>
    <t>Less: Accumulated Depreciation and Amortization, Property, Plant, and Equipment</t>
  </si>
  <si>
    <t>Property, Plant and Equipment, Net</t>
  </si>
  <si>
    <t>Building</t>
  </si>
  <si>
    <t>Land</t>
  </si>
  <si>
    <t>Office Equipment</t>
  </si>
  <si>
    <t>Computer Equipment</t>
  </si>
  <si>
    <t>Goodwill and Intangible Assets - Narrative (Details) - USD ($)</t>
  </si>
  <si>
    <t>Dec. 31, 2015</t>
  </si>
  <si>
    <t>Amortization of Intangible Assets</t>
  </si>
  <si>
    <t>Goodwill and Intangible Assets - Goodwill Rollforward (Details) - USD ($) $ in Thousands</t>
  </si>
  <si>
    <t>Goodwill at beginning of period</t>
  </si>
  <si>
    <t>Goodwill, Acquired During Period</t>
  </si>
  <si>
    <t>Goodwill, Subsequent Recognition of Deferred Tax Asset</t>
  </si>
  <si>
    <t>Goodwill at end of period</t>
  </si>
  <si>
    <t>Goodwill and Intangible Assets - Intangible Assets (Details) - USD ($) $ in Thousands</t>
  </si>
  <si>
    <t>Acquired Finite-Lived Intangible Assets [Line Items]</t>
  </si>
  <si>
    <t>Finite-Lived Intangible Assets, Gross</t>
  </si>
  <si>
    <t>Finite-Lived Intangible Assets, Accumulated Amortization</t>
  </si>
  <si>
    <t>Finite-Lived Intangible Assets, Net</t>
  </si>
  <si>
    <t>Value of Business Acquired</t>
  </si>
  <si>
    <t>Customer Relationships</t>
  </si>
  <si>
    <t>Acquired Finite-lived Intangible Assets, Weighted Average Useful Life</t>
  </si>
  <si>
    <t>8 years 4 months</t>
  </si>
  <si>
    <t>3 years 8 months</t>
  </si>
  <si>
    <t>Trade Names</t>
  </si>
  <si>
    <t>6 years 5 months</t>
  </si>
  <si>
    <t>2 years 1 month</t>
  </si>
  <si>
    <t>Goodwill and Intangible Assets - Future Amortization Expense (Details) $ in Thousand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nd Intangible Assets - Reconciliation (Details) - USD ($) $ in Thousands</t>
  </si>
  <si>
    <t>Indefinite-Lived Intangible Assets (Excluding Goodwill)</t>
  </si>
  <si>
    <t>Reinsurance (Details)</t>
  </si>
  <si>
    <t>Jun. 01, 2017USD ($)catastrophic_eventreinsurer</t>
  </si>
  <si>
    <t>Jun. 01, 2016USD ($)</t>
  </si>
  <si>
    <t>Sep. 30, 2016USD ($)</t>
  </si>
  <si>
    <t>Dec. 31, 2016USD ($)</t>
  </si>
  <si>
    <t>Reinsurance Retention Policy [Line Items]</t>
  </si>
  <si>
    <t>Cash recoveries under reinsurance agreements</t>
  </si>
  <si>
    <t>Flood premiums ceded (percentage)</t>
  </si>
  <si>
    <t>Insurance commissions and fees under Flood Program</t>
  </si>
  <si>
    <t>Minimum</t>
  </si>
  <si>
    <t>ISO Catastrophe Definition</t>
  </si>
  <si>
    <t>Second And Subsequent Catastrophic Events | Maximum</t>
  </si>
  <si>
    <t>Amount of risk reinsured in excess of stated retention</t>
  </si>
  <si>
    <t>Catastrophe</t>
  </si>
  <si>
    <t>Catastrophe | First Catastrophic Event</t>
  </si>
  <si>
    <t>Reinsurance Retention Policy, Coverage Percentage Hurricane Event | catastrophic_event</t>
  </si>
  <si>
    <t>Catastrophe | First Catastrophic Event | Maximum</t>
  </si>
  <si>
    <t>Stated amount of upper retention limit per policy</t>
  </si>
  <si>
    <t>Catastrophe | Second Catastrophic Event</t>
  </si>
  <si>
    <t>Catastrophe | Second And Subsequent Catastrophic Events | Maximum</t>
  </si>
  <si>
    <t>Catastrophe | Florida Hurricane Catastrophe Fund | FLORIDA</t>
  </si>
  <si>
    <t>Aggregate Coverage for Covered Losses Under Reinsurance Contract</t>
  </si>
  <si>
    <t>Reinsurance Retention Policy, Participation Rate</t>
  </si>
  <si>
    <t>45.00%</t>
  </si>
  <si>
    <t>Catastrophe | Unaffiliated Private Reinsurers</t>
  </si>
  <si>
    <t>Number of private reinsurers | reinsurer</t>
  </si>
  <si>
    <t>Catastrophe | Unaffiliated Private Reinsurers | Maximum</t>
  </si>
  <si>
    <t>BlueLine | Catastrophe | Second And Subsequent Catastrophic Events | Maximum</t>
  </si>
  <si>
    <t>Reinsurance - Schedule of Ceded Premiums Earned by Type (Details) - USD ($) $ in Thousands</t>
  </si>
  <si>
    <t>Effects of Reinsurance [Line Items]</t>
  </si>
  <si>
    <t>Ceded Premiums Written</t>
  </si>
  <si>
    <t>Increase (Decrease) in Ceded Unearned Premiums</t>
  </si>
  <si>
    <t>Ceded Premiums Earned</t>
  </si>
  <si>
    <t>Excess of Loss Product Line</t>
  </si>
  <si>
    <t>Equipment and Identity Theft Product Line</t>
  </si>
  <si>
    <t>Flood Product Line</t>
  </si>
  <si>
    <t>Novation of Auto Policies [Member]</t>
  </si>
  <si>
    <t>Reinsurance - Schedule of Catastrophe Losses by Event Type (Details) $ in Thousands</t>
  </si>
  <si>
    <t>Sep. 30, 2017USD ($)catastrophic_event</t>
  </si>
  <si>
    <t>Sep. 30, 2016USD ($)catastrophic_event</t>
  </si>
  <si>
    <t>Named and numbered storms</t>
  </si>
  <si>
    <t>Liability for Catastrophe Claims [Line Items]</t>
  </si>
  <si>
    <t>Number of Catastrophic Events | catastrophic_event</t>
  </si>
  <si>
    <t>Catastrophic Event, Incurred Losses and Loss Adjustment Expense | $</t>
  </si>
  <si>
    <t>Catastrophic Events, Impact on Combined Ratio</t>
  </si>
  <si>
    <t>54.70%</t>
  </si>
  <si>
    <t>2.20%</t>
  </si>
  <si>
    <t>20.00%</t>
  </si>
  <si>
    <t>1.20%</t>
  </si>
  <si>
    <t>All other catastrophe loss events</t>
  </si>
  <si>
    <t>(0.60%)</t>
  </si>
  <si>
    <t>2.00%</t>
  </si>
  <si>
    <t>7.50%</t>
  </si>
  <si>
    <t>5.90%</t>
  </si>
  <si>
    <t>54.10%</t>
  </si>
  <si>
    <t>4.20%</t>
  </si>
  <si>
    <t>27.50%</t>
  </si>
  <si>
    <t>7.10%</t>
  </si>
  <si>
    <t>Liability for Unpaid Losses and Loss Adjustment Expenses (Details) - USD ($) $ in Thousands</t>
  </si>
  <si>
    <t>Apr. 03, 2017</t>
  </si>
  <si>
    <t>Liability for Unpaid Claims and Claims Adjustment Expense [Roll Forward]</t>
  </si>
  <si>
    <t>Reinsurance Recoverable for Unpaid Claims and Claims Adjustments</t>
  </si>
  <si>
    <t>Liability for Unpaid Claims and Claims Adjustment Expense, Net</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iability for Unpaid Claims and Claims Adjustment Expense, Reported Claims, Amount</t>
  </si>
  <si>
    <t>Liability for Unpaid Claims and Claims Adjustment Expense, Incurred but Not Reported (IBNR) Claims, Amount</t>
  </si>
  <si>
    <t>Long-Term Debt (Details) - USD ($)</t>
  </si>
  <si>
    <t>Dec. 05, 2016</t>
  </si>
  <si>
    <t>May 26, 2016</t>
  </si>
  <si>
    <t>Sep. 22, 2006</t>
  </si>
  <si>
    <t>Debt Instrument [Line Items]</t>
  </si>
  <si>
    <t>Florida State Board of Administration Note Payable</t>
  </si>
  <si>
    <t>Debt Instrument, Term</t>
  </si>
  <si>
    <t>20 years</t>
  </si>
  <si>
    <t>Interboro, LLC Promissory Note</t>
  </si>
  <si>
    <t>BB&amp;T Term Note Payable</t>
  </si>
  <si>
    <t>Basis spread on variable rate</t>
  </si>
  <si>
    <t>1.65%</t>
  </si>
  <si>
    <t>15 years</t>
  </si>
  <si>
    <t>Senior Notes</t>
  </si>
  <si>
    <t>5.75%</t>
  </si>
  <si>
    <t>10 years</t>
  </si>
  <si>
    <t>Long-Term Debt Schedule of Long-Term Debt (Details) - USD ($) $ in Thousands</t>
  </si>
  <si>
    <t>Long-term Debt, Fair Value</t>
  </si>
  <si>
    <t>Debt Instrument, Maturity Date</t>
  </si>
  <si>
    <t>Oct. 29,
		2017</t>
  </si>
  <si>
    <t>Debt Instrument, Interest Rate, Effective Percentage</t>
  </si>
  <si>
    <t>6.00%</t>
  </si>
  <si>
    <t>May 26,
		2031</t>
  </si>
  <si>
    <t>2.90%</t>
  </si>
  <si>
    <t>Dec. 5,
		2026</t>
  </si>
  <si>
    <t>7.30%</t>
  </si>
  <si>
    <t>Jul. 1,
		2026</t>
  </si>
  <si>
    <t>2.30%</t>
  </si>
  <si>
    <t>Debt Issuance Cost Rollforward (Details) - USD ($) $ in Thousands</t>
  </si>
  <si>
    <t>Debt Issuance Costs, Gross</t>
  </si>
  <si>
    <t>Accumulated Amortization, Debt Issuance Costs</t>
  </si>
  <si>
    <t>Debt Issuance Costs, Net</t>
  </si>
  <si>
    <t>Statutory Accounting and Regulation - Schedule of Statutory Net Income (Loss) (Details) - USD ($) $ in Thousands</t>
  </si>
  <si>
    <t>United Property &amp; Casualty Insurance Company</t>
  </si>
  <si>
    <t>Statutory net income</t>
  </si>
  <si>
    <t>Family Security Insurance Company</t>
  </si>
  <si>
    <t>Statutory Accounting and Regulation - Schedule of Affiliates' Surplus Regarding Policyholders (Details) - USD ($) $ in Thousands</t>
  </si>
  <si>
    <t>FLORIDA</t>
  </si>
  <si>
    <t>Statutory capital and surplus required (percent of total liabilities)</t>
  </si>
  <si>
    <t>10.00%</t>
  </si>
  <si>
    <t>Statutory Accounting Practices, Statutory Capital and Surplus Required, Dollar Limit</t>
  </si>
  <si>
    <t>Statutory capital and surplus balance</t>
  </si>
  <si>
    <t>Minimum | United Property &amp; Casualty Insurance Company | FLORIDA</t>
  </si>
  <si>
    <t>Statutory capital and surplus required</t>
  </si>
  <si>
    <t>Minimum | Family Security Insurance Company | HAWAII</t>
  </si>
  <si>
    <t>Minimum | Interboro Insurance Company | NEW YORK</t>
  </si>
  <si>
    <t>Minimum | American Coastal Insurance Company | FLORIDA</t>
  </si>
  <si>
    <t>Related Party Transactions (Details) - USD ($) $ in Thousands</t>
  </si>
  <si>
    <t>Legal Fees</t>
  </si>
  <si>
    <t>Related Party Transaction</t>
  </si>
  <si>
    <t>Amounts of Transactions</t>
  </si>
  <si>
    <t>Spouse of Executive Officer | Legal Fees</t>
  </si>
  <si>
    <t>Related party interest in billings (percentage)</t>
  </si>
  <si>
    <t>50.00%</t>
  </si>
  <si>
    <t>Director | AmRisc gross written premiums</t>
  </si>
  <si>
    <t>7.70%</t>
  </si>
  <si>
    <t>Director | AmRisc Fees and Commission</t>
  </si>
  <si>
    <t>Director | AmRisc ceded premiums written</t>
  </si>
  <si>
    <t>Director | AmRisc Rent</t>
  </si>
  <si>
    <t>Director | AmRisc net premiums receivable</t>
  </si>
  <si>
    <t>Accumulated Other Comprehensive Income - Schedule of Accumulated Other Comprehensive Income (Loss) (Details) $ in Thousands</t>
  </si>
  <si>
    <t>Pre-Tax Amount</t>
  </si>
  <si>
    <t>Changes in net unrealized gains on investments</t>
  </si>
  <si>
    <t>Reclassification adjustment for realized gains</t>
  </si>
  <si>
    <t>Tax (Expense) Benefit</t>
  </si>
  <si>
    <t>Net-of-Tax Amount</t>
  </si>
  <si>
    <t>Stockholders' Equity (Details) - shares</t>
  </si>
  <si>
    <t>Class of Stock</t>
  </si>
  <si>
    <t>Authorized shares of preferred stock</t>
  </si>
  <si>
    <t>Blank check preferred stock</t>
  </si>
  <si>
    <t>Schedule of Dividends Declared (Details) - USD ($) $ / shares in Units, $ in Thousands</t>
  </si>
  <si>
    <t>Jun. 30, 2017</t>
  </si>
  <si>
    <t>Jun. 30, 2016</t>
  </si>
  <si>
    <t>Mar. 31, 2016</t>
  </si>
  <si>
    <t>Aggregate amount of dividends</t>
  </si>
  <si>
    <t>Stock-Based Compensation (Details) - USD ($) $ / shares in Units, $ in Thousands</t>
  </si>
  <si>
    <t>Share-based Compensation Arrangement by Share-based Payment Award</t>
  </si>
  <si>
    <t>Unrecognized stock compensation expense</t>
  </si>
  <si>
    <t>Period for recognition (years)</t>
  </si>
  <si>
    <t>3 years</t>
  </si>
  <si>
    <t>Allocated compensation expense</t>
  </si>
  <si>
    <t>Restricted Stock</t>
  </si>
  <si>
    <t>Shares granted during period (in shares)</t>
  </si>
  <si>
    <t>Weighted average grant date fair value (usd per share)</t>
  </si>
  <si>
    <t>Director</t>
  </si>
  <si>
    <t>Stock-Based Compensation - Schedule of Nonvested Shares Activity (Details) - Restricted Stock - $ / shares</t>
  </si>
  <si>
    <t>Number of Restricted Shares</t>
  </si>
  <si>
    <t>Outstanding as of December 31, 2016 (shares)</t>
  </si>
  <si>
    <t>Granted (usd per share)</t>
  </si>
  <si>
    <t>Forfeited (usd per share)</t>
  </si>
  <si>
    <t>Vested (usd per share)</t>
  </si>
  <si>
    <t>Outstanding as of September 30, 2017 (shares)</t>
  </si>
  <si>
    <t>Weighted Average Grant Date Fair Value</t>
  </si>
  <si>
    <t>Outstanding as of December 31, 2016 (usd per share)</t>
  </si>
  <si>
    <t>Outstanding as of September 30, 2017 (usd per share)</t>
  </si>
  <si>
    <t>Subsequent Events (Details) - USD ($) $ / shares in Units, $ in Thousands</t>
  </si>
  <si>
    <t>Oct. 27, 2017</t>
  </si>
  <si>
    <t>Subsequent Event [Line Items]</t>
  </si>
  <si>
    <t>Repayments of Long-term Debt</t>
  </si>
  <si>
    <t>Subsequent Event</t>
  </si>
  <si>
    <t>Subsequent Event | Interboro, LLC Promissory Note</t>
  </si>
  <si>
    <t>Interest Expense, Long-term Deb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4" t="s">
        <v>17</v>
      </c>
    </row>
    <row r="11" spans="1:3">
      <c r="A11" s="4" t="s">
        <v>18</v>
      </c>
      <c r="B11" s="6" t="n">
        <v>1401521</v>
      </c>
    </row>
    <row r="12" spans="1:3">
      <c r="A12" s="4" t="s">
        <v>19</v>
      </c>
      <c r="B12" s="4" t="s">
        <v>20</v>
      </c>
    </row>
    <row r="13" spans="1:3">
      <c r="A13" s="4" t="s">
        <v>21</v>
      </c>
      <c r="B13" s="4" t="s">
        <v>22</v>
      </c>
    </row>
    <row r="14" spans="1:3">
      <c r="A14" s="4" t="s">
        <v>23</v>
      </c>
      <c r="C14" s="6" t="n">
        <v>42753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11</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186</v>
      </c>
    </row>
    <row r="4" spans="1:2">
      <c r="A4" s="4" t="s">
        <v>4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8581</v>
      </c>
      <c r="C3" s="7" t="n">
        <v>528647</v>
      </c>
    </row>
    <row r="4" spans="1:3">
      <c r="A4" s="4" t="s">
        <v>28</v>
      </c>
      <c r="B4" s="6" t="n">
        <v>280268</v>
      </c>
      <c r="C4" s="6" t="n">
        <v>150688</v>
      </c>
    </row>
    <row r="5" spans="1:3">
      <c r="A5" s="4" t="s">
        <v>29</v>
      </c>
      <c r="B5" s="6" t="n">
        <v>5229</v>
      </c>
      <c r="C5" s="6" t="n">
        <v>3735</v>
      </c>
    </row>
    <row r="6" spans="1:3">
      <c r="A6" s="4" t="s">
        <v>30</v>
      </c>
      <c r="B6" s="6" t="n">
        <v>19344</v>
      </c>
      <c r="C6" s="6" t="n">
        <v>17860</v>
      </c>
    </row>
    <row r="7" spans="1:3">
      <c r="A7" s="4" t="s">
        <v>31</v>
      </c>
      <c r="B7" s="6" t="n">
        <v>70019</v>
      </c>
      <c r="C7" s="6" t="n">
        <v>38883</v>
      </c>
    </row>
    <row r="8" spans="1:3">
      <c r="A8" s="4" t="s">
        <v>32</v>
      </c>
      <c r="B8" s="6" t="n">
        <v>489348</v>
      </c>
      <c r="C8" s="6" t="n">
        <v>24028</v>
      </c>
    </row>
    <row r="9" spans="1:3">
      <c r="A9" s="4" t="s">
        <v>33</v>
      </c>
      <c r="B9" s="6" t="n">
        <v>285121</v>
      </c>
      <c r="C9" s="6" t="n">
        <v>132564</v>
      </c>
    </row>
    <row r="10" spans="1:3">
      <c r="A10" s="4" t="s">
        <v>34</v>
      </c>
      <c r="B10" s="6" t="n">
        <v>59679</v>
      </c>
      <c r="C10" s="6" t="n">
        <v>14254</v>
      </c>
    </row>
    <row r="11" spans="1:3">
      <c r="A11" s="4" t="s">
        <v>35</v>
      </c>
      <c r="B11" s="6" t="n">
        <v>101314</v>
      </c>
      <c r="C11" s="6" t="n">
        <v>65473</v>
      </c>
    </row>
    <row r="12" spans="1:3">
      <c r="A12" s="4" t="s">
        <v>36</v>
      </c>
      <c r="B12" s="6" t="n">
        <v>55109</v>
      </c>
      <c r="C12" s="6" t="n">
        <v>12371</v>
      </c>
    </row>
    <row r="13" spans="1:3">
      <c r="A13" s="4" t="s">
        <v>37</v>
      </c>
      <c r="B13" s="6" t="n">
        <v>29210</v>
      </c>
      <c r="C13" s="6" t="n">
        <v>11183</v>
      </c>
    </row>
    <row r="14" spans="1:3">
      <c r="A14" s="4" t="s">
        <v>38</v>
      </c>
      <c r="B14" s="6" t="n">
        <v>2183222</v>
      </c>
      <c r="C14" s="6" t="n">
        <v>999686</v>
      </c>
    </row>
    <row r="15" spans="1:3">
      <c r="A15" s="3" t="s">
        <v>39</v>
      </c>
    </row>
    <row r="16" spans="1:3">
      <c r="A16" s="4" t="s">
        <v>40</v>
      </c>
      <c r="B16" s="6" t="n">
        <v>682161</v>
      </c>
      <c r="C16" s="6" t="n">
        <v>140855</v>
      </c>
    </row>
    <row r="17" spans="1:3">
      <c r="A17" s="4" t="s">
        <v>41</v>
      </c>
      <c r="B17" s="6" t="n">
        <v>577805</v>
      </c>
      <c r="C17" s="6" t="n">
        <v>372223</v>
      </c>
    </row>
    <row r="18" spans="1:3">
      <c r="A18" s="4" t="s">
        <v>42</v>
      </c>
      <c r="B18" s="6" t="n">
        <v>241768</v>
      </c>
      <c r="C18" s="6" t="n">
        <v>99891</v>
      </c>
    </row>
    <row r="19" spans="1:3">
      <c r="A19" s="4" t="s">
        <v>43</v>
      </c>
      <c r="B19" s="6" t="n">
        <v>127153</v>
      </c>
      <c r="C19" s="6" t="n">
        <v>91215</v>
      </c>
    </row>
    <row r="20" spans="1:3">
      <c r="A20" s="4" t="s">
        <v>44</v>
      </c>
      <c r="B20" s="6" t="n">
        <v>53119</v>
      </c>
      <c r="C20" s="6" t="n">
        <v>54175</v>
      </c>
    </row>
    <row r="21" spans="1:3">
      <c r="A21" s="4" t="s">
        <v>45</v>
      </c>
      <c r="B21" s="6" t="n">
        <v>1682006</v>
      </c>
      <c r="C21" s="6" t="n">
        <v>758359</v>
      </c>
    </row>
    <row r="22" spans="1:3">
      <c r="A22" s="4" t="s">
        <v>46</v>
      </c>
      <c r="B22" s="4" t="s">
        <v>47</v>
      </c>
      <c r="C22" s="4" t="s">
        <v>47</v>
      </c>
    </row>
    <row r="23" spans="1:3">
      <c r="A23" s="3" t="s">
        <v>48</v>
      </c>
    </row>
    <row r="24" spans="1:3">
      <c r="A24" s="4" t="s">
        <v>49</v>
      </c>
      <c r="B24" s="6" t="n">
        <v>0</v>
      </c>
      <c r="C24" s="6" t="n">
        <v>0</v>
      </c>
    </row>
    <row r="25" spans="1:3">
      <c r="A25" s="4" t="s">
        <v>50</v>
      </c>
      <c r="B25" s="6" t="n">
        <v>4</v>
      </c>
      <c r="C25" s="6" t="n">
        <v>2</v>
      </c>
    </row>
    <row r="26" spans="1:3">
      <c r="A26" s="4" t="s">
        <v>51</v>
      </c>
      <c r="B26" s="6" t="n">
        <v>375666</v>
      </c>
      <c r="C26" s="6" t="n">
        <v>99353</v>
      </c>
    </row>
    <row r="27" spans="1:3">
      <c r="A27" s="4" t="s">
        <v>52</v>
      </c>
      <c r="B27" s="6" t="n">
        <v>-431</v>
      </c>
      <c r="C27" s="6" t="n">
        <v>-431</v>
      </c>
    </row>
    <row r="28" spans="1:3">
      <c r="A28" s="4" t="s">
        <v>53</v>
      </c>
      <c r="B28" s="6" t="n">
        <v>7678</v>
      </c>
      <c r="C28" s="6" t="n">
        <v>822</v>
      </c>
    </row>
    <row r="29" spans="1:3">
      <c r="A29" s="4" t="s">
        <v>54</v>
      </c>
      <c r="B29" s="6" t="n">
        <v>118299</v>
      </c>
      <c r="C29" s="6" t="n">
        <v>141581</v>
      </c>
    </row>
    <row r="30" spans="1:3">
      <c r="A30" s="4" t="s">
        <v>55</v>
      </c>
      <c r="B30" s="6" t="n">
        <v>501216</v>
      </c>
      <c r="C30" s="6" t="n">
        <v>241327</v>
      </c>
    </row>
    <row r="31" spans="1:3">
      <c r="A31" s="4" t="s">
        <v>56</v>
      </c>
      <c r="B31" s="6" t="n">
        <v>2183222</v>
      </c>
      <c r="C31" s="6" t="n">
        <v>999686</v>
      </c>
    </row>
    <row r="32" spans="1:3">
      <c r="A32" s="4" t="s">
        <v>57</v>
      </c>
    </row>
    <row r="33" spans="1:3">
      <c r="A33" s="3" t="s">
        <v>26</v>
      </c>
    </row>
    <row r="34" spans="1:3">
      <c r="A34" s="4" t="s">
        <v>58</v>
      </c>
      <c r="B34" s="6" t="n">
        <v>718785</v>
      </c>
      <c r="C34" s="6" t="n">
        <v>494516</v>
      </c>
    </row>
    <row r="35" spans="1:3">
      <c r="A35" s="4" t="s">
        <v>59</v>
      </c>
    </row>
    <row r="36" spans="1:3">
      <c r="A36" s="3" t="s">
        <v>26</v>
      </c>
    </row>
    <row r="37" spans="1:3">
      <c r="A37" s="4" t="s">
        <v>60</v>
      </c>
      <c r="B37" s="6" t="n">
        <v>61639</v>
      </c>
      <c r="C37" s="6" t="n">
        <v>28398</v>
      </c>
    </row>
    <row r="38" spans="1:3">
      <c r="A38" s="4" t="s">
        <v>61</v>
      </c>
    </row>
    <row r="39" spans="1:3">
      <c r="A39" s="3" t="s">
        <v>26</v>
      </c>
    </row>
    <row r="40" spans="1:3">
      <c r="A40" s="4" t="s">
        <v>62</v>
      </c>
      <c r="B40" s="7" t="n">
        <v>8157</v>
      </c>
      <c r="C40" s="7" t="n">
        <v>57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v>
      </c>
      <c r="B1" s="2" t="s">
        <v>1</v>
      </c>
    </row>
    <row r="2" spans="1:2">
      <c r="B2" s="2" t="s">
        <v>2</v>
      </c>
    </row>
    <row r="3" spans="1:2">
      <c r="A3" s="3" t="s">
        <v>197</v>
      </c>
    </row>
    <row r="4" spans="1:2">
      <c r="A4" s="4" t="s">
        <v>48</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5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16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16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166</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69</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17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25</v>
      </c>
    </row>
    <row r="2" spans="1:3">
      <c r="A2" s="3" t="s">
        <v>64</v>
      </c>
    </row>
    <row r="3" spans="1:3">
      <c r="A3" s="4" t="s">
        <v>65</v>
      </c>
      <c r="B3" s="8" t="n">
        <v>0.0001</v>
      </c>
      <c r="C3" s="8" t="n">
        <v>0.0001</v>
      </c>
    </row>
    <row r="4" spans="1:3">
      <c r="A4" s="4" t="s">
        <v>66</v>
      </c>
      <c r="B4" s="6" t="n">
        <v>1000000</v>
      </c>
      <c r="C4" s="6" t="n">
        <v>1000000</v>
      </c>
    </row>
    <row r="5" spans="1:3">
      <c r="A5" s="4" t="s">
        <v>67</v>
      </c>
      <c r="B5" s="6" t="n">
        <v>0</v>
      </c>
      <c r="C5" s="6" t="n">
        <v>0</v>
      </c>
    </row>
    <row r="6" spans="1:3">
      <c r="A6" s="4" t="s">
        <v>68</v>
      </c>
      <c r="B6" s="6" t="n">
        <v>0</v>
      </c>
      <c r="C6" s="6" t="n">
        <v>0</v>
      </c>
    </row>
    <row r="7" spans="1:3">
      <c r="A7" s="4" t="s">
        <v>69</v>
      </c>
      <c r="B7" s="8" t="n">
        <v>0.0001</v>
      </c>
      <c r="C7" s="8" t="n">
        <v>0.0001</v>
      </c>
    </row>
    <row r="8" spans="1:3">
      <c r="A8" s="4" t="s">
        <v>70</v>
      </c>
      <c r="B8" s="6" t="n">
        <v>50000000</v>
      </c>
      <c r="C8" s="6" t="n">
        <v>50000000</v>
      </c>
    </row>
    <row r="9" spans="1:3">
      <c r="A9" s="4" t="s">
        <v>71</v>
      </c>
      <c r="B9" s="6" t="n">
        <v>42953087</v>
      </c>
      <c r="C9" s="6" t="n">
        <v>21858697</v>
      </c>
    </row>
    <row r="10" spans="1:3">
      <c r="A10" s="4" t="s">
        <v>72</v>
      </c>
      <c r="B10" s="6" t="n">
        <v>42741004</v>
      </c>
      <c r="C10" s="6" t="n">
        <v>21646614</v>
      </c>
    </row>
    <row r="11" spans="1:3">
      <c r="A11" s="4" t="s">
        <v>73</v>
      </c>
      <c r="B11" s="6" t="n">
        <v>212083</v>
      </c>
      <c r="C11" s="6" t="n">
        <v>212083</v>
      </c>
    </row>
    <row r="12" spans="1:3">
      <c r="A12" s="3" t="s">
        <v>74</v>
      </c>
    </row>
    <row r="13" spans="1:3">
      <c r="A13" s="4" t="s">
        <v>75</v>
      </c>
      <c r="B13" s="7" t="n">
        <v>776054</v>
      </c>
      <c r="C13" s="7" t="n">
        <v>527183</v>
      </c>
    </row>
    <row r="14" spans="1:3">
      <c r="A14" s="4" t="s">
        <v>57</v>
      </c>
    </row>
    <row r="15" spans="1:3">
      <c r="A15" s="3" t="s">
        <v>74</v>
      </c>
    </row>
    <row r="16" spans="1:3">
      <c r="A16" s="4" t="s">
        <v>76</v>
      </c>
      <c r="B16" s="6" t="n">
        <v>715374</v>
      </c>
      <c r="C16" s="6" t="n">
        <v>497616</v>
      </c>
    </row>
    <row r="17" spans="1:3">
      <c r="A17" s="4" t="s">
        <v>59</v>
      </c>
    </row>
    <row r="18" spans="1:3">
      <c r="A18" s="3" t="s">
        <v>74</v>
      </c>
    </row>
    <row r="19" spans="1:3">
      <c r="A19" s="4" t="s">
        <v>77</v>
      </c>
      <c r="B19" s="6" t="n">
        <v>52845</v>
      </c>
      <c r="C19" s="6" t="n">
        <v>24074</v>
      </c>
    </row>
    <row r="20" spans="1:3">
      <c r="A20" s="4" t="s">
        <v>61</v>
      </c>
    </row>
    <row r="21" spans="1:3">
      <c r="A21" s="3" t="s">
        <v>74</v>
      </c>
    </row>
    <row r="22" spans="1:3">
      <c r="A22" s="4" t="s">
        <v>75</v>
      </c>
      <c r="B22" s="7" t="n">
        <v>7835</v>
      </c>
      <c r="C22" s="7" t="n">
        <v>5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179</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18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179</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195</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197</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4"/>
    <col customWidth="1" max="3" min="3" width="31"/>
  </cols>
  <sheetData>
    <row r="1" spans="1:3">
      <c r="A1" s="1" t="s">
        <v>274</v>
      </c>
      <c r="B1" s="2" t="s">
        <v>275</v>
      </c>
      <c r="C1" s="2" t="s">
        <v>276</v>
      </c>
    </row>
    <row r="2" spans="1:3">
      <c r="A2" s="3" t="s">
        <v>277</v>
      </c>
    </row>
    <row r="3" spans="1:3">
      <c r="A3" s="4" t="s">
        <v>278</v>
      </c>
      <c r="C3" s="6" t="n">
        <v>4</v>
      </c>
    </row>
    <row r="4" spans="1:3">
      <c r="A4" s="4" t="s">
        <v>279</v>
      </c>
      <c r="C4" s="6" t="n">
        <v>1</v>
      </c>
    </row>
    <row r="5" spans="1:3">
      <c r="A5" s="4" t="s">
        <v>280</v>
      </c>
    </row>
    <row r="6" spans="1:3">
      <c r="A6" s="3" t="s">
        <v>277</v>
      </c>
    </row>
    <row r="7" spans="1:3">
      <c r="A7" s="4" t="s">
        <v>278</v>
      </c>
      <c r="B7" s="6"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9</v>
      </c>
      <c r="D1" s="2" t="s">
        <v>1</v>
      </c>
    </row>
    <row r="2" spans="1:5">
      <c r="B2" s="2" t="s">
        <v>2</v>
      </c>
      <c r="C2" s="2" t="s">
        <v>80</v>
      </c>
      <c r="D2" s="2" t="s">
        <v>2</v>
      </c>
      <c r="E2" s="2" t="s">
        <v>80</v>
      </c>
    </row>
    <row r="3" spans="1:5">
      <c r="A3" s="3" t="s">
        <v>282</v>
      </c>
    </row>
    <row r="4" spans="1:5">
      <c r="A4" s="4" t="s">
        <v>283</v>
      </c>
      <c r="B4" s="7" t="n">
        <v>0</v>
      </c>
      <c r="C4" s="7" t="n">
        <v>0</v>
      </c>
      <c r="D4" s="7" t="n">
        <v>0</v>
      </c>
      <c r="E4" s="7" t="n">
        <v>0</v>
      </c>
    </row>
    <row r="5" spans="1:5">
      <c r="A5" s="4" t="s">
        <v>61</v>
      </c>
    </row>
    <row r="6" spans="1:5">
      <c r="A6" s="3" t="s">
        <v>282</v>
      </c>
    </row>
    <row r="7" spans="1:5">
      <c r="A7" s="4" t="s">
        <v>284</v>
      </c>
      <c r="D7" s="6" t="n">
        <v>8157</v>
      </c>
    </row>
    <row r="8" spans="1:5">
      <c r="A8" s="4" t="s">
        <v>285</v>
      </c>
    </row>
    <row r="9" spans="1:5">
      <c r="A9" s="3" t="s">
        <v>282</v>
      </c>
    </row>
    <row r="10" spans="1:5">
      <c r="A10" s="4" t="s">
        <v>284</v>
      </c>
      <c r="D10" s="6" t="n">
        <v>7857</v>
      </c>
    </row>
    <row r="11" spans="1:5">
      <c r="A11" s="4" t="s">
        <v>286</v>
      </c>
    </row>
    <row r="12" spans="1:5">
      <c r="A12" s="3" t="s">
        <v>282</v>
      </c>
    </row>
    <row r="13" spans="1:5">
      <c r="A13" s="4" t="s">
        <v>287</v>
      </c>
      <c r="D13" s="6" t="n">
        <v>316</v>
      </c>
    </row>
    <row r="14" spans="1:5">
      <c r="A14" s="4" t="s">
        <v>288</v>
      </c>
    </row>
    <row r="15" spans="1:5">
      <c r="A15" s="3" t="s">
        <v>282</v>
      </c>
    </row>
    <row r="16" spans="1:5">
      <c r="A16" s="4" t="s">
        <v>287</v>
      </c>
      <c r="D16" s="6" t="n">
        <v>495</v>
      </c>
    </row>
    <row r="17" spans="1:5">
      <c r="A17" s="4" t="s">
        <v>289</v>
      </c>
    </row>
    <row r="18" spans="1:5">
      <c r="A18" s="3" t="s">
        <v>282</v>
      </c>
    </row>
    <row r="19" spans="1:5">
      <c r="A19" s="4" t="s">
        <v>287</v>
      </c>
      <c r="D19" s="6" t="n">
        <v>802</v>
      </c>
    </row>
    <row r="20" spans="1:5">
      <c r="A20" s="4" t="s">
        <v>290</v>
      </c>
    </row>
    <row r="21" spans="1:5">
      <c r="A21" s="3" t="s">
        <v>282</v>
      </c>
    </row>
    <row r="22" spans="1:5">
      <c r="A22" s="4" t="s">
        <v>291</v>
      </c>
      <c r="D22" s="6" t="n">
        <v>0</v>
      </c>
    </row>
    <row r="23" spans="1:5">
      <c r="A23" s="4" t="s">
        <v>292</v>
      </c>
    </row>
    <row r="24" spans="1:5">
      <c r="A24" s="3" t="s">
        <v>282</v>
      </c>
    </row>
    <row r="25" spans="1:5">
      <c r="A25" s="4" t="s">
        <v>284</v>
      </c>
      <c r="D25" s="7" t="n">
        <v>684</v>
      </c>
    </row>
    <row r="26" spans="1:5">
      <c r="A26" s="4" t="s">
        <v>293</v>
      </c>
      <c r="D26" s="4" t="s">
        <v>2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74</v>
      </c>
    </row>
    <row r="3" spans="1:3">
      <c r="A3" s="4" t="s">
        <v>75</v>
      </c>
      <c r="B3" s="7" t="n">
        <v>776054</v>
      </c>
      <c r="C3" s="7" t="n">
        <v>527183</v>
      </c>
    </row>
    <row r="4" spans="1:3">
      <c r="A4" s="4" t="s">
        <v>296</v>
      </c>
      <c r="B4" s="6" t="n">
        <v>15162</v>
      </c>
      <c r="C4" s="6" t="n">
        <v>7598</v>
      </c>
    </row>
    <row r="5" spans="1:3">
      <c r="A5" s="4" t="s">
        <v>297</v>
      </c>
      <c r="B5" s="6" t="n">
        <v>2635</v>
      </c>
      <c r="C5" s="6" t="n">
        <v>6134</v>
      </c>
    </row>
    <row r="6" spans="1:3">
      <c r="A6" s="4" t="s">
        <v>27</v>
      </c>
      <c r="B6" s="6" t="n">
        <v>788581</v>
      </c>
      <c r="C6" s="6" t="n">
        <v>528647</v>
      </c>
    </row>
    <row r="7" spans="1:3">
      <c r="A7" s="4" t="s">
        <v>298</v>
      </c>
    </row>
    <row r="8" spans="1:3">
      <c r="A8" s="3" t="s">
        <v>74</v>
      </c>
    </row>
    <row r="9" spans="1:3">
      <c r="A9" s="4" t="s">
        <v>299</v>
      </c>
      <c r="B9" s="6" t="n">
        <v>204132</v>
      </c>
      <c r="C9" s="6" t="n">
        <v>151656</v>
      </c>
    </row>
    <row r="10" spans="1:3">
      <c r="A10" s="4" t="s">
        <v>296</v>
      </c>
      <c r="B10" s="6" t="n">
        <v>618</v>
      </c>
      <c r="C10" s="6" t="n">
        <v>189</v>
      </c>
    </row>
    <row r="11" spans="1:3">
      <c r="A11" s="4" t="s">
        <v>297</v>
      </c>
      <c r="B11" s="6" t="n">
        <v>1294</v>
      </c>
      <c r="C11" s="6" t="n">
        <v>1893</v>
      </c>
    </row>
    <row r="12" spans="1:3">
      <c r="A12" s="4" t="s">
        <v>300</v>
      </c>
      <c r="B12" s="6" t="n">
        <v>203456</v>
      </c>
      <c r="C12" s="6" t="n">
        <v>149952</v>
      </c>
    </row>
    <row r="13" spans="1:3">
      <c r="A13" s="4" t="s">
        <v>301</v>
      </c>
    </row>
    <row r="14" spans="1:3">
      <c r="A14" s="3" t="s">
        <v>74</v>
      </c>
    </row>
    <row r="15" spans="1:3">
      <c r="A15" s="4" t="s">
        <v>299</v>
      </c>
      <c r="B15" s="6" t="n">
        <v>2025</v>
      </c>
      <c r="C15" s="6" t="n">
        <v>2031</v>
      </c>
    </row>
    <row r="16" spans="1:3">
      <c r="A16" s="4" t="s">
        <v>296</v>
      </c>
      <c r="B16" s="6" t="n">
        <v>32</v>
      </c>
      <c r="C16" s="6" t="n">
        <v>30</v>
      </c>
    </row>
    <row r="17" spans="1:3">
      <c r="A17" s="4" t="s">
        <v>297</v>
      </c>
      <c r="B17" s="6" t="n">
        <v>0</v>
      </c>
      <c r="C17" s="6" t="n">
        <v>0</v>
      </c>
    </row>
    <row r="18" spans="1:3">
      <c r="A18" s="4" t="s">
        <v>300</v>
      </c>
      <c r="B18" s="6" t="n">
        <v>2057</v>
      </c>
      <c r="C18" s="6" t="n">
        <v>2061</v>
      </c>
    </row>
    <row r="19" spans="1:3">
      <c r="A19" s="4" t="s">
        <v>302</v>
      </c>
    </row>
    <row r="20" spans="1:3">
      <c r="A20" s="3" t="s">
        <v>74</v>
      </c>
    </row>
    <row r="21" spans="1:3">
      <c r="A21" s="4" t="s">
        <v>299</v>
      </c>
      <c r="B21" s="6" t="n">
        <v>194327</v>
      </c>
      <c r="C21" s="6" t="n">
        <v>170636</v>
      </c>
    </row>
    <row r="22" spans="1:3">
      <c r="A22" s="4" t="s">
        <v>296</v>
      </c>
      <c r="B22" s="6" t="n">
        <v>2249</v>
      </c>
      <c r="C22" s="6" t="n">
        <v>1027</v>
      </c>
    </row>
    <row r="23" spans="1:3">
      <c r="A23" s="4" t="s">
        <v>297</v>
      </c>
      <c r="B23" s="6" t="n">
        <v>429</v>
      </c>
      <c r="C23" s="6" t="n">
        <v>2551</v>
      </c>
    </row>
    <row r="24" spans="1:3">
      <c r="A24" s="4" t="s">
        <v>300</v>
      </c>
      <c r="B24" s="6" t="n">
        <v>196147</v>
      </c>
      <c r="C24" s="6" t="n">
        <v>169112</v>
      </c>
    </row>
    <row r="25" spans="1:3">
      <c r="A25" s="4" t="s">
        <v>303</v>
      </c>
    </row>
    <row r="26" spans="1:3">
      <c r="A26" s="3" t="s">
        <v>74</v>
      </c>
    </row>
    <row r="27" spans="1:3">
      <c r="A27" s="4" t="s">
        <v>299</v>
      </c>
      <c r="B27" s="6" t="n">
        <v>19601</v>
      </c>
      <c r="C27" s="6" t="n">
        <v>7687</v>
      </c>
    </row>
    <row r="28" spans="1:3">
      <c r="A28" s="4" t="s">
        <v>296</v>
      </c>
      <c r="B28" s="6" t="n">
        <v>205</v>
      </c>
      <c r="C28" s="6" t="n">
        <v>116</v>
      </c>
    </row>
    <row r="29" spans="1:3">
      <c r="A29" s="4" t="s">
        <v>297</v>
      </c>
      <c r="B29" s="6" t="n">
        <v>51</v>
      </c>
      <c r="C29" s="6" t="n">
        <v>73</v>
      </c>
    </row>
    <row r="30" spans="1:3">
      <c r="A30" s="4" t="s">
        <v>300</v>
      </c>
      <c r="B30" s="6" t="n">
        <v>19755</v>
      </c>
      <c r="C30" s="6" t="n">
        <v>7730</v>
      </c>
    </row>
    <row r="31" spans="1:3">
      <c r="A31" s="4" t="s">
        <v>304</v>
      </c>
    </row>
    <row r="32" spans="1:3">
      <c r="A32" s="3" t="s">
        <v>74</v>
      </c>
    </row>
    <row r="33" spans="1:3">
      <c r="A33" s="4" t="s">
        <v>299</v>
      </c>
      <c r="B33" s="6" t="n">
        <v>277481</v>
      </c>
      <c r="C33" s="6" t="n">
        <v>164424</v>
      </c>
    </row>
    <row r="34" spans="1:3">
      <c r="A34" s="4" t="s">
        <v>296</v>
      </c>
      <c r="B34" s="6" t="n">
        <v>2692</v>
      </c>
      <c r="C34" s="6" t="n">
        <v>1238</v>
      </c>
    </row>
    <row r="35" spans="1:3">
      <c r="A35" s="4" t="s">
        <v>297</v>
      </c>
      <c r="B35" s="6" t="n">
        <v>580</v>
      </c>
      <c r="C35" s="6" t="n">
        <v>1126</v>
      </c>
    </row>
    <row r="36" spans="1:3">
      <c r="A36" s="4" t="s">
        <v>300</v>
      </c>
      <c r="B36" s="6" t="n">
        <v>279593</v>
      </c>
      <c r="C36" s="6" t="n">
        <v>164536</v>
      </c>
    </row>
    <row r="37" spans="1:3">
      <c r="A37" s="4" t="s">
        <v>305</v>
      </c>
    </row>
    <row r="38" spans="1:3">
      <c r="A38" s="3" t="s">
        <v>74</v>
      </c>
    </row>
    <row r="39" spans="1:3">
      <c r="A39" s="4" t="s">
        <v>299</v>
      </c>
      <c r="B39" s="6" t="n">
        <v>16711</v>
      </c>
    </row>
    <row r="40" spans="1:3">
      <c r="A40" s="4" t="s">
        <v>296</v>
      </c>
      <c r="B40" s="6" t="n">
        <v>11</v>
      </c>
    </row>
    <row r="41" spans="1:3">
      <c r="A41" s="4" t="s">
        <v>297</v>
      </c>
      <c r="B41" s="6" t="n">
        <v>8</v>
      </c>
    </row>
    <row r="42" spans="1:3">
      <c r="A42" s="4" t="s">
        <v>300</v>
      </c>
      <c r="B42" s="6" t="n">
        <v>16714</v>
      </c>
    </row>
    <row r="43" spans="1:3">
      <c r="A43" s="4" t="s">
        <v>306</v>
      </c>
    </row>
    <row r="44" spans="1:3">
      <c r="A44" s="3" t="s">
        <v>74</v>
      </c>
    </row>
    <row r="45" spans="1:3">
      <c r="A45" s="4" t="s">
        <v>299</v>
      </c>
      <c r="B45" s="6" t="n">
        <v>1097</v>
      </c>
      <c r="C45" s="6" t="n">
        <v>1182</v>
      </c>
    </row>
    <row r="46" spans="1:3">
      <c r="A46" s="4" t="s">
        <v>296</v>
      </c>
      <c r="B46" s="6" t="n">
        <v>29</v>
      </c>
      <c r="C46" s="6" t="n">
        <v>5</v>
      </c>
    </row>
    <row r="47" spans="1:3">
      <c r="A47" s="4" t="s">
        <v>297</v>
      </c>
      <c r="B47" s="6" t="n">
        <v>63</v>
      </c>
      <c r="C47" s="6" t="n">
        <v>62</v>
      </c>
    </row>
    <row r="48" spans="1:3">
      <c r="A48" s="4" t="s">
        <v>300</v>
      </c>
      <c r="B48" s="6" t="n">
        <v>1063</v>
      </c>
      <c r="C48" s="6" t="n">
        <v>1125</v>
      </c>
    </row>
    <row r="49" spans="1:3">
      <c r="A49" s="4" t="s">
        <v>57</v>
      </c>
    </row>
    <row r="50" spans="1:3">
      <c r="A50" s="3" t="s">
        <v>74</v>
      </c>
    </row>
    <row r="51" spans="1:3">
      <c r="A51" s="4" t="s">
        <v>299</v>
      </c>
      <c r="B51" s="6" t="n">
        <v>715374</v>
      </c>
      <c r="C51" s="6" t="n">
        <v>497616</v>
      </c>
    </row>
    <row r="52" spans="1:3">
      <c r="A52" s="4" t="s">
        <v>296</v>
      </c>
      <c r="B52" s="6" t="n">
        <v>5836</v>
      </c>
      <c r="C52" s="6" t="n">
        <v>2605</v>
      </c>
    </row>
    <row r="53" spans="1:3">
      <c r="A53" s="4" t="s">
        <v>297</v>
      </c>
      <c r="B53" s="6" t="n">
        <v>2425</v>
      </c>
      <c r="C53" s="6" t="n">
        <v>5705</v>
      </c>
    </row>
    <row r="54" spans="1:3">
      <c r="A54" s="4" t="s">
        <v>300</v>
      </c>
      <c r="B54" s="6" t="n">
        <v>718785</v>
      </c>
      <c r="C54" s="6" t="n">
        <v>494516</v>
      </c>
    </row>
    <row r="55" spans="1:3">
      <c r="A55" s="4" t="s">
        <v>307</v>
      </c>
    </row>
    <row r="56" spans="1:3">
      <c r="A56" s="3" t="s">
        <v>74</v>
      </c>
    </row>
    <row r="57" spans="1:3">
      <c r="A57" s="4" t="s">
        <v>299</v>
      </c>
      <c r="B57" s="6" t="n">
        <v>28949</v>
      </c>
    </row>
    <row r="58" spans="1:3">
      <c r="A58" s="4" t="s">
        <v>296</v>
      </c>
      <c r="B58" s="6" t="n">
        <v>858</v>
      </c>
    </row>
    <row r="59" spans="1:3">
      <c r="A59" s="4" t="s">
        <v>297</v>
      </c>
      <c r="B59" s="6" t="n">
        <v>0</v>
      </c>
    </row>
    <row r="60" spans="1:3">
      <c r="A60" s="4" t="s">
        <v>300</v>
      </c>
      <c r="B60" s="6" t="n">
        <v>29807</v>
      </c>
    </row>
    <row r="61" spans="1:3">
      <c r="A61" s="4" t="s">
        <v>303</v>
      </c>
    </row>
    <row r="62" spans="1:3">
      <c r="A62" s="3" t="s">
        <v>74</v>
      </c>
    </row>
    <row r="63" spans="1:3">
      <c r="A63" s="4" t="s">
        <v>299</v>
      </c>
      <c r="B63" s="6" t="n">
        <v>1342</v>
      </c>
      <c r="C63" s="6" t="n">
        <v>1343</v>
      </c>
    </row>
    <row r="64" spans="1:3">
      <c r="A64" s="4" t="s">
        <v>296</v>
      </c>
      <c r="B64" s="6" t="n">
        <v>300</v>
      </c>
      <c r="C64" s="6" t="n">
        <v>164</v>
      </c>
    </row>
    <row r="65" spans="1:3">
      <c r="A65" s="4" t="s">
        <v>297</v>
      </c>
      <c r="B65" s="6" t="n">
        <v>0</v>
      </c>
      <c r="C65" s="6" t="n">
        <v>0</v>
      </c>
    </row>
    <row r="66" spans="1:3">
      <c r="A66" s="4" t="s">
        <v>300</v>
      </c>
      <c r="B66" s="6" t="n">
        <v>1642</v>
      </c>
      <c r="C66" s="6" t="n">
        <v>1507</v>
      </c>
    </row>
    <row r="67" spans="1:3">
      <c r="A67" s="4" t="s">
        <v>308</v>
      </c>
    </row>
    <row r="68" spans="1:3">
      <c r="A68" s="3" t="s">
        <v>74</v>
      </c>
    </row>
    <row r="69" spans="1:3">
      <c r="A69" s="4" t="s">
        <v>299</v>
      </c>
      <c r="B69" s="6" t="n">
        <v>19804</v>
      </c>
      <c r="C69" s="6" t="n">
        <v>19815</v>
      </c>
    </row>
    <row r="70" spans="1:3">
      <c r="A70" s="4" t="s">
        <v>296</v>
      </c>
      <c r="B70" s="6" t="n">
        <v>7790</v>
      </c>
      <c r="C70" s="6" t="n">
        <v>4552</v>
      </c>
    </row>
    <row r="71" spans="1:3">
      <c r="A71" s="4" t="s">
        <v>297</v>
      </c>
      <c r="B71" s="6" t="n">
        <v>149</v>
      </c>
      <c r="C71" s="6" t="n">
        <v>319</v>
      </c>
    </row>
    <row r="72" spans="1:3">
      <c r="A72" s="4" t="s">
        <v>300</v>
      </c>
      <c r="B72" s="6" t="n">
        <v>27445</v>
      </c>
      <c r="C72" s="6" t="n">
        <v>24048</v>
      </c>
    </row>
    <row r="73" spans="1:3">
      <c r="A73" s="4" t="s">
        <v>309</v>
      </c>
    </row>
    <row r="74" spans="1:3">
      <c r="A74" s="3" t="s">
        <v>74</v>
      </c>
    </row>
    <row r="75" spans="1:3">
      <c r="A75" s="4" t="s">
        <v>299</v>
      </c>
      <c r="B75" s="6" t="n">
        <v>2750</v>
      </c>
      <c r="C75" s="6" t="n">
        <v>2916</v>
      </c>
    </row>
    <row r="76" spans="1:3">
      <c r="A76" s="4" t="s">
        <v>296</v>
      </c>
      <c r="B76" s="6" t="n">
        <v>56</v>
      </c>
      <c r="C76" s="6" t="n">
        <v>10</v>
      </c>
    </row>
    <row r="77" spans="1:3">
      <c r="A77" s="4" t="s">
        <v>297</v>
      </c>
      <c r="B77" s="6" t="n">
        <v>61</v>
      </c>
      <c r="C77" s="6" t="n">
        <v>83</v>
      </c>
    </row>
    <row r="78" spans="1:3">
      <c r="A78" s="4" t="s">
        <v>300</v>
      </c>
      <c r="B78" s="6" t="n">
        <v>2745</v>
      </c>
      <c r="C78" s="6" t="n">
        <v>2843</v>
      </c>
    </row>
    <row r="79" spans="1:3">
      <c r="A79" s="4" t="s">
        <v>59</v>
      </c>
    </row>
    <row r="80" spans="1:3">
      <c r="A80" s="3" t="s">
        <v>74</v>
      </c>
    </row>
    <row r="81" spans="1:3">
      <c r="A81" s="4" t="s">
        <v>299</v>
      </c>
      <c r="B81" s="6" t="n">
        <v>52845</v>
      </c>
      <c r="C81" s="6" t="n">
        <v>24074</v>
      </c>
    </row>
    <row r="82" spans="1:3">
      <c r="A82" s="4" t="s">
        <v>296</v>
      </c>
      <c r="B82" s="6" t="n">
        <v>9004</v>
      </c>
      <c r="C82" s="6" t="n">
        <v>4726</v>
      </c>
    </row>
    <row r="83" spans="1:3">
      <c r="A83" s="4" t="s">
        <v>297</v>
      </c>
      <c r="B83" s="6" t="n">
        <v>210</v>
      </c>
      <c r="C83" s="6" t="n">
        <v>402</v>
      </c>
    </row>
    <row r="84" spans="1:3">
      <c r="A84" s="4" t="s">
        <v>300</v>
      </c>
      <c r="B84" s="6" t="n">
        <v>61639</v>
      </c>
      <c r="C84" s="6" t="n">
        <v>28398</v>
      </c>
    </row>
    <row r="85" spans="1:3">
      <c r="A85" s="4" t="s">
        <v>61</v>
      </c>
    </row>
    <row r="86" spans="1:3">
      <c r="A86" s="3" t="s">
        <v>74</v>
      </c>
    </row>
    <row r="87" spans="1:3">
      <c r="A87" s="4" t="s">
        <v>75</v>
      </c>
      <c r="B87" s="6" t="n">
        <v>7835</v>
      </c>
      <c r="C87" s="6" t="n">
        <v>5493</v>
      </c>
    </row>
    <row r="88" spans="1:3">
      <c r="A88" s="4" t="s">
        <v>296</v>
      </c>
      <c r="B88" s="6" t="n">
        <v>322</v>
      </c>
      <c r="C88" s="6" t="n">
        <v>267</v>
      </c>
    </row>
    <row r="89" spans="1:3">
      <c r="A89" s="4" t="s">
        <v>297</v>
      </c>
      <c r="B89" s="6" t="n">
        <v>0</v>
      </c>
      <c r="C89" s="6" t="n">
        <v>27</v>
      </c>
    </row>
    <row r="90" spans="1:3">
      <c r="A90" s="4" t="s">
        <v>61</v>
      </c>
      <c r="B90" s="7" t="n">
        <v>8157</v>
      </c>
      <c r="C90" s="7" t="n">
        <v>57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9</v>
      </c>
      <c r="D1" s="2" t="s">
        <v>1</v>
      </c>
    </row>
    <row r="2" spans="1:5">
      <c r="B2" s="2" t="s">
        <v>2</v>
      </c>
      <c r="C2" s="2" t="s">
        <v>80</v>
      </c>
      <c r="D2" s="2" t="s">
        <v>2</v>
      </c>
      <c r="E2" s="2" t="s">
        <v>80</v>
      </c>
    </row>
    <row r="3" spans="1:5">
      <c r="A3" s="3" t="s">
        <v>311</v>
      </c>
    </row>
    <row r="4" spans="1:5">
      <c r="A4" s="4" t="s">
        <v>312</v>
      </c>
      <c r="B4" s="7" t="n">
        <v>124</v>
      </c>
      <c r="C4" s="7" t="n">
        <v>508</v>
      </c>
      <c r="D4" s="7" t="n">
        <v>271</v>
      </c>
      <c r="E4" s="7" t="n">
        <v>1830</v>
      </c>
    </row>
    <row r="5" spans="1:5">
      <c r="A5" s="4" t="s">
        <v>313</v>
      </c>
      <c r="B5" s="6" t="n">
        <v>-195</v>
      </c>
      <c r="C5" s="6" t="n">
        <v>-402</v>
      </c>
      <c r="D5" s="6" t="n">
        <v>-825</v>
      </c>
      <c r="E5" s="6" t="n">
        <v>-1352</v>
      </c>
    </row>
    <row r="6" spans="1:5">
      <c r="A6" s="4" t="s">
        <v>88</v>
      </c>
      <c r="B6" s="6" t="n">
        <v>-71</v>
      </c>
      <c r="C6" s="6" t="n">
        <v>106</v>
      </c>
      <c r="D6" s="6" t="n">
        <v>-554</v>
      </c>
      <c r="E6" s="6" t="n">
        <v>478</v>
      </c>
    </row>
    <row r="7" spans="1:5">
      <c r="A7" s="3" t="s">
        <v>314</v>
      </c>
    </row>
    <row r="8" spans="1:5">
      <c r="A8" s="4" t="s">
        <v>315</v>
      </c>
      <c r="B8" s="6" t="n">
        <v>11524</v>
      </c>
      <c r="C8" s="6" t="n">
        <v>11009</v>
      </c>
      <c r="D8" s="6" t="n">
        <v>30439</v>
      </c>
      <c r="E8" s="6" t="n">
        <v>58160</v>
      </c>
    </row>
    <row r="9" spans="1:5">
      <c r="A9" s="4" t="s">
        <v>315</v>
      </c>
      <c r="B9" s="6" t="n">
        <v>10517</v>
      </c>
      <c r="C9" s="6" t="n">
        <v>7652</v>
      </c>
      <c r="D9" s="6" t="n">
        <v>48013</v>
      </c>
      <c r="E9" s="6" t="n">
        <v>37688</v>
      </c>
    </row>
    <row r="10" spans="1:5">
      <c r="A10" s="4" t="s">
        <v>316</v>
      </c>
      <c r="B10" s="6" t="n">
        <v>22041</v>
      </c>
      <c r="C10" s="6" t="n">
        <v>18661</v>
      </c>
      <c r="D10" s="6" t="n">
        <v>78452</v>
      </c>
      <c r="E10" s="6" t="n">
        <v>95848</v>
      </c>
    </row>
    <row r="11" spans="1:5">
      <c r="A11" s="4" t="s">
        <v>57</v>
      </c>
    </row>
    <row r="12" spans="1:5">
      <c r="A12" s="3" t="s">
        <v>311</v>
      </c>
    </row>
    <row r="13" spans="1:5">
      <c r="A13" s="4" t="s">
        <v>312</v>
      </c>
      <c r="B13" s="6" t="n">
        <v>123</v>
      </c>
      <c r="C13" s="6" t="n">
        <v>508</v>
      </c>
      <c r="D13" s="6" t="n">
        <v>263</v>
      </c>
      <c r="E13" s="6" t="n">
        <v>1806</v>
      </c>
    </row>
    <row r="14" spans="1:5">
      <c r="A14" s="4" t="s">
        <v>313</v>
      </c>
      <c r="B14" s="6" t="n">
        <v>-195</v>
      </c>
      <c r="C14" s="6" t="n">
        <v>-396</v>
      </c>
      <c r="D14" s="6" t="n">
        <v>-815</v>
      </c>
      <c r="E14" s="6" t="n">
        <v>-1170</v>
      </c>
    </row>
    <row r="15" spans="1:5">
      <c r="A15" s="3" t="s">
        <v>314</v>
      </c>
    </row>
    <row r="16" spans="1:5">
      <c r="A16" s="4" t="s">
        <v>315</v>
      </c>
      <c r="B16" s="6" t="n">
        <v>11368</v>
      </c>
      <c r="C16" s="6" t="n">
        <v>11009</v>
      </c>
      <c r="D16" s="6" t="n">
        <v>30264</v>
      </c>
      <c r="E16" s="6" t="n">
        <v>47391</v>
      </c>
    </row>
    <row r="17" spans="1:5">
      <c r="A17" s="4" t="s">
        <v>315</v>
      </c>
      <c r="B17" s="6" t="n">
        <v>10517</v>
      </c>
      <c r="C17" s="6" t="n">
        <v>7635</v>
      </c>
      <c r="D17" s="6" t="n">
        <v>47913</v>
      </c>
      <c r="E17" s="6" t="n">
        <v>20663</v>
      </c>
    </row>
    <row r="18" spans="1:5">
      <c r="A18" s="4" t="s">
        <v>59</v>
      </c>
    </row>
    <row r="19" spans="1:5">
      <c r="A19" s="3" t="s">
        <v>311</v>
      </c>
    </row>
    <row r="20" spans="1:5">
      <c r="A20" s="4" t="s">
        <v>312</v>
      </c>
      <c r="B20" s="6" t="n">
        <v>1</v>
      </c>
      <c r="C20" s="6" t="n">
        <v>0</v>
      </c>
      <c r="D20" s="6" t="n">
        <v>8</v>
      </c>
      <c r="E20" s="6" t="n">
        <v>24</v>
      </c>
    </row>
    <row r="21" spans="1:5">
      <c r="A21" s="4" t="s">
        <v>313</v>
      </c>
      <c r="B21" s="6" t="n">
        <v>0</v>
      </c>
      <c r="C21" s="6" t="n">
        <v>-6</v>
      </c>
      <c r="D21" s="6" t="n">
        <v>-10</v>
      </c>
      <c r="E21" s="6" t="n">
        <v>-182</v>
      </c>
    </row>
    <row r="22" spans="1:5">
      <c r="A22" s="3" t="s">
        <v>314</v>
      </c>
    </row>
    <row r="23" spans="1:5">
      <c r="A23" s="4" t="s">
        <v>315</v>
      </c>
      <c r="B23" s="6" t="n">
        <v>156</v>
      </c>
      <c r="C23" s="6" t="n">
        <v>0</v>
      </c>
      <c r="D23" s="6" t="n">
        <v>175</v>
      </c>
      <c r="E23" s="6" t="n">
        <v>10769</v>
      </c>
    </row>
    <row r="24" spans="1:5">
      <c r="A24" s="4" t="s">
        <v>315</v>
      </c>
      <c r="B24" s="7" t="n">
        <v>0</v>
      </c>
      <c r="C24" s="7" t="n">
        <v>17</v>
      </c>
      <c r="D24" s="7" t="n">
        <v>100</v>
      </c>
      <c r="E24" s="7" t="n">
        <v>170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67219</v>
      </c>
      <c r="C4" s="7" t="n">
        <v>194341</v>
      </c>
      <c r="D4" s="7" t="n">
        <v>788408</v>
      </c>
      <c r="E4" s="7" t="n">
        <v>541053</v>
      </c>
    </row>
    <row r="5" spans="1:5">
      <c r="A5" s="4" t="s">
        <v>83</v>
      </c>
      <c r="B5" s="6" t="n">
        <v>782</v>
      </c>
      <c r="C5" s="6" t="n">
        <v>-20821</v>
      </c>
      <c r="D5" s="6" t="n">
        <v>-76758</v>
      </c>
      <c r="E5" s="6" t="n">
        <v>-56446</v>
      </c>
    </row>
    <row r="6" spans="1:5">
      <c r="A6" s="4" t="s">
        <v>84</v>
      </c>
      <c r="B6" s="6" t="n">
        <v>268001</v>
      </c>
      <c r="C6" s="6" t="n">
        <v>173520</v>
      </c>
      <c r="D6" s="6" t="n">
        <v>711650</v>
      </c>
      <c r="E6" s="6" t="n">
        <v>484607</v>
      </c>
    </row>
    <row r="7" spans="1:5">
      <c r="A7" s="4" t="s">
        <v>85</v>
      </c>
      <c r="B7" s="6" t="n">
        <v>-115507</v>
      </c>
      <c r="C7" s="6" t="n">
        <v>-53299</v>
      </c>
      <c r="D7" s="6" t="n">
        <v>-292355</v>
      </c>
      <c r="E7" s="6" t="n">
        <v>-148837</v>
      </c>
    </row>
    <row r="8" spans="1:5">
      <c r="A8" s="4" t="s">
        <v>86</v>
      </c>
      <c r="B8" s="6" t="n">
        <v>152494</v>
      </c>
      <c r="C8" s="6" t="n">
        <v>120221</v>
      </c>
      <c r="D8" s="6" t="n">
        <v>419295</v>
      </c>
      <c r="E8" s="6" t="n">
        <v>335770</v>
      </c>
    </row>
    <row r="9" spans="1:5">
      <c r="A9" s="4" t="s">
        <v>87</v>
      </c>
      <c r="B9" s="6" t="n">
        <v>4901</v>
      </c>
      <c r="C9" s="6" t="n">
        <v>2663</v>
      </c>
      <c r="D9" s="6" t="n">
        <v>12489</v>
      </c>
      <c r="E9" s="6" t="n">
        <v>7786</v>
      </c>
    </row>
    <row r="10" spans="1:5">
      <c r="A10" s="4" t="s">
        <v>88</v>
      </c>
      <c r="B10" s="6" t="n">
        <v>-71</v>
      </c>
      <c r="C10" s="6" t="n">
        <v>106</v>
      </c>
      <c r="D10" s="6" t="n">
        <v>-554</v>
      </c>
      <c r="E10" s="6" t="n">
        <v>478</v>
      </c>
    </row>
    <row r="11" spans="1:5">
      <c r="A11" s="4" t="s">
        <v>89</v>
      </c>
      <c r="B11" s="6" t="n">
        <v>13804</v>
      </c>
      <c r="C11" s="6" t="n">
        <v>4212</v>
      </c>
      <c r="D11" s="6" t="n">
        <v>40604</v>
      </c>
      <c r="E11" s="6" t="n">
        <v>11650</v>
      </c>
    </row>
    <row r="12" spans="1:5">
      <c r="A12" s="4" t="s">
        <v>90</v>
      </c>
      <c r="B12" s="6" t="n">
        <v>171128</v>
      </c>
      <c r="C12" s="6" t="n">
        <v>127202</v>
      </c>
      <c r="D12" s="6" t="n">
        <v>471834</v>
      </c>
      <c r="E12" s="6" t="n">
        <v>355684</v>
      </c>
    </row>
    <row r="13" spans="1:5">
      <c r="A13" s="3" t="s">
        <v>91</v>
      </c>
    </row>
    <row r="14" spans="1:5">
      <c r="A14" s="4" t="s">
        <v>92</v>
      </c>
      <c r="B14" s="6" t="n">
        <v>143127</v>
      </c>
      <c r="C14" s="6" t="n">
        <v>72746</v>
      </c>
      <c r="D14" s="6" t="n">
        <v>293398</v>
      </c>
      <c r="E14" s="6" t="n">
        <v>199615</v>
      </c>
    </row>
    <row r="15" spans="1:5">
      <c r="A15" s="4" t="s">
        <v>93</v>
      </c>
      <c r="B15" s="6" t="n">
        <v>46546</v>
      </c>
      <c r="C15" s="6" t="n">
        <v>31333</v>
      </c>
      <c r="D15" s="6" t="n">
        <v>125302</v>
      </c>
      <c r="E15" s="6" t="n">
        <v>84086</v>
      </c>
    </row>
    <row r="16" spans="1:5">
      <c r="A16" s="4" t="s">
        <v>94</v>
      </c>
      <c r="B16" s="6" t="n">
        <v>6891</v>
      </c>
      <c r="C16" s="6" t="n">
        <v>5558</v>
      </c>
      <c r="D16" s="6" t="n">
        <v>19020</v>
      </c>
      <c r="E16" s="6" t="n">
        <v>15326</v>
      </c>
    </row>
    <row r="17" spans="1:5">
      <c r="A17" s="4" t="s">
        <v>95</v>
      </c>
      <c r="B17" s="6" t="n">
        <v>19316</v>
      </c>
      <c r="C17" s="6" t="n">
        <v>12329</v>
      </c>
      <c r="D17" s="6" t="n">
        <v>58825</v>
      </c>
      <c r="E17" s="6" t="n">
        <v>31759</v>
      </c>
    </row>
    <row r="18" spans="1:5">
      <c r="A18" s="4" t="s">
        <v>96</v>
      </c>
      <c r="B18" s="6" t="n">
        <v>771</v>
      </c>
      <c r="C18" s="6" t="n">
        <v>206</v>
      </c>
      <c r="D18" s="6" t="n">
        <v>2282</v>
      </c>
      <c r="E18" s="6" t="n">
        <v>397</v>
      </c>
    </row>
    <row r="19" spans="1:5">
      <c r="A19" s="4" t="s">
        <v>97</v>
      </c>
      <c r="B19" s="6" t="n">
        <v>216651</v>
      </c>
      <c r="C19" s="6" t="n">
        <v>122172</v>
      </c>
      <c r="D19" s="6" t="n">
        <v>498827</v>
      </c>
      <c r="E19" s="6" t="n">
        <v>331183</v>
      </c>
    </row>
    <row r="20" spans="1:5">
      <c r="A20" s="4" t="s">
        <v>98</v>
      </c>
      <c r="B20" s="6" t="n">
        <v>-45523</v>
      </c>
      <c r="C20" s="6" t="n">
        <v>5030</v>
      </c>
      <c r="D20" s="6" t="n">
        <v>-26993</v>
      </c>
      <c r="E20" s="6" t="n">
        <v>24501</v>
      </c>
    </row>
    <row r="21" spans="1:5">
      <c r="A21" s="4" t="s">
        <v>99</v>
      </c>
      <c r="B21" s="6" t="n">
        <v>36</v>
      </c>
      <c r="C21" s="6" t="n">
        <v>11</v>
      </c>
      <c r="D21" s="6" t="n">
        <v>94</v>
      </c>
      <c r="E21" s="6" t="n">
        <v>80</v>
      </c>
    </row>
    <row r="22" spans="1:5">
      <c r="A22" s="4" t="s">
        <v>100</v>
      </c>
      <c r="B22" s="6" t="n">
        <v>-45487</v>
      </c>
      <c r="C22" s="6" t="n">
        <v>5041</v>
      </c>
      <c r="D22" s="6" t="n">
        <v>-26899</v>
      </c>
      <c r="E22" s="6" t="n">
        <v>24581</v>
      </c>
    </row>
    <row r="23" spans="1:5">
      <c r="A23" s="4" t="s">
        <v>101</v>
      </c>
      <c r="B23" s="6" t="n">
        <v>-17475</v>
      </c>
      <c r="C23" s="6" t="n">
        <v>1618</v>
      </c>
      <c r="D23" s="6" t="n">
        <v>-10043</v>
      </c>
      <c r="E23" s="6" t="n">
        <v>8366</v>
      </c>
    </row>
    <row r="24" spans="1:5">
      <c r="A24" s="4" t="s">
        <v>102</v>
      </c>
      <c r="B24" s="6" t="n">
        <v>-28012</v>
      </c>
      <c r="C24" s="6" t="n">
        <v>3423</v>
      </c>
      <c r="D24" s="6" t="n">
        <v>-16856</v>
      </c>
      <c r="E24" s="6" t="n">
        <v>16215</v>
      </c>
    </row>
    <row r="25" spans="1:5">
      <c r="A25" s="3" t="s">
        <v>103</v>
      </c>
    </row>
    <row r="26" spans="1:5">
      <c r="A26" s="4" t="s">
        <v>104</v>
      </c>
      <c r="B26" s="6" t="n">
        <v>2672</v>
      </c>
      <c r="C26" s="6" t="n">
        <v>-3495</v>
      </c>
      <c r="D26" s="6" t="n">
        <v>10509</v>
      </c>
      <c r="E26" s="6" t="n">
        <v>10305</v>
      </c>
    </row>
    <row r="27" spans="1:5">
      <c r="A27" s="4" t="s">
        <v>105</v>
      </c>
      <c r="B27" s="6" t="n">
        <v>71</v>
      </c>
      <c r="C27" s="6" t="n">
        <v>-106</v>
      </c>
      <c r="D27" s="6" t="n">
        <v>554</v>
      </c>
      <c r="E27" s="6" t="n">
        <v>-478</v>
      </c>
    </row>
    <row r="28" spans="1:5">
      <c r="A28" s="4" t="s">
        <v>106</v>
      </c>
      <c r="B28" s="6" t="n">
        <v>-1050</v>
      </c>
      <c r="C28" s="6" t="n">
        <v>1298</v>
      </c>
      <c r="D28" s="6" t="n">
        <v>-4207</v>
      </c>
      <c r="E28" s="6" t="n">
        <v>-3776</v>
      </c>
    </row>
    <row r="29" spans="1:5">
      <c r="A29" s="4" t="s">
        <v>107</v>
      </c>
      <c r="B29" s="7" t="n">
        <v>-26319</v>
      </c>
      <c r="C29" s="7" t="n">
        <v>1120</v>
      </c>
      <c r="D29" s="7" t="n">
        <v>-10000</v>
      </c>
      <c r="E29" s="7" t="n">
        <v>22266</v>
      </c>
    </row>
    <row r="30" spans="1:5">
      <c r="A30" s="3" t="s">
        <v>108</v>
      </c>
    </row>
    <row r="31" spans="1:5">
      <c r="A31" s="4" t="s">
        <v>109</v>
      </c>
      <c r="B31" s="6" t="n">
        <v>42524400</v>
      </c>
      <c r="C31" s="6" t="n">
        <v>21448892</v>
      </c>
      <c r="D31" s="6" t="n">
        <v>35341994</v>
      </c>
      <c r="E31" s="6" t="n">
        <v>21406599</v>
      </c>
    </row>
    <row r="32" spans="1:5">
      <c r="A32" s="4" t="s">
        <v>110</v>
      </c>
      <c r="B32" s="6" t="n">
        <v>42741004</v>
      </c>
      <c r="C32" s="6" t="n">
        <v>21643401</v>
      </c>
      <c r="D32" s="6" t="n">
        <v>35563032</v>
      </c>
      <c r="E32" s="6" t="n">
        <v>21604135</v>
      </c>
    </row>
    <row r="33" spans="1:5">
      <c r="A33" s="3" t="s">
        <v>111</v>
      </c>
    </row>
    <row r="34" spans="1:5">
      <c r="A34" s="4" t="s">
        <v>112</v>
      </c>
      <c r="B34" s="9" t="n">
        <v>-0.66</v>
      </c>
      <c r="C34" s="9" t="n">
        <v>0.16</v>
      </c>
      <c r="D34" s="9" t="n">
        <v>-0.48</v>
      </c>
      <c r="E34" s="9" t="n">
        <v>0.76</v>
      </c>
    </row>
    <row r="35" spans="1:5">
      <c r="A35" s="4" t="s">
        <v>113</v>
      </c>
      <c r="B35" s="10" t="n">
        <v>-0.66</v>
      </c>
      <c r="C35" s="10" t="n">
        <v>0.16</v>
      </c>
      <c r="D35" s="10" t="n">
        <v>-0.47</v>
      </c>
      <c r="E35" s="10" t="n">
        <v>0.75</v>
      </c>
    </row>
    <row r="36" spans="1:5">
      <c r="A36" s="4" t="s">
        <v>114</v>
      </c>
      <c r="B36" s="9" t="n">
        <v>0.06</v>
      </c>
      <c r="C36" s="9" t="n">
        <v>0.06</v>
      </c>
      <c r="D36" s="9" t="n">
        <v>0.18</v>
      </c>
      <c r="E36" s="9" t="n">
        <v>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18</v>
      </c>
    </row>
    <row r="3" spans="1:3">
      <c r="A3" s="4" t="s">
        <v>319</v>
      </c>
      <c r="B3" s="7" t="n">
        <v>50426</v>
      </c>
    </row>
    <row r="4" spans="1:3">
      <c r="A4" s="4" t="s">
        <v>320</v>
      </c>
      <c r="B4" s="6" t="n">
        <v>332620</v>
      </c>
    </row>
    <row r="5" spans="1:3">
      <c r="A5" s="4" t="s">
        <v>321</v>
      </c>
      <c r="B5" s="6" t="n">
        <v>192314</v>
      </c>
    </row>
    <row r="6" spans="1:3">
      <c r="A6" s="4" t="s">
        <v>322</v>
      </c>
      <c r="B6" s="6" t="n">
        <v>17043</v>
      </c>
    </row>
    <row r="7" spans="1:3">
      <c r="A7" s="4" t="s">
        <v>323</v>
      </c>
      <c r="B7" s="6" t="n">
        <v>122971</v>
      </c>
    </row>
    <row r="8" spans="1:3">
      <c r="A8" s="4" t="s">
        <v>299</v>
      </c>
      <c r="B8" s="7" t="n">
        <v>715374</v>
      </c>
      <c r="C8" s="7" t="n">
        <v>497616</v>
      </c>
    </row>
    <row r="9" spans="1:3">
      <c r="A9" s="3" t="s">
        <v>324</v>
      </c>
    </row>
    <row r="10" spans="1:3">
      <c r="A10" s="4" t="s">
        <v>319</v>
      </c>
      <c r="B10" s="4" t="s">
        <v>325</v>
      </c>
    </row>
    <row r="11" spans="1:3">
      <c r="A11" s="4" t="s">
        <v>320</v>
      </c>
      <c r="B11" s="4" t="s">
        <v>326</v>
      </c>
    </row>
    <row r="12" spans="1:3">
      <c r="A12" s="4" t="s">
        <v>321</v>
      </c>
      <c r="B12" s="4" t="s">
        <v>327</v>
      </c>
    </row>
    <row r="13" spans="1:3">
      <c r="A13" s="4" t="s">
        <v>322</v>
      </c>
      <c r="B13" s="4" t="s">
        <v>328</v>
      </c>
    </row>
    <row r="14" spans="1:3">
      <c r="A14" s="4" t="s">
        <v>323</v>
      </c>
      <c r="B14" s="4" t="s">
        <v>329</v>
      </c>
    </row>
    <row r="15" spans="1:3">
      <c r="A15" s="4" t="s">
        <v>330</v>
      </c>
      <c r="B15" s="4" t="s">
        <v>331</v>
      </c>
    </row>
    <row r="16" spans="1:3">
      <c r="A16" s="3" t="s">
        <v>300</v>
      </c>
    </row>
    <row r="17" spans="1:3">
      <c r="A17" s="4" t="s">
        <v>319</v>
      </c>
      <c r="B17" s="7" t="n">
        <v>50362</v>
      </c>
    </row>
    <row r="18" spans="1:3">
      <c r="A18" s="4" t="s">
        <v>320</v>
      </c>
      <c r="B18" s="6" t="n">
        <v>334135</v>
      </c>
    </row>
    <row r="19" spans="1:3">
      <c r="A19" s="4" t="s">
        <v>321</v>
      </c>
      <c r="B19" s="6" t="n">
        <v>194266</v>
      </c>
    </row>
    <row r="20" spans="1:3">
      <c r="A20" s="4" t="s">
        <v>322</v>
      </c>
      <c r="B20" s="6" t="n">
        <v>17089</v>
      </c>
    </row>
    <row r="21" spans="1:3">
      <c r="A21" s="4" t="s">
        <v>323</v>
      </c>
      <c r="B21" s="6" t="n">
        <v>122933</v>
      </c>
    </row>
    <row r="22" spans="1:3">
      <c r="A22" s="4" t="s">
        <v>330</v>
      </c>
      <c r="B22" s="7" t="n">
        <v>718785</v>
      </c>
      <c r="C22" s="7" t="n">
        <v>494516</v>
      </c>
    </row>
    <row r="23" spans="1:3">
      <c r="A23" s="3" t="s">
        <v>324</v>
      </c>
    </row>
    <row r="24" spans="1:3">
      <c r="A24" s="4" t="s">
        <v>319</v>
      </c>
      <c r="B24" s="4" t="s">
        <v>325</v>
      </c>
    </row>
    <row r="25" spans="1:3">
      <c r="A25" s="4" t="s">
        <v>320</v>
      </c>
      <c r="B25" s="4" t="s">
        <v>326</v>
      </c>
    </row>
    <row r="26" spans="1:3">
      <c r="A26" s="4" t="s">
        <v>321</v>
      </c>
      <c r="B26" s="4" t="s">
        <v>332</v>
      </c>
    </row>
    <row r="27" spans="1:3">
      <c r="A27" s="4" t="s">
        <v>322</v>
      </c>
      <c r="B27" s="4" t="s">
        <v>328</v>
      </c>
    </row>
    <row r="28" spans="1:3">
      <c r="A28" s="4" t="s">
        <v>323</v>
      </c>
      <c r="B28" s="4" t="s">
        <v>333</v>
      </c>
    </row>
    <row r="29" spans="1:3">
      <c r="A29" s="4" t="s">
        <v>330</v>
      </c>
      <c r="B29" s="4" t="s">
        <v>3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34</v>
      </c>
      <c r="B1" s="2" t="s">
        <v>79</v>
      </c>
      <c r="D1" s="2" t="s">
        <v>1</v>
      </c>
    </row>
    <row r="2" spans="1:5">
      <c r="B2" s="2" t="s">
        <v>2</v>
      </c>
      <c r="C2" s="2" t="s">
        <v>80</v>
      </c>
      <c r="D2" s="2" t="s">
        <v>2</v>
      </c>
      <c r="E2" s="2" t="s">
        <v>80</v>
      </c>
    </row>
    <row r="3" spans="1:5">
      <c r="A3" s="3" t="s">
        <v>335</v>
      </c>
    </row>
    <row r="4" spans="1:5">
      <c r="A4" s="4" t="s">
        <v>87</v>
      </c>
      <c r="B4" s="7" t="n">
        <v>4901</v>
      </c>
      <c r="C4" s="7" t="n">
        <v>2663</v>
      </c>
      <c r="D4" s="7" t="n">
        <v>12489</v>
      </c>
      <c r="E4" s="7" t="n">
        <v>7786</v>
      </c>
    </row>
    <row r="5" spans="1:5">
      <c r="A5" s="4" t="s">
        <v>336</v>
      </c>
      <c r="B5" s="6" t="n">
        <v>-213</v>
      </c>
      <c r="C5" s="6" t="n">
        <v>-155</v>
      </c>
      <c r="D5" s="6" t="n">
        <v>-482</v>
      </c>
      <c r="E5" s="6" t="n">
        <v>-360</v>
      </c>
    </row>
    <row r="6" spans="1:5">
      <c r="A6" s="4" t="s">
        <v>337</v>
      </c>
      <c r="B6" s="6" t="n">
        <v>4688</v>
      </c>
      <c r="C6" s="6" t="n">
        <v>2508</v>
      </c>
      <c r="D6" s="6" t="n">
        <v>12007</v>
      </c>
      <c r="E6" s="6" t="n">
        <v>7426</v>
      </c>
    </row>
    <row r="7" spans="1:5">
      <c r="A7" s="4" t="s">
        <v>57</v>
      </c>
    </row>
    <row r="8" spans="1:5">
      <c r="A8" s="3" t="s">
        <v>335</v>
      </c>
    </row>
    <row r="9" spans="1:5">
      <c r="A9" s="4" t="s">
        <v>87</v>
      </c>
      <c r="B9" s="6" t="n">
        <v>4111</v>
      </c>
      <c r="C9" s="6" t="n">
        <v>2251</v>
      </c>
      <c r="D9" s="6" t="n">
        <v>10696</v>
      </c>
      <c r="E9" s="6" t="n">
        <v>6693</v>
      </c>
    </row>
    <row r="10" spans="1:5">
      <c r="A10" s="4" t="s">
        <v>59</v>
      </c>
    </row>
    <row r="11" spans="1:5">
      <c r="A11" s="3" t="s">
        <v>335</v>
      </c>
    </row>
    <row r="12" spans="1:5">
      <c r="A12" s="4" t="s">
        <v>87</v>
      </c>
      <c r="B12" s="6" t="n">
        <v>375</v>
      </c>
      <c r="C12" s="6" t="n">
        <v>259</v>
      </c>
      <c r="D12" s="6" t="n">
        <v>940</v>
      </c>
      <c r="E12" s="6" t="n">
        <v>726</v>
      </c>
    </row>
    <row r="13" spans="1:5">
      <c r="A13" s="4" t="s">
        <v>338</v>
      </c>
    </row>
    <row r="14" spans="1:5">
      <c r="A14" s="3" t="s">
        <v>335</v>
      </c>
    </row>
    <row r="15" spans="1:5">
      <c r="A15" s="4" t="s">
        <v>87</v>
      </c>
      <c r="B15" s="6" t="n">
        <v>285</v>
      </c>
      <c r="C15" s="6" t="n">
        <v>38</v>
      </c>
      <c r="D15" s="6" t="n">
        <v>445</v>
      </c>
      <c r="E15" s="6" t="n">
        <v>87</v>
      </c>
    </row>
    <row r="16" spans="1:5">
      <c r="A16" s="4" t="s">
        <v>339</v>
      </c>
    </row>
    <row r="17" spans="1:5">
      <c r="A17" s="3" t="s">
        <v>335</v>
      </c>
    </row>
    <row r="18" spans="1:5">
      <c r="A18" s="4" t="s">
        <v>87</v>
      </c>
      <c r="B18" s="6" t="n">
        <v>124</v>
      </c>
      <c r="C18" s="6" t="n">
        <v>110</v>
      </c>
      <c r="D18" s="6" t="n">
        <v>385</v>
      </c>
      <c r="E18" s="6" t="n">
        <v>266</v>
      </c>
    </row>
    <row r="19" spans="1:5">
      <c r="A19" s="4" t="s">
        <v>340</v>
      </c>
    </row>
    <row r="20" spans="1:5">
      <c r="A20" s="3" t="s">
        <v>335</v>
      </c>
    </row>
    <row r="21" spans="1:5">
      <c r="A21" s="4" t="s">
        <v>87</v>
      </c>
      <c r="B21" s="7" t="n">
        <v>6</v>
      </c>
      <c r="C21" s="7" t="n">
        <v>5</v>
      </c>
      <c r="D21" s="7" t="n">
        <v>23</v>
      </c>
      <c r="E21" s="7" t="n">
        <v>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1</v>
      </c>
      <c r="B1" s="2" t="s">
        <v>342</v>
      </c>
      <c r="C1" s="2" t="s">
        <v>343</v>
      </c>
    </row>
    <row r="2" spans="1:3">
      <c r="A2" s="3" t="s">
        <v>344</v>
      </c>
    </row>
    <row r="3" spans="1:3">
      <c r="A3" s="4" t="s">
        <v>345</v>
      </c>
      <c r="B3" s="6" t="n">
        <v>400</v>
      </c>
      <c r="C3" s="6" t="n">
        <v>646</v>
      </c>
    </row>
    <row r="4" spans="1:3">
      <c r="A4" s="4" t="s">
        <v>346</v>
      </c>
      <c r="B4" s="7" t="n">
        <v>1655</v>
      </c>
      <c r="C4" s="7" t="n">
        <v>5898</v>
      </c>
    </row>
    <row r="5" spans="1:3">
      <c r="A5" s="4" t="s">
        <v>347</v>
      </c>
      <c r="B5" s="7" t="n">
        <v>224831</v>
      </c>
      <c r="C5" s="7" t="n">
        <v>344434</v>
      </c>
    </row>
    <row r="6" spans="1:3">
      <c r="A6" s="3" t="s">
        <v>348</v>
      </c>
    </row>
    <row r="7" spans="1:3">
      <c r="A7" s="4" t="s">
        <v>345</v>
      </c>
      <c r="B7" s="6" t="n">
        <v>118</v>
      </c>
      <c r="C7" s="6" t="n">
        <v>25</v>
      </c>
    </row>
    <row r="8" spans="1:3">
      <c r="A8" s="4" t="s">
        <v>346</v>
      </c>
      <c r="B8" s="7" t="n">
        <v>980</v>
      </c>
      <c r="C8" s="7" t="n">
        <v>236</v>
      </c>
    </row>
    <row r="9" spans="1:3">
      <c r="A9" s="4" t="s">
        <v>347</v>
      </c>
      <c r="B9" s="7" t="n">
        <v>59295</v>
      </c>
      <c r="C9" s="7" t="n">
        <v>3122</v>
      </c>
    </row>
    <row r="10" spans="1:3">
      <c r="A10" s="4" t="s">
        <v>298</v>
      </c>
    </row>
    <row r="11" spans="1:3">
      <c r="A11" s="3" t="s">
        <v>344</v>
      </c>
    </row>
    <row r="12" spans="1:3">
      <c r="A12" s="4" t="s">
        <v>345</v>
      </c>
      <c r="B12" s="6" t="n">
        <v>147</v>
      </c>
      <c r="C12" s="6" t="n">
        <v>186</v>
      </c>
    </row>
    <row r="13" spans="1:3">
      <c r="A13" s="4" t="s">
        <v>346</v>
      </c>
      <c r="B13" s="7" t="n">
        <v>741</v>
      </c>
      <c r="C13" s="7" t="n">
        <v>1893</v>
      </c>
    </row>
    <row r="14" spans="1:3">
      <c r="A14" s="4" t="s">
        <v>347</v>
      </c>
      <c r="B14" s="7" t="n">
        <v>81333</v>
      </c>
      <c r="C14" s="7" t="n">
        <v>111216</v>
      </c>
    </row>
    <row r="15" spans="1:3">
      <c r="A15" s="3" t="s">
        <v>348</v>
      </c>
    </row>
    <row r="16" spans="1:3">
      <c r="A16" s="4" t="s">
        <v>345</v>
      </c>
      <c r="B16" s="6" t="n">
        <v>57</v>
      </c>
      <c r="C16" s="6" t="n">
        <v>0</v>
      </c>
    </row>
    <row r="17" spans="1:3">
      <c r="A17" s="4" t="s">
        <v>346</v>
      </c>
      <c r="B17" s="7" t="n">
        <v>553</v>
      </c>
      <c r="C17" s="7" t="n">
        <v>0</v>
      </c>
    </row>
    <row r="18" spans="1:3">
      <c r="A18" s="4" t="s">
        <v>347</v>
      </c>
      <c r="B18" s="7" t="n">
        <v>36900</v>
      </c>
      <c r="C18" s="7" t="n">
        <v>0</v>
      </c>
    </row>
    <row r="19" spans="1:3">
      <c r="A19" s="4" t="s">
        <v>302</v>
      </c>
    </row>
    <row r="20" spans="1:3">
      <c r="A20" s="3" t="s">
        <v>344</v>
      </c>
    </row>
    <row r="21" spans="1:3">
      <c r="A21" s="4" t="s">
        <v>345</v>
      </c>
      <c r="B21" s="6" t="n">
        <v>62</v>
      </c>
      <c r="C21" s="6" t="n">
        <v>201</v>
      </c>
    </row>
    <row r="22" spans="1:3">
      <c r="A22" s="4" t="s">
        <v>346</v>
      </c>
      <c r="B22" s="7" t="n">
        <v>274</v>
      </c>
      <c r="C22" s="7" t="n">
        <v>2551</v>
      </c>
    </row>
    <row r="23" spans="1:3">
      <c r="A23" s="4" t="s">
        <v>347</v>
      </c>
      <c r="B23" s="7" t="n">
        <v>50719</v>
      </c>
      <c r="C23" s="7" t="n">
        <v>136360</v>
      </c>
    </row>
    <row r="24" spans="1:3">
      <c r="A24" s="3" t="s">
        <v>348</v>
      </c>
    </row>
    <row r="25" spans="1:3">
      <c r="A25" s="4" t="s">
        <v>345</v>
      </c>
      <c r="B25" s="6" t="n">
        <v>23</v>
      </c>
      <c r="C25" s="6" t="n">
        <v>0</v>
      </c>
    </row>
    <row r="26" spans="1:3">
      <c r="A26" s="4" t="s">
        <v>346</v>
      </c>
      <c r="B26" s="7" t="n">
        <v>155</v>
      </c>
      <c r="C26" s="7" t="n">
        <v>0</v>
      </c>
    </row>
    <row r="27" spans="1:3">
      <c r="A27" s="4" t="s">
        <v>347</v>
      </c>
      <c r="B27" s="7" t="n">
        <v>16625</v>
      </c>
      <c r="C27" s="7" t="n">
        <v>0</v>
      </c>
    </row>
    <row r="28" spans="1:3">
      <c r="A28" s="4" t="s">
        <v>303</v>
      </c>
    </row>
    <row r="29" spans="1:3">
      <c r="A29" s="3" t="s">
        <v>344</v>
      </c>
    </row>
    <row r="30" spans="1:3">
      <c r="A30" s="4" t="s">
        <v>345</v>
      </c>
      <c r="B30" s="6" t="n">
        <v>9</v>
      </c>
      <c r="C30" s="6" t="n">
        <v>8</v>
      </c>
    </row>
    <row r="31" spans="1:3">
      <c r="A31" s="4" t="s">
        <v>346</v>
      </c>
      <c r="B31" s="7" t="n">
        <v>24</v>
      </c>
      <c r="C31" s="7" t="n">
        <v>73</v>
      </c>
    </row>
    <row r="32" spans="1:3">
      <c r="A32" s="4" t="s">
        <v>347</v>
      </c>
      <c r="B32" s="7" t="n">
        <v>3966</v>
      </c>
      <c r="C32" s="7" t="n">
        <v>2222</v>
      </c>
    </row>
    <row r="33" spans="1:3">
      <c r="A33" s="3" t="s">
        <v>348</v>
      </c>
    </row>
    <row r="34" spans="1:3">
      <c r="A34" s="4" t="s">
        <v>345</v>
      </c>
      <c r="B34" s="6" t="n">
        <v>4</v>
      </c>
      <c r="C34" s="6" t="n">
        <v>0</v>
      </c>
    </row>
    <row r="35" spans="1:3">
      <c r="A35" s="4" t="s">
        <v>346</v>
      </c>
      <c r="B35" s="7" t="n">
        <v>27</v>
      </c>
      <c r="C35" s="7" t="n">
        <v>0</v>
      </c>
    </row>
    <row r="36" spans="1:3">
      <c r="A36" s="4" t="s">
        <v>347</v>
      </c>
      <c r="B36" s="7" t="n">
        <v>625</v>
      </c>
      <c r="C36" s="7" t="n">
        <v>0</v>
      </c>
    </row>
    <row r="37" spans="1:3">
      <c r="A37" s="4" t="s">
        <v>304</v>
      </c>
    </row>
    <row r="38" spans="1:3">
      <c r="A38" s="3" t="s">
        <v>344</v>
      </c>
    </row>
    <row r="39" spans="1:3">
      <c r="A39" s="4" t="s">
        <v>345</v>
      </c>
      <c r="B39" s="6" t="n">
        <v>152</v>
      </c>
      <c r="C39" s="6" t="n">
        <v>215</v>
      </c>
    </row>
    <row r="40" spans="1:3">
      <c r="A40" s="4" t="s">
        <v>346</v>
      </c>
      <c r="B40" s="7" t="n">
        <v>515</v>
      </c>
      <c r="C40" s="7" t="n">
        <v>1100</v>
      </c>
    </row>
    <row r="41" spans="1:3">
      <c r="A41" s="4" t="s">
        <v>347</v>
      </c>
      <c r="B41" s="7" t="n">
        <v>77334</v>
      </c>
      <c r="C41" s="7" t="n">
        <v>88605</v>
      </c>
    </row>
    <row r="42" spans="1:3">
      <c r="A42" s="3" t="s">
        <v>348</v>
      </c>
    </row>
    <row r="43" spans="1:3">
      <c r="A43" s="4" t="s">
        <v>345</v>
      </c>
      <c r="B43" s="6" t="n">
        <v>21</v>
      </c>
      <c r="C43" s="6" t="n">
        <v>1</v>
      </c>
    </row>
    <row r="44" spans="1:3">
      <c r="A44" s="4" t="s">
        <v>346</v>
      </c>
      <c r="B44" s="7" t="n">
        <v>65</v>
      </c>
      <c r="C44" s="7" t="n">
        <v>26</v>
      </c>
    </row>
    <row r="45" spans="1:3">
      <c r="A45" s="4" t="s">
        <v>347</v>
      </c>
      <c r="B45" s="7" t="n">
        <v>3531</v>
      </c>
      <c r="C45" s="7" t="n">
        <v>1021</v>
      </c>
    </row>
    <row r="46" spans="1:3">
      <c r="A46" s="4" t="s">
        <v>305</v>
      </c>
    </row>
    <row r="47" spans="1:3">
      <c r="A47" s="3" t="s">
        <v>344</v>
      </c>
    </row>
    <row r="48" spans="1:3">
      <c r="A48" s="4" t="s">
        <v>345</v>
      </c>
      <c r="B48" s="6" t="n">
        <v>16</v>
      </c>
    </row>
    <row r="49" spans="1:3">
      <c r="A49" s="4" t="s">
        <v>346</v>
      </c>
      <c r="B49" s="7" t="n">
        <v>8</v>
      </c>
    </row>
    <row r="50" spans="1:3">
      <c r="A50" s="4" t="s">
        <v>347</v>
      </c>
      <c r="B50" s="7" t="n">
        <v>10367</v>
      </c>
    </row>
    <row r="51" spans="1:3">
      <c r="A51" s="3" t="s">
        <v>348</v>
      </c>
    </row>
    <row r="52" spans="1:3">
      <c r="A52" s="4" t="s">
        <v>345</v>
      </c>
      <c r="B52" s="6" t="n">
        <v>0</v>
      </c>
    </row>
    <row r="53" spans="1:3">
      <c r="A53" s="4" t="s">
        <v>346</v>
      </c>
      <c r="B53" s="7" t="n">
        <v>0</v>
      </c>
    </row>
    <row r="54" spans="1:3">
      <c r="A54" s="4" t="s">
        <v>347</v>
      </c>
      <c r="B54" s="7" t="n">
        <v>0</v>
      </c>
    </row>
    <row r="55" spans="1:3">
      <c r="A55" s="4" t="s">
        <v>306</v>
      </c>
    </row>
    <row r="56" spans="1:3">
      <c r="A56" s="3" t="s">
        <v>344</v>
      </c>
    </row>
    <row r="57" spans="1:3">
      <c r="A57" s="4" t="s">
        <v>345</v>
      </c>
      <c r="B57" s="6" t="n">
        <v>0</v>
      </c>
      <c r="C57" s="6" t="n">
        <v>7</v>
      </c>
    </row>
    <row r="58" spans="1:3">
      <c r="A58" s="4" t="s">
        <v>346</v>
      </c>
      <c r="B58" s="7" t="n">
        <v>0</v>
      </c>
      <c r="C58" s="7" t="n">
        <v>62</v>
      </c>
    </row>
    <row r="59" spans="1:3">
      <c r="A59" s="4" t="s">
        <v>347</v>
      </c>
      <c r="B59" s="7" t="n">
        <v>0</v>
      </c>
      <c r="C59" s="7" t="n">
        <v>764</v>
      </c>
    </row>
    <row r="60" spans="1:3">
      <c r="A60" s="3" t="s">
        <v>348</v>
      </c>
    </row>
    <row r="61" spans="1:3">
      <c r="A61" s="4" t="s">
        <v>345</v>
      </c>
      <c r="B61" s="6" t="n">
        <v>3</v>
      </c>
      <c r="C61" s="6" t="n">
        <v>0</v>
      </c>
    </row>
    <row r="62" spans="1:3">
      <c r="A62" s="4" t="s">
        <v>346</v>
      </c>
      <c r="B62" s="7" t="n">
        <v>63</v>
      </c>
      <c r="C62" s="7" t="n">
        <v>0</v>
      </c>
    </row>
    <row r="63" spans="1:3">
      <c r="A63" s="4" t="s">
        <v>347</v>
      </c>
      <c r="B63" s="7" t="n">
        <v>308</v>
      </c>
      <c r="C63" s="7" t="n">
        <v>0</v>
      </c>
    </row>
    <row r="64" spans="1:3">
      <c r="A64" s="4" t="s">
        <v>57</v>
      </c>
    </row>
    <row r="65" spans="1:3">
      <c r="A65" s="3" t="s">
        <v>344</v>
      </c>
    </row>
    <row r="66" spans="1:3">
      <c r="A66" s="4" t="s">
        <v>345</v>
      </c>
      <c r="B66" s="6" t="n">
        <v>386</v>
      </c>
      <c r="C66" s="6" t="n">
        <v>617</v>
      </c>
    </row>
    <row r="67" spans="1:3">
      <c r="A67" s="4" t="s">
        <v>346</v>
      </c>
      <c r="B67" s="7" t="n">
        <v>1562</v>
      </c>
      <c r="C67" s="7" t="n">
        <v>5679</v>
      </c>
    </row>
    <row r="68" spans="1:3">
      <c r="A68" s="4" t="s">
        <v>347</v>
      </c>
      <c r="B68" s="7" t="n">
        <v>223719</v>
      </c>
      <c r="C68" s="7" t="n">
        <v>339167</v>
      </c>
    </row>
    <row r="69" spans="1:3">
      <c r="A69" s="3" t="s">
        <v>348</v>
      </c>
    </row>
    <row r="70" spans="1:3">
      <c r="A70" s="4" t="s">
        <v>345</v>
      </c>
      <c r="B70" s="6" t="n">
        <v>108</v>
      </c>
      <c r="C70" s="6" t="n">
        <v>1</v>
      </c>
    </row>
    <row r="71" spans="1:3">
      <c r="A71" s="4" t="s">
        <v>346</v>
      </c>
      <c r="B71" s="7" t="n">
        <v>863</v>
      </c>
      <c r="C71" s="7" t="n">
        <v>26</v>
      </c>
    </row>
    <row r="72" spans="1:3">
      <c r="A72" s="4" t="s">
        <v>347</v>
      </c>
      <c r="B72" s="7" t="n">
        <v>57989</v>
      </c>
      <c r="C72" s="7" t="n">
        <v>1021</v>
      </c>
    </row>
    <row r="73" spans="1:3">
      <c r="A73" s="4" t="s">
        <v>308</v>
      </c>
    </row>
    <row r="74" spans="1:3">
      <c r="A74" s="3" t="s">
        <v>344</v>
      </c>
    </row>
    <row r="75" spans="1:3">
      <c r="A75" s="4" t="s">
        <v>345</v>
      </c>
      <c r="B75" s="6" t="n">
        <v>9</v>
      </c>
      <c r="C75" s="6" t="n">
        <v>16</v>
      </c>
    </row>
    <row r="76" spans="1:3">
      <c r="A76" s="4" t="s">
        <v>346</v>
      </c>
      <c r="B76" s="7" t="n">
        <v>87</v>
      </c>
      <c r="C76" s="7" t="n">
        <v>140</v>
      </c>
    </row>
    <row r="77" spans="1:3">
      <c r="A77" s="4" t="s">
        <v>347</v>
      </c>
      <c r="B77" s="7" t="n">
        <v>765</v>
      </c>
      <c r="C77" s="7" t="n">
        <v>2450</v>
      </c>
    </row>
    <row r="78" spans="1:3">
      <c r="A78" s="3" t="s">
        <v>348</v>
      </c>
    </row>
    <row r="79" spans="1:3">
      <c r="A79" s="4" t="s">
        <v>345</v>
      </c>
      <c r="B79" s="6" t="n">
        <v>4</v>
      </c>
      <c r="C79" s="6" t="n">
        <v>17</v>
      </c>
    </row>
    <row r="80" spans="1:3">
      <c r="A80" s="4" t="s">
        <v>346</v>
      </c>
      <c r="B80" s="7" t="n">
        <v>62</v>
      </c>
      <c r="C80" s="7" t="n">
        <v>179</v>
      </c>
    </row>
    <row r="81" spans="1:3">
      <c r="A81" s="4" t="s">
        <v>347</v>
      </c>
      <c r="B81" s="7" t="n">
        <v>429</v>
      </c>
      <c r="C81" s="7" t="n">
        <v>1732</v>
      </c>
    </row>
    <row r="82" spans="1:3">
      <c r="A82" s="4" t="s">
        <v>309</v>
      </c>
    </row>
    <row r="83" spans="1:3">
      <c r="A83" s="3" t="s">
        <v>344</v>
      </c>
    </row>
    <row r="84" spans="1:3">
      <c r="A84" s="4" t="s">
        <v>345</v>
      </c>
      <c r="B84" s="6" t="n">
        <v>5</v>
      </c>
      <c r="C84" s="6" t="n">
        <v>12</v>
      </c>
    </row>
    <row r="85" spans="1:3">
      <c r="A85" s="4" t="s">
        <v>346</v>
      </c>
      <c r="B85" s="7" t="n">
        <v>6</v>
      </c>
      <c r="C85" s="7" t="n">
        <v>52</v>
      </c>
    </row>
    <row r="86" spans="1:3">
      <c r="A86" s="4" t="s">
        <v>347</v>
      </c>
      <c r="B86" s="7" t="n">
        <v>347</v>
      </c>
      <c r="C86" s="7" t="n">
        <v>1830</v>
      </c>
    </row>
    <row r="87" spans="1:3">
      <c r="A87" s="3" t="s">
        <v>348</v>
      </c>
    </row>
    <row r="88" spans="1:3">
      <c r="A88" s="4" t="s">
        <v>345</v>
      </c>
      <c r="B88" s="6" t="n">
        <v>6</v>
      </c>
      <c r="C88" s="6" t="n">
        <v>7</v>
      </c>
    </row>
    <row r="89" spans="1:3">
      <c r="A89" s="4" t="s">
        <v>346</v>
      </c>
      <c r="B89" s="7" t="n">
        <v>55</v>
      </c>
      <c r="C89" s="7" t="n">
        <v>31</v>
      </c>
    </row>
    <row r="90" spans="1:3">
      <c r="A90" s="4" t="s">
        <v>347</v>
      </c>
      <c r="B90" s="7" t="n">
        <v>877</v>
      </c>
      <c r="C90" s="7" t="n">
        <v>369</v>
      </c>
    </row>
    <row r="91" spans="1:3">
      <c r="A91" s="4" t="s">
        <v>59</v>
      </c>
    </row>
    <row r="92" spans="1:3">
      <c r="A92" s="3" t="s">
        <v>344</v>
      </c>
    </row>
    <row r="93" spans="1:3">
      <c r="A93" s="4" t="s">
        <v>345</v>
      </c>
      <c r="B93" s="6" t="n">
        <v>14</v>
      </c>
      <c r="C93" s="6" t="n">
        <v>28</v>
      </c>
    </row>
    <row r="94" spans="1:3">
      <c r="A94" s="4" t="s">
        <v>346</v>
      </c>
      <c r="B94" s="7" t="n">
        <v>93</v>
      </c>
      <c r="C94" s="7" t="n">
        <v>192</v>
      </c>
    </row>
    <row r="95" spans="1:3">
      <c r="A95" s="4" t="s">
        <v>347</v>
      </c>
      <c r="B95" s="7" t="n">
        <v>1112</v>
      </c>
      <c r="C95" s="7" t="n">
        <v>4280</v>
      </c>
    </row>
    <row r="96" spans="1:3">
      <c r="A96" s="3" t="s">
        <v>348</v>
      </c>
    </row>
    <row r="97" spans="1:3">
      <c r="A97" s="4" t="s">
        <v>345</v>
      </c>
      <c r="B97" s="6" t="n">
        <v>10</v>
      </c>
      <c r="C97" s="6" t="n">
        <v>24</v>
      </c>
    </row>
    <row r="98" spans="1:3">
      <c r="A98" s="4" t="s">
        <v>346</v>
      </c>
      <c r="B98" s="7" t="n">
        <v>117</v>
      </c>
      <c r="C98" s="7" t="n">
        <v>210</v>
      </c>
    </row>
    <row r="99" spans="1:3">
      <c r="A99" s="4" t="s">
        <v>347</v>
      </c>
      <c r="B99" s="7" t="n">
        <v>1306</v>
      </c>
      <c r="C99" s="7" t="n">
        <v>2101</v>
      </c>
    </row>
    <row r="100" spans="1:3">
      <c r="A100" s="4" t="s">
        <v>61</v>
      </c>
    </row>
    <row r="101" spans="1:3">
      <c r="A101" s="3" t="s">
        <v>344</v>
      </c>
    </row>
    <row r="102" spans="1:3">
      <c r="A102" s="4" t="s">
        <v>345</v>
      </c>
      <c r="C102" s="6" t="n">
        <v>1</v>
      </c>
    </row>
    <row r="103" spans="1:3">
      <c r="A103" s="4" t="s">
        <v>346</v>
      </c>
      <c r="C103" s="7" t="n">
        <v>27</v>
      </c>
    </row>
    <row r="104" spans="1:3">
      <c r="A104" s="4" t="s">
        <v>347</v>
      </c>
      <c r="C104" s="7" t="n">
        <v>987</v>
      </c>
    </row>
    <row r="105" spans="1:3">
      <c r="A105" s="3" t="s">
        <v>348</v>
      </c>
    </row>
    <row r="106" spans="1:3">
      <c r="A106" s="4" t="s">
        <v>345</v>
      </c>
      <c r="C106" s="6" t="n">
        <v>0</v>
      </c>
    </row>
    <row r="107" spans="1:3">
      <c r="A107" s="4" t="s">
        <v>346</v>
      </c>
      <c r="C107" s="7" t="n">
        <v>0</v>
      </c>
    </row>
    <row r="108" spans="1:3">
      <c r="A108" s="4" t="s">
        <v>347</v>
      </c>
      <c r="C108"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74</v>
      </c>
    </row>
    <row r="3" spans="1:3">
      <c r="A3" s="4" t="s">
        <v>350</v>
      </c>
      <c r="B3" s="7" t="n">
        <v>788581</v>
      </c>
      <c r="C3" s="7" t="n">
        <v>528647</v>
      </c>
    </row>
    <row r="4" spans="1:3">
      <c r="A4" s="4" t="s">
        <v>298</v>
      </c>
    </row>
    <row r="5" spans="1:3">
      <c r="A5" s="3" t="s">
        <v>74</v>
      </c>
    </row>
    <row r="6" spans="1:3">
      <c r="A6" s="4" t="s">
        <v>350</v>
      </c>
      <c r="B6" s="6" t="n">
        <v>203456</v>
      </c>
      <c r="C6" s="6" t="n">
        <v>149952</v>
      </c>
    </row>
    <row r="7" spans="1:3">
      <c r="A7" s="4" t="s">
        <v>301</v>
      </c>
    </row>
    <row r="8" spans="1:3">
      <c r="A8" s="3" t="s">
        <v>74</v>
      </c>
    </row>
    <row r="9" spans="1:3">
      <c r="A9" s="4" t="s">
        <v>350</v>
      </c>
      <c r="B9" s="6" t="n">
        <v>2057</v>
      </c>
      <c r="C9" s="6" t="n">
        <v>2061</v>
      </c>
    </row>
    <row r="10" spans="1:3">
      <c r="A10" s="4" t="s">
        <v>302</v>
      </c>
    </row>
    <row r="11" spans="1:3">
      <c r="A11" s="3" t="s">
        <v>74</v>
      </c>
    </row>
    <row r="12" spans="1:3">
      <c r="A12" s="4" t="s">
        <v>350</v>
      </c>
      <c r="B12" s="6" t="n">
        <v>196147</v>
      </c>
      <c r="C12" s="6" t="n">
        <v>169112</v>
      </c>
    </row>
    <row r="13" spans="1:3">
      <c r="A13" s="4" t="s">
        <v>303</v>
      </c>
    </row>
    <row r="14" spans="1:3">
      <c r="A14" s="3" t="s">
        <v>74</v>
      </c>
    </row>
    <row r="15" spans="1:3">
      <c r="A15" s="4" t="s">
        <v>350</v>
      </c>
      <c r="B15" s="6" t="n">
        <v>19755</v>
      </c>
      <c r="C15" s="6" t="n">
        <v>7730</v>
      </c>
    </row>
    <row r="16" spans="1:3">
      <c r="A16" s="4" t="s">
        <v>304</v>
      </c>
    </row>
    <row r="17" spans="1:3">
      <c r="A17" s="3" t="s">
        <v>74</v>
      </c>
    </row>
    <row r="18" spans="1:3">
      <c r="A18" s="4" t="s">
        <v>350</v>
      </c>
      <c r="B18" s="6" t="n">
        <v>279593</v>
      </c>
      <c r="C18" s="6" t="n">
        <v>164536</v>
      </c>
    </row>
    <row r="19" spans="1:3">
      <c r="A19" s="4" t="s">
        <v>305</v>
      </c>
    </row>
    <row r="20" spans="1:3">
      <c r="A20" s="3" t="s">
        <v>74</v>
      </c>
    </row>
    <row r="21" spans="1:3">
      <c r="A21" s="4" t="s">
        <v>350</v>
      </c>
      <c r="B21" s="6" t="n">
        <v>16714</v>
      </c>
    </row>
    <row r="22" spans="1:3">
      <c r="A22" s="4" t="s">
        <v>306</v>
      </c>
    </row>
    <row r="23" spans="1:3">
      <c r="A23" s="3" t="s">
        <v>74</v>
      </c>
    </row>
    <row r="24" spans="1:3">
      <c r="A24" s="4" t="s">
        <v>350</v>
      </c>
      <c r="B24" s="6" t="n">
        <v>1063</v>
      </c>
      <c r="C24" s="6" t="n">
        <v>1125</v>
      </c>
    </row>
    <row r="25" spans="1:3">
      <c r="A25" s="4" t="s">
        <v>57</v>
      </c>
    </row>
    <row r="26" spans="1:3">
      <c r="A26" s="3" t="s">
        <v>74</v>
      </c>
    </row>
    <row r="27" spans="1:3">
      <c r="A27" s="4" t="s">
        <v>350</v>
      </c>
      <c r="B27" s="6" t="n">
        <v>718785</v>
      </c>
      <c r="C27" s="6" t="n">
        <v>494516</v>
      </c>
    </row>
    <row r="28" spans="1:3">
      <c r="A28" s="4" t="s">
        <v>303</v>
      </c>
    </row>
    <row r="29" spans="1:3">
      <c r="A29" s="3" t="s">
        <v>74</v>
      </c>
    </row>
    <row r="30" spans="1:3">
      <c r="A30" s="4" t="s">
        <v>350</v>
      </c>
      <c r="B30" s="6" t="n">
        <v>1642</v>
      </c>
      <c r="C30" s="6" t="n">
        <v>1507</v>
      </c>
    </row>
    <row r="31" spans="1:3">
      <c r="A31" s="4" t="s">
        <v>308</v>
      </c>
    </row>
    <row r="32" spans="1:3">
      <c r="A32" s="3" t="s">
        <v>74</v>
      </c>
    </row>
    <row r="33" spans="1:3">
      <c r="A33" s="4" t="s">
        <v>350</v>
      </c>
      <c r="B33" s="6" t="n">
        <v>27445</v>
      </c>
      <c r="C33" s="6" t="n">
        <v>24048</v>
      </c>
    </row>
    <row r="34" spans="1:3">
      <c r="A34" s="4" t="s">
        <v>309</v>
      </c>
    </row>
    <row r="35" spans="1:3">
      <c r="A35" s="3" t="s">
        <v>74</v>
      </c>
    </row>
    <row r="36" spans="1:3">
      <c r="A36" s="4" t="s">
        <v>350</v>
      </c>
      <c r="B36" s="6" t="n">
        <v>2745</v>
      </c>
      <c r="C36" s="6" t="n">
        <v>2843</v>
      </c>
    </row>
    <row r="37" spans="1:3">
      <c r="A37" s="4" t="s">
        <v>59</v>
      </c>
    </row>
    <row r="38" spans="1:3">
      <c r="A38" s="3" t="s">
        <v>74</v>
      </c>
    </row>
    <row r="39" spans="1:3">
      <c r="A39" s="4" t="s">
        <v>350</v>
      </c>
      <c r="B39" s="6" t="n">
        <v>61639</v>
      </c>
      <c r="C39" s="6" t="n">
        <v>28398</v>
      </c>
    </row>
    <row r="40" spans="1:3">
      <c r="A40" s="4" t="s">
        <v>61</v>
      </c>
    </row>
    <row r="41" spans="1:3">
      <c r="A41" s="3" t="s">
        <v>74</v>
      </c>
    </row>
    <row r="42" spans="1:3">
      <c r="A42" s="4" t="s">
        <v>350</v>
      </c>
      <c r="B42" s="6" t="n">
        <v>8157</v>
      </c>
      <c r="C42" s="6" t="n">
        <v>5733</v>
      </c>
    </row>
    <row r="43" spans="1:3">
      <c r="A43" s="4" t="s">
        <v>307</v>
      </c>
    </row>
    <row r="44" spans="1:3">
      <c r="A44" s="3" t="s">
        <v>74</v>
      </c>
    </row>
    <row r="45" spans="1:3">
      <c r="A45" s="4" t="s">
        <v>350</v>
      </c>
      <c r="B45" s="6" t="n">
        <v>29807</v>
      </c>
    </row>
    <row r="46" spans="1:3">
      <c r="A46" s="11" t="n">
        <v>1</v>
      </c>
    </row>
    <row r="47" spans="1:3">
      <c r="A47" s="3" t="s">
        <v>74</v>
      </c>
    </row>
    <row r="48" spans="1:3">
      <c r="A48" s="4" t="s">
        <v>350</v>
      </c>
      <c r="B48" s="6" t="n">
        <v>63002</v>
      </c>
      <c r="C48" s="6" t="n">
        <v>29823</v>
      </c>
    </row>
    <row r="49" spans="1:3">
      <c r="A49" s="4" t="s">
        <v>351</v>
      </c>
    </row>
    <row r="50" spans="1:3">
      <c r="A50" s="3" t="s">
        <v>74</v>
      </c>
    </row>
    <row r="51" spans="1:3">
      <c r="A51" s="4" t="s">
        <v>350</v>
      </c>
      <c r="B51" s="6" t="n">
        <v>0</v>
      </c>
      <c r="C51" s="6" t="n">
        <v>0</v>
      </c>
    </row>
    <row r="52" spans="1:3">
      <c r="A52" s="4" t="s">
        <v>352</v>
      </c>
    </row>
    <row r="53" spans="1:3">
      <c r="A53" s="3" t="s">
        <v>74</v>
      </c>
    </row>
    <row r="54" spans="1:3">
      <c r="A54" s="4" t="s">
        <v>350</v>
      </c>
      <c r="B54" s="6" t="n">
        <v>0</v>
      </c>
      <c r="C54" s="6" t="n">
        <v>0</v>
      </c>
    </row>
    <row r="55" spans="1:3">
      <c r="A55" s="4" t="s">
        <v>353</v>
      </c>
    </row>
    <row r="56" spans="1:3">
      <c r="A56" s="3" t="s">
        <v>74</v>
      </c>
    </row>
    <row r="57" spans="1:3">
      <c r="A57" s="4" t="s">
        <v>350</v>
      </c>
      <c r="B57" s="6" t="n">
        <v>0</v>
      </c>
      <c r="C57" s="6" t="n">
        <v>0</v>
      </c>
    </row>
    <row r="58" spans="1:3">
      <c r="A58" s="4" t="s">
        <v>354</v>
      </c>
    </row>
    <row r="59" spans="1:3">
      <c r="A59" s="3" t="s">
        <v>74</v>
      </c>
    </row>
    <row r="60" spans="1:3">
      <c r="A60" s="4" t="s">
        <v>350</v>
      </c>
      <c r="B60" s="6" t="n">
        <v>0</v>
      </c>
      <c r="C60" s="6" t="n">
        <v>0</v>
      </c>
    </row>
    <row r="61" spans="1:3">
      <c r="A61" s="4" t="s">
        <v>355</v>
      </c>
    </row>
    <row r="62" spans="1:3">
      <c r="A62" s="3" t="s">
        <v>74</v>
      </c>
    </row>
    <row r="63" spans="1:3">
      <c r="A63" s="4" t="s">
        <v>350</v>
      </c>
      <c r="B63" s="6" t="n">
        <v>0</v>
      </c>
      <c r="C63" s="6" t="n">
        <v>0</v>
      </c>
    </row>
    <row r="64" spans="1:3">
      <c r="A64" s="4" t="s">
        <v>356</v>
      </c>
    </row>
    <row r="65" spans="1:3">
      <c r="A65" s="3" t="s">
        <v>74</v>
      </c>
    </row>
    <row r="66" spans="1:3">
      <c r="A66" s="4" t="s">
        <v>350</v>
      </c>
      <c r="B66" s="6" t="n">
        <v>0</v>
      </c>
    </row>
    <row r="67" spans="1:3">
      <c r="A67" s="4" t="s">
        <v>357</v>
      </c>
    </row>
    <row r="68" spans="1:3">
      <c r="A68" s="3" t="s">
        <v>74</v>
      </c>
    </row>
    <row r="69" spans="1:3">
      <c r="A69" s="4" t="s">
        <v>350</v>
      </c>
      <c r="B69" s="6" t="n">
        <v>1063</v>
      </c>
      <c r="C69" s="6" t="n">
        <v>1125</v>
      </c>
    </row>
    <row r="70" spans="1:3">
      <c r="A70" s="4" t="s">
        <v>358</v>
      </c>
    </row>
    <row r="71" spans="1:3">
      <c r="A71" s="3" t="s">
        <v>74</v>
      </c>
    </row>
    <row r="72" spans="1:3">
      <c r="A72" s="4" t="s">
        <v>350</v>
      </c>
      <c r="B72" s="6" t="n">
        <v>1063</v>
      </c>
      <c r="C72" s="6" t="n">
        <v>1125</v>
      </c>
    </row>
    <row r="73" spans="1:3">
      <c r="A73" s="4" t="s">
        <v>354</v>
      </c>
    </row>
    <row r="74" spans="1:3">
      <c r="A74" s="3" t="s">
        <v>74</v>
      </c>
    </row>
    <row r="75" spans="1:3">
      <c r="A75" s="4" t="s">
        <v>350</v>
      </c>
      <c r="B75" s="6" t="n">
        <v>1642</v>
      </c>
      <c r="C75" s="6" t="n">
        <v>1507</v>
      </c>
    </row>
    <row r="76" spans="1:3">
      <c r="A76" s="4" t="s">
        <v>359</v>
      </c>
    </row>
    <row r="77" spans="1:3">
      <c r="A77" s="3" t="s">
        <v>74</v>
      </c>
    </row>
    <row r="78" spans="1:3">
      <c r="A78" s="4" t="s">
        <v>350</v>
      </c>
      <c r="B78" s="6" t="n">
        <v>27445</v>
      </c>
      <c r="C78" s="6" t="n">
        <v>24048</v>
      </c>
    </row>
    <row r="79" spans="1:3">
      <c r="A79" s="4" t="s">
        <v>360</v>
      </c>
    </row>
    <row r="80" spans="1:3">
      <c r="A80" s="3" t="s">
        <v>74</v>
      </c>
    </row>
    <row r="81" spans="1:3">
      <c r="A81" s="4" t="s">
        <v>350</v>
      </c>
      <c r="B81" s="6" t="n">
        <v>2745</v>
      </c>
      <c r="C81" s="6" t="n">
        <v>2843</v>
      </c>
    </row>
    <row r="82" spans="1:3">
      <c r="A82" s="4" t="s">
        <v>361</v>
      </c>
    </row>
    <row r="83" spans="1:3">
      <c r="A83" s="3" t="s">
        <v>74</v>
      </c>
    </row>
    <row r="84" spans="1:3">
      <c r="A84" s="4" t="s">
        <v>350</v>
      </c>
      <c r="B84" s="6" t="n">
        <v>61639</v>
      </c>
      <c r="C84" s="6" t="n">
        <v>28398</v>
      </c>
    </row>
    <row r="85" spans="1:3">
      <c r="A85" s="4" t="s">
        <v>362</v>
      </c>
    </row>
    <row r="86" spans="1:3">
      <c r="A86" s="3" t="s">
        <v>74</v>
      </c>
    </row>
    <row r="87" spans="1:3">
      <c r="A87" s="4" t="s">
        <v>350</v>
      </c>
      <c r="B87" s="6" t="n">
        <v>300</v>
      </c>
      <c r="C87" s="6" t="n">
        <v>300</v>
      </c>
    </row>
    <row r="88" spans="1:3">
      <c r="A88" s="4" t="s">
        <v>363</v>
      </c>
    </row>
    <row r="89" spans="1:3">
      <c r="A89" s="3" t="s">
        <v>74</v>
      </c>
    </row>
    <row r="90" spans="1:3">
      <c r="A90" s="4" t="s">
        <v>350</v>
      </c>
      <c r="B90" s="6" t="n">
        <v>29807</v>
      </c>
    </row>
    <row r="91" spans="1:3">
      <c r="A91" s="11" t="n">
        <v>2</v>
      </c>
    </row>
    <row r="92" spans="1:3">
      <c r="A92" s="3" t="s">
        <v>74</v>
      </c>
    </row>
    <row r="93" spans="1:3">
      <c r="A93" s="4" t="s">
        <v>350</v>
      </c>
      <c r="B93" s="6" t="n">
        <v>724895</v>
      </c>
      <c r="C93" s="6" t="n">
        <v>497126</v>
      </c>
    </row>
    <row r="94" spans="1:3">
      <c r="A94" s="4" t="s">
        <v>364</v>
      </c>
    </row>
    <row r="95" spans="1:3">
      <c r="A95" s="3" t="s">
        <v>74</v>
      </c>
    </row>
    <row r="96" spans="1:3">
      <c r="A96" s="4" t="s">
        <v>350</v>
      </c>
      <c r="B96" s="6" t="n">
        <v>203456</v>
      </c>
      <c r="C96" s="6" t="n">
        <v>149952</v>
      </c>
    </row>
    <row r="97" spans="1:3">
      <c r="A97" s="4" t="s">
        <v>365</v>
      </c>
    </row>
    <row r="98" spans="1:3">
      <c r="A98" s="3" t="s">
        <v>74</v>
      </c>
    </row>
    <row r="99" spans="1:3">
      <c r="A99" s="4" t="s">
        <v>350</v>
      </c>
      <c r="B99" s="6" t="n">
        <v>2057</v>
      </c>
      <c r="C99" s="6" t="n">
        <v>2061</v>
      </c>
    </row>
    <row r="100" spans="1:3">
      <c r="A100" s="4" t="s">
        <v>366</v>
      </c>
    </row>
    <row r="101" spans="1:3">
      <c r="A101" s="3" t="s">
        <v>74</v>
      </c>
    </row>
    <row r="102" spans="1:3">
      <c r="A102" s="4" t="s">
        <v>350</v>
      </c>
      <c r="B102" s="6" t="n">
        <v>196147</v>
      </c>
      <c r="C102" s="6" t="n">
        <v>169112</v>
      </c>
    </row>
    <row r="103" spans="1:3">
      <c r="A103" s="4" t="s">
        <v>367</v>
      </c>
    </row>
    <row r="104" spans="1:3">
      <c r="A104" s="3" t="s">
        <v>74</v>
      </c>
    </row>
    <row r="105" spans="1:3">
      <c r="A105" s="4" t="s">
        <v>350</v>
      </c>
      <c r="B105" s="6" t="n">
        <v>19755</v>
      </c>
      <c r="C105" s="6" t="n">
        <v>7730</v>
      </c>
    </row>
    <row r="106" spans="1:3">
      <c r="A106" s="4" t="s">
        <v>368</v>
      </c>
    </row>
    <row r="107" spans="1:3">
      <c r="A107" s="3" t="s">
        <v>74</v>
      </c>
    </row>
    <row r="108" spans="1:3">
      <c r="A108" s="4" t="s">
        <v>350</v>
      </c>
      <c r="B108" s="6" t="n">
        <v>279593</v>
      </c>
      <c r="C108" s="6" t="n">
        <v>164536</v>
      </c>
    </row>
    <row r="109" spans="1:3">
      <c r="A109" s="4" t="s">
        <v>369</v>
      </c>
    </row>
    <row r="110" spans="1:3">
      <c r="A110" s="3" t="s">
        <v>74</v>
      </c>
    </row>
    <row r="111" spans="1:3">
      <c r="A111" s="4" t="s">
        <v>350</v>
      </c>
      <c r="B111" s="6" t="n">
        <v>16714</v>
      </c>
    </row>
    <row r="112" spans="1:3">
      <c r="A112" s="4" t="s">
        <v>370</v>
      </c>
    </row>
    <row r="113" spans="1:3">
      <c r="A113" s="3" t="s">
        <v>74</v>
      </c>
    </row>
    <row r="114" spans="1:3">
      <c r="A114" s="4" t="s">
        <v>350</v>
      </c>
      <c r="B114" s="6" t="n">
        <v>0</v>
      </c>
      <c r="C114" s="6" t="n">
        <v>0</v>
      </c>
    </row>
    <row r="115" spans="1:3">
      <c r="A115" s="4" t="s">
        <v>371</v>
      </c>
    </row>
    <row r="116" spans="1:3">
      <c r="A116" s="3" t="s">
        <v>74</v>
      </c>
    </row>
    <row r="117" spans="1:3">
      <c r="A117" s="4" t="s">
        <v>350</v>
      </c>
      <c r="B117" s="6" t="n">
        <v>717722</v>
      </c>
      <c r="C117" s="6" t="n">
        <v>493391</v>
      </c>
    </row>
    <row r="118" spans="1:3">
      <c r="A118" s="4" t="s">
        <v>367</v>
      </c>
    </row>
    <row r="119" spans="1:3">
      <c r="A119" s="3" t="s">
        <v>74</v>
      </c>
    </row>
    <row r="120" spans="1:3">
      <c r="A120" s="4" t="s">
        <v>350</v>
      </c>
      <c r="B120" s="6" t="n">
        <v>0</v>
      </c>
      <c r="C120" s="6" t="n">
        <v>0</v>
      </c>
    </row>
    <row r="121" spans="1:3">
      <c r="A121" s="4" t="s">
        <v>372</v>
      </c>
    </row>
    <row r="122" spans="1:3">
      <c r="A122" s="3" t="s">
        <v>74</v>
      </c>
    </row>
    <row r="123" spans="1:3">
      <c r="A123" s="4" t="s">
        <v>350</v>
      </c>
      <c r="B123" s="6" t="n">
        <v>0</v>
      </c>
      <c r="C123" s="6" t="n">
        <v>0</v>
      </c>
    </row>
    <row r="124" spans="1:3">
      <c r="A124" s="4" t="s">
        <v>373</v>
      </c>
    </row>
    <row r="125" spans="1:3">
      <c r="A125" s="3" t="s">
        <v>74</v>
      </c>
    </row>
    <row r="126" spans="1:3">
      <c r="A126" s="4" t="s">
        <v>350</v>
      </c>
      <c r="B126" s="6" t="n">
        <v>0</v>
      </c>
      <c r="C126" s="6" t="n">
        <v>0</v>
      </c>
    </row>
    <row r="127" spans="1:3">
      <c r="A127" s="4" t="s">
        <v>374</v>
      </c>
    </row>
    <row r="128" spans="1:3">
      <c r="A128" s="3" t="s">
        <v>74</v>
      </c>
    </row>
    <row r="129" spans="1:3">
      <c r="A129" s="4" t="s">
        <v>350</v>
      </c>
      <c r="B129" s="6" t="n">
        <v>0</v>
      </c>
      <c r="C129" s="6" t="n">
        <v>0</v>
      </c>
    </row>
    <row r="130" spans="1:3">
      <c r="A130" s="4" t="s">
        <v>375</v>
      </c>
    </row>
    <row r="131" spans="1:3">
      <c r="A131" s="3" t="s">
        <v>74</v>
      </c>
    </row>
    <row r="132" spans="1:3">
      <c r="A132" s="4" t="s">
        <v>350</v>
      </c>
      <c r="B132" s="6" t="n">
        <v>7173</v>
      </c>
      <c r="C132" s="6" t="n">
        <v>3735</v>
      </c>
    </row>
    <row r="133" spans="1:3">
      <c r="A133" s="4" t="s">
        <v>376</v>
      </c>
    </row>
    <row r="134" spans="1:3">
      <c r="A134" s="3" t="s">
        <v>74</v>
      </c>
    </row>
    <row r="135" spans="1:3">
      <c r="A135" s="4" t="s">
        <v>350</v>
      </c>
      <c r="B135" s="6" t="n">
        <v>0</v>
      </c>
    </row>
    <row r="136" spans="1:3">
      <c r="A136" s="11" t="n">
        <v>3</v>
      </c>
    </row>
    <row r="137" spans="1:3">
      <c r="A137" s="3" t="s">
        <v>74</v>
      </c>
    </row>
    <row r="138" spans="1:3">
      <c r="A138" s="4" t="s">
        <v>350</v>
      </c>
      <c r="B138" s="6" t="n">
        <v>684</v>
      </c>
      <c r="C138" s="6" t="n">
        <v>1698</v>
      </c>
    </row>
    <row r="139" spans="1:3">
      <c r="A139" s="4" t="s">
        <v>377</v>
      </c>
    </row>
    <row r="140" spans="1:3">
      <c r="A140" s="3" t="s">
        <v>74</v>
      </c>
    </row>
    <row r="141" spans="1:3">
      <c r="A141" s="4" t="s">
        <v>350</v>
      </c>
      <c r="B141" s="6" t="n">
        <v>0</v>
      </c>
      <c r="C141" s="6" t="n">
        <v>0</v>
      </c>
    </row>
    <row r="142" spans="1:3">
      <c r="A142" s="4" t="s">
        <v>378</v>
      </c>
    </row>
    <row r="143" spans="1:3">
      <c r="A143" s="3" t="s">
        <v>74</v>
      </c>
    </row>
    <row r="144" spans="1:3">
      <c r="A144" s="4" t="s">
        <v>350</v>
      </c>
      <c r="B144" s="6" t="n">
        <v>0</v>
      </c>
      <c r="C144" s="6" t="n">
        <v>0</v>
      </c>
    </row>
    <row r="145" spans="1:3">
      <c r="A145" s="4" t="s">
        <v>379</v>
      </c>
    </row>
    <row r="146" spans="1:3">
      <c r="A146" s="3" t="s">
        <v>74</v>
      </c>
    </row>
    <row r="147" spans="1:3">
      <c r="A147" s="4" t="s">
        <v>350</v>
      </c>
      <c r="B147" s="6" t="n">
        <v>0</v>
      </c>
      <c r="C147" s="6" t="n">
        <v>0</v>
      </c>
    </row>
    <row r="148" spans="1:3">
      <c r="A148" s="4" t="s">
        <v>380</v>
      </c>
    </row>
    <row r="149" spans="1:3">
      <c r="A149" s="3" t="s">
        <v>74</v>
      </c>
    </row>
    <row r="150" spans="1:3">
      <c r="A150" s="4" t="s">
        <v>350</v>
      </c>
      <c r="B150" s="6" t="n">
        <v>0</v>
      </c>
      <c r="C150" s="6" t="n">
        <v>0</v>
      </c>
    </row>
    <row r="151" spans="1:3">
      <c r="A151" s="4" t="s">
        <v>381</v>
      </c>
    </row>
    <row r="152" spans="1:3">
      <c r="A152" s="3" t="s">
        <v>74</v>
      </c>
    </row>
    <row r="153" spans="1:3">
      <c r="A153" s="4" t="s">
        <v>350</v>
      </c>
      <c r="B153" s="6" t="n">
        <v>0</v>
      </c>
      <c r="C153" s="6" t="n">
        <v>0</v>
      </c>
    </row>
    <row r="154" spans="1:3">
      <c r="A154" s="4" t="s">
        <v>382</v>
      </c>
    </row>
    <row r="155" spans="1:3">
      <c r="A155" s="3" t="s">
        <v>74</v>
      </c>
    </row>
    <row r="156" spans="1:3">
      <c r="A156" s="4" t="s">
        <v>350</v>
      </c>
      <c r="B156" s="6" t="n">
        <v>0</v>
      </c>
    </row>
    <row r="157" spans="1:3">
      <c r="A157" s="4" t="s">
        <v>383</v>
      </c>
    </row>
    <row r="158" spans="1:3">
      <c r="A158" s="3" t="s">
        <v>74</v>
      </c>
    </row>
    <row r="159" spans="1:3">
      <c r="A159" s="4" t="s">
        <v>350</v>
      </c>
      <c r="B159" s="6" t="n">
        <v>0</v>
      </c>
      <c r="C159" s="6" t="n">
        <v>0</v>
      </c>
    </row>
    <row r="160" spans="1:3">
      <c r="A160" s="4" t="s">
        <v>384</v>
      </c>
    </row>
    <row r="161" spans="1:3">
      <c r="A161" s="3" t="s">
        <v>74</v>
      </c>
    </row>
    <row r="162" spans="1:3">
      <c r="A162" s="4" t="s">
        <v>350</v>
      </c>
      <c r="B162" s="6" t="n">
        <v>0</v>
      </c>
      <c r="C162" s="6" t="n">
        <v>0</v>
      </c>
    </row>
    <row r="163" spans="1:3">
      <c r="A163" s="4" t="s">
        <v>380</v>
      </c>
    </row>
    <row r="164" spans="1:3">
      <c r="A164" s="3" t="s">
        <v>74</v>
      </c>
    </row>
    <row r="165" spans="1:3">
      <c r="A165" s="4" t="s">
        <v>350</v>
      </c>
      <c r="B165" s="6" t="n">
        <v>0</v>
      </c>
      <c r="C165" s="6" t="n">
        <v>0</v>
      </c>
    </row>
    <row r="166" spans="1:3">
      <c r="A166" s="4" t="s">
        <v>385</v>
      </c>
    </row>
    <row r="167" spans="1:3">
      <c r="A167" s="3" t="s">
        <v>74</v>
      </c>
    </row>
    <row r="168" spans="1:3">
      <c r="A168" s="4" t="s">
        <v>350</v>
      </c>
      <c r="B168" s="6" t="n">
        <v>0</v>
      </c>
      <c r="C168" s="6" t="n">
        <v>0</v>
      </c>
    </row>
    <row r="169" spans="1:3">
      <c r="A169" s="4" t="s">
        <v>386</v>
      </c>
    </row>
    <row r="170" spans="1:3">
      <c r="A170" s="3" t="s">
        <v>74</v>
      </c>
    </row>
    <row r="171" spans="1:3">
      <c r="A171" s="4" t="s">
        <v>350</v>
      </c>
      <c r="B171" s="6" t="n">
        <v>0</v>
      </c>
      <c r="C171" s="6" t="n">
        <v>0</v>
      </c>
    </row>
    <row r="172" spans="1:3">
      <c r="A172" s="4" t="s">
        <v>387</v>
      </c>
    </row>
    <row r="173" spans="1:3">
      <c r="A173" s="3" t="s">
        <v>74</v>
      </c>
    </row>
    <row r="174" spans="1:3">
      <c r="A174" s="4" t="s">
        <v>350</v>
      </c>
      <c r="B174" s="6" t="n">
        <v>0</v>
      </c>
      <c r="C174" s="6" t="n">
        <v>0</v>
      </c>
    </row>
    <row r="175" spans="1:3">
      <c r="A175" s="4" t="s">
        <v>388</v>
      </c>
    </row>
    <row r="176" spans="1:3">
      <c r="A176" s="3" t="s">
        <v>74</v>
      </c>
    </row>
    <row r="177" spans="1:3">
      <c r="A177" s="4" t="s">
        <v>350</v>
      </c>
      <c r="B177" s="6" t="n">
        <v>684</v>
      </c>
      <c r="C177" s="7" t="n">
        <v>1698</v>
      </c>
    </row>
    <row r="178" spans="1:3">
      <c r="A178" s="4" t="s">
        <v>389</v>
      </c>
    </row>
    <row r="179" spans="1:3">
      <c r="A179" s="3" t="s">
        <v>74</v>
      </c>
    </row>
    <row r="180" spans="1:3">
      <c r="A180" s="4" t="s">
        <v>350</v>
      </c>
      <c r="B18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3" t="s">
        <v>392</v>
      </c>
    </row>
    <row r="4" spans="1:2">
      <c r="A4" s="4" t="s">
        <v>393</v>
      </c>
      <c r="B4" s="7" t="n">
        <v>1698</v>
      </c>
    </row>
    <row r="5" spans="1:2">
      <c r="A5" s="4" t="s">
        <v>291</v>
      </c>
      <c r="B5" s="6" t="n">
        <v>0</v>
      </c>
    </row>
    <row r="6" spans="1:2">
      <c r="A6" s="4" t="s">
        <v>394</v>
      </c>
      <c r="B6" s="6" t="n">
        <v>-990</v>
      </c>
    </row>
    <row r="7" spans="1:2">
      <c r="A7" s="4" t="s">
        <v>395</v>
      </c>
      <c r="B7" s="6" t="n">
        <v>35</v>
      </c>
    </row>
    <row r="8" spans="1:2">
      <c r="A8" s="4" t="s">
        <v>396</v>
      </c>
      <c r="B8" s="6" t="n">
        <v>-141</v>
      </c>
    </row>
    <row r="9" spans="1:2">
      <c r="A9" s="4" t="s">
        <v>397</v>
      </c>
      <c r="B9" s="6" t="n">
        <v>82</v>
      </c>
    </row>
    <row r="10" spans="1:2">
      <c r="A10" s="4" t="s">
        <v>398</v>
      </c>
      <c r="B10" s="7" t="n">
        <v>6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25</v>
      </c>
    </row>
    <row r="3" spans="1:3">
      <c r="A3" s="3" t="s">
        <v>282</v>
      </c>
    </row>
    <row r="4" spans="1:3">
      <c r="A4" s="4" t="s">
        <v>75</v>
      </c>
      <c r="B4" s="7" t="n">
        <v>776054</v>
      </c>
      <c r="C4" s="7" t="n">
        <v>527183</v>
      </c>
    </row>
    <row r="5" spans="1:3">
      <c r="A5" s="4" t="s">
        <v>400</v>
      </c>
      <c r="B5" s="6" t="n">
        <v>-2635</v>
      </c>
      <c r="C5" s="6" t="n">
        <v>-6134</v>
      </c>
    </row>
    <row r="6" spans="1:3">
      <c r="A6" s="4" t="s">
        <v>401</v>
      </c>
      <c r="B6" s="6" t="n">
        <v>15162</v>
      </c>
      <c r="C6" s="6" t="n">
        <v>7598</v>
      </c>
    </row>
    <row r="7" spans="1:3">
      <c r="A7" s="4" t="s">
        <v>61</v>
      </c>
    </row>
    <row r="8" spans="1:3">
      <c r="A8" s="3" t="s">
        <v>282</v>
      </c>
    </row>
    <row r="9" spans="1:3">
      <c r="A9" s="4" t="s">
        <v>402</v>
      </c>
      <c r="B9" s="6" t="n">
        <v>7988</v>
      </c>
    </row>
    <row r="10" spans="1:3">
      <c r="A10" s="4" t="s">
        <v>75</v>
      </c>
      <c r="B10" s="6" t="n">
        <v>7835</v>
      </c>
      <c r="C10" s="6" t="n">
        <v>5493</v>
      </c>
    </row>
    <row r="11" spans="1:3">
      <c r="A11" s="4" t="s">
        <v>403</v>
      </c>
      <c r="B11" s="6" t="n">
        <v>8157</v>
      </c>
    </row>
    <row r="12" spans="1:3">
      <c r="A12" s="4" t="s">
        <v>61</v>
      </c>
      <c r="B12" s="6" t="n">
        <v>8157</v>
      </c>
      <c r="C12" s="6" t="n">
        <v>5733</v>
      </c>
    </row>
    <row r="13" spans="1:3">
      <c r="A13" s="4" t="s">
        <v>400</v>
      </c>
      <c r="B13" s="6" t="n">
        <v>0</v>
      </c>
      <c r="C13" s="6" t="n">
        <v>-27</v>
      </c>
    </row>
    <row r="14" spans="1:3">
      <c r="A14" s="4" t="s">
        <v>401</v>
      </c>
      <c r="B14" s="6" t="n">
        <v>322</v>
      </c>
      <c r="C14" s="7" t="n">
        <v>267</v>
      </c>
    </row>
    <row r="15" spans="1:3">
      <c r="A15" s="4" t="s">
        <v>404</v>
      </c>
      <c r="B15" s="6" t="n">
        <v>322</v>
      </c>
    </row>
    <row r="16" spans="1:3">
      <c r="A16" s="4" t="s">
        <v>405</v>
      </c>
    </row>
    <row r="17" spans="1:3">
      <c r="A17" s="3" t="s">
        <v>282</v>
      </c>
    </row>
    <row r="18" spans="1:3">
      <c r="A18" s="4" t="s">
        <v>406</v>
      </c>
      <c r="B18" s="6" t="n">
        <v>7688</v>
      </c>
    </row>
    <row r="19" spans="1:3">
      <c r="A19" s="4" t="s">
        <v>75</v>
      </c>
      <c r="B19" s="6" t="n">
        <v>7535</v>
      </c>
    </row>
    <row r="20" spans="1:3">
      <c r="A20" s="4" t="s">
        <v>403</v>
      </c>
      <c r="B20" s="6" t="n">
        <v>7857</v>
      </c>
    </row>
    <row r="21" spans="1:3">
      <c r="A21" s="4" t="s">
        <v>400</v>
      </c>
      <c r="B21" s="6" t="n">
        <v>0</v>
      </c>
    </row>
    <row r="22" spans="1:3">
      <c r="A22" s="4" t="s">
        <v>404</v>
      </c>
      <c r="B22" s="6" t="n">
        <v>322</v>
      </c>
    </row>
    <row r="23" spans="1:3">
      <c r="A23" s="4" t="s">
        <v>407</v>
      </c>
    </row>
    <row r="24" spans="1:3">
      <c r="A24" s="3" t="s">
        <v>282</v>
      </c>
    </row>
    <row r="25" spans="1:3">
      <c r="A25" s="4" t="s">
        <v>406</v>
      </c>
      <c r="B25" s="6" t="n">
        <v>7387</v>
      </c>
    </row>
    <row r="26" spans="1:3">
      <c r="A26" s="4" t="s">
        <v>75</v>
      </c>
      <c r="B26" s="6" t="n">
        <v>7173</v>
      </c>
    </row>
    <row r="27" spans="1:3">
      <c r="A27" s="4" t="s">
        <v>403</v>
      </c>
      <c r="B27" s="6" t="n">
        <v>7173</v>
      </c>
    </row>
    <row r="28" spans="1:3">
      <c r="A28" s="4" t="s">
        <v>400</v>
      </c>
      <c r="B28" s="6" t="n">
        <v>0</v>
      </c>
    </row>
    <row r="29" spans="1:3">
      <c r="A29" s="4" t="s">
        <v>404</v>
      </c>
      <c r="B29" s="6" t="n">
        <v>0</v>
      </c>
    </row>
    <row r="30" spans="1:3">
      <c r="A30" s="4" t="s">
        <v>408</v>
      </c>
    </row>
    <row r="31" spans="1:3">
      <c r="A31" s="3" t="s">
        <v>282</v>
      </c>
    </row>
    <row r="32" spans="1:3">
      <c r="A32" s="4" t="s">
        <v>406</v>
      </c>
      <c r="B32" s="6" t="n">
        <v>301</v>
      </c>
    </row>
    <row r="33" spans="1:3">
      <c r="A33" s="4" t="s">
        <v>75</v>
      </c>
      <c r="B33" s="6" t="n">
        <v>362</v>
      </c>
    </row>
    <row r="34" spans="1:3">
      <c r="A34" s="4" t="s">
        <v>403</v>
      </c>
      <c r="B34" s="6" t="n">
        <v>684</v>
      </c>
    </row>
    <row r="35" spans="1:3">
      <c r="A35" s="4" t="s">
        <v>400</v>
      </c>
      <c r="B35" s="6" t="n">
        <v>0</v>
      </c>
    </row>
    <row r="36" spans="1:3">
      <c r="A36" s="4" t="s">
        <v>404</v>
      </c>
      <c r="B36" s="6" t="n">
        <v>322</v>
      </c>
    </row>
    <row r="37" spans="1:3">
      <c r="A37" s="4" t="s">
        <v>409</v>
      </c>
    </row>
    <row r="38" spans="1:3">
      <c r="A38" s="3" t="s">
        <v>282</v>
      </c>
    </row>
    <row r="39" spans="1:3">
      <c r="A39" s="4" t="s">
        <v>410</v>
      </c>
      <c r="B39" s="6" t="n">
        <v>300</v>
      </c>
    </row>
    <row r="40" spans="1:3">
      <c r="A40" s="4" t="s">
        <v>75</v>
      </c>
      <c r="B40" s="6" t="n">
        <v>300</v>
      </c>
    </row>
    <row r="41" spans="1:3">
      <c r="A41" s="4" t="s">
        <v>411</v>
      </c>
      <c r="B41" s="6" t="n">
        <v>300</v>
      </c>
    </row>
    <row r="42" spans="1:3">
      <c r="A42" s="4" t="s">
        <v>400</v>
      </c>
      <c r="B42" s="6" t="n">
        <v>0</v>
      </c>
    </row>
    <row r="43" spans="1:3">
      <c r="A43" s="4" t="s">
        <v>401</v>
      </c>
      <c r="B43" s="6" t="n">
        <v>0</v>
      </c>
    </row>
    <row r="44" spans="1:3">
      <c r="A44" s="4" t="s">
        <v>412</v>
      </c>
    </row>
    <row r="45" spans="1:3">
      <c r="A45" s="3" t="s">
        <v>282</v>
      </c>
    </row>
    <row r="46" spans="1:3">
      <c r="A46" s="4" t="s">
        <v>406</v>
      </c>
      <c r="B46" s="6" t="n">
        <v>301</v>
      </c>
    </row>
    <row r="47" spans="1:3">
      <c r="A47" s="4" t="s">
        <v>75</v>
      </c>
      <c r="B47" s="6" t="n">
        <v>362</v>
      </c>
    </row>
    <row r="48" spans="1:3">
      <c r="A48" s="4" t="s">
        <v>403</v>
      </c>
      <c r="B48" s="6" t="n">
        <v>684</v>
      </c>
    </row>
    <row r="49" spans="1:3">
      <c r="A49" s="4" t="s">
        <v>400</v>
      </c>
      <c r="B49" s="6" t="n">
        <v>0</v>
      </c>
    </row>
    <row r="50" spans="1:3">
      <c r="A50" s="4" t="s">
        <v>401</v>
      </c>
      <c r="B50" s="6" t="n">
        <v>322</v>
      </c>
    </row>
    <row r="51" spans="1:3">
      <c r="A51" s="4" t="s">
        <v>413</v>
      </c>
    </row>
    <row r="52" spans="1:3">
      <c r="A52" s="3" t="s">
        <v>282</v>
      </c>
    </row>
    <row r="53" spans="1:3">
      <c r="A53" s="4" t="s">
        <v>406</v>
      </c>
      <c r="B53" s="6" t="n">
        <v>1684</v>
      </c>
    </row>
    <row r="54" spans="1:3">
      <c r="A54" s="4" t="s">
        <v>75</v>
      </c>
      <c r="B54" s="6" t="n">
        <v>1444</v>
      </c>
    </row>
    <row r="55" spans="1:3">
      <c r="A55" s="4" t="s">
        <v>403</v>
      </c>
      <c r="B55" s="6" t="n">
        <v>1444</v>
      </c>
    </row>
    <row r="56" spans="1:3">
      <c r="A56" s="4" t="s">
        <v>400</v>
      </c>
      <c r="B56" s="6" t="n">
        <v>0</v>
      </c>
    </row>
    <row r="57" spans="1:3">
      <c r="A57" s="4" t="s">
        <v>401</v>
      </c>
      <c r="B57" s="6" t="n">
        <v>0</v>
      </c>
    </row>
    <row r="58" spans="1:3">
      <c r="A58" s="4" t="s">
        <v>414</v>
      </c>
    </row>
    <row r="59" spans="1:3">
      <c r="A59" s="3" t="s">
        <v>282</v>
      </c>
    </row>
    <row r="60" spans="1:3">
      <c r="A60" s="4" t="s">
        <v>406</v>
      </c>
      <c r="B60" s="6" t="n">
        <v>4000</v>
      </c>
    </row>
    <row r="61" spans="1:3">
      <c r="A61" s="4" t="s">
        <v>75</v>
      </c>
      <c r="B61" s="6" t="n">
        <v>4056</v>
      </c>
    </row>
    <row r="62" spans="1:3">
      <c r="A62" s="4" t="s">
        <v>403</v>
      </c>
      <c r="B62" s="6" t="n">
        <v>4056</v>
      </c>
    </row>
    <row r="63" spans="1:3">
      <c r="A63" s="4" t="s">
        <v>400</v>
      </c>
      <c r="B63" s="6" t="n">
        <v>0</v>
      </c>
    </row>
    <row r="64" spans="1:3">
      <c r="A64" s="4" t="s">
        <v>401</v>
      </c>
      <c r="B64" s="6" t="n">
        <v>0</v>
      </c>
    </row>
    <row r="65" spans="1:3">
      <c r="A65" s="4" t="s">
        <v>415</v>
      </c>
    </row>
    <row r="66" spans="1:3">
      <c r="A66" s="3" t="s">
        <v>282</v>
      </c>
    </row>
    <row r="67" spans="1:3">
      <c r="A67" s="4" t="s">
        <v>406</v>
      </c>
      <c r="B67" s="6" t="n">
        <v>505</v>
      </c>
    </row>
    <row r="68" spans="1:3">
      <c r="A68" s="4" t="s">
        <v>75</v>
      </c>
      <c r="B68" s="6" t="n">
        <v>475</v>
      </c>
    </row>
    <row r="69" spans="1:3">
      <c r="A69" s="4" t="s">
        <v>403</v>
      </c>
      <c r="B69" s="6" t="n">
        <v>475</v>
      </c>
    </row>
    <row r="70" spans="1:3">
      <c r="A70" s="4" t="s">
        <v>400</v>
      </c>
      <c r="B70" s="6" t="n">
        <v>0</v>
      </c>
    </row>
    <row r="71" spans="1:3">
      <c r="A71" s="4" t="s">
        <v>401</v>
      </c>
      <c r="B71" s="6" t="n">
        <v>0</v>
      </c>
    </row>
    <row r="72" spans="1:3">
      <c r="A72" s="4" t="s">
        <v>416</v>
      </c>
    </row>
    <row r="73" spans="1:3">
      <c r="A73" s="3" t="s">
        <v>282</v>
      </c>
    </row>
    <row r="74" spans="1:3">
      <c r="A74" s="4" t="s">
        <v>406</v>
      </c>
      <c r="B74" s="6" t="n">
        <v>1198</v>
      </c>
    </row>
    <row r="75" spans="1:3">
      <c r="A75" s="4" t="s">
        <v>75</v>
      </c>
      <c r="B75" s="6" t="n">
        <v>1198</v>
      </c>
    </row>
    <row r="76" spans="1:3">
      <c r="A76" s="4" t="s">
        <v>403</v>
      </c>
      <c r="B76" s="6" t="n">
        <v>1198</v>
      </c>
    </row>
    <row r="77" spans="1:3">
      <c r="A77" s="4" t="s">
        <v>400</v>
      </c>
      <c r="B77" s="6" t="n">
        <v>0</v>
      </c>
    </row>
    <row r="78" spans="1:3">
      <c r="A78" s="4" t="s">
        <v>401</v>
      </c>
      <c r="B78"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7</v>
      </c>
      <c r="B1" s="2" t="s">
        <v>1</v>
      </c>
      <c r="C1" s="2" t="s">
        <v>418</v>
      </c>
    </row>
    <row r="2" spans="1:3">
      <c r="B2" s="2" t="s">
        <v>2</v>
      </c>
      <c r="C2" s="2" t="s">
        <v>25</v>
      </c>
    </row>
    <row r="3" spans="1:3">
      <c r="A3" s="4" t="s">
        <v>419</v>
      </c>
    </row>
    <row r="4" spans="1:3">
      <c r="A4" s="3" t="s">
        <v>420</v>
      </c>
    </row>
    <row r="5" spans="1:3">
      <c r="A5" s="4" t="s">
        <v>397</v>
      </c>
      <c r="B5" s="7" t="n">
        <v>-44</v>
      </c>
      <c r="C5" s="7" t="n">
        <v>-56</v>
      </c>
    </row>
    <row r="6" spans="1:3">
      <c r="A6" s="4" t="s">
        <v>421</v>
      </c>
      <c r="B6" s="4" t="s">
        <v>422</v>
      </c>
      <c r="C6" s="4" t="s">
        <v>422</v>
      </c>
    </row>
    <row r="7" spans="1:3">
      <c r="A7" s="4" t="s">
        <v>423</v>
      </c>
    </row>
    <row r="8" spans="1:3">
      <c r="A8" s="3" t="s">
        <v>420</v>
      </c>
    </row>
    <row r="9" spans="1:3">
      <c r="A9" s="4" t="s">
        <v>397</v>
      </c>
      <c r="C9" s="7" t="n">
        <v>-341</v>
      </c>
    </row>
    <row r="10" spans="1:3">
      <c r="A10" s="4" t="s">
        <v>421</v>
      </c>
      <c r="C10"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25</v>
      </c>
      <c r="B1" s="2" t="s">
        <v>79</v>
      </c>
      <c r="E1" s="2" t="s">
        <v>1</v>
      </c>
    </row>
    <row r="2" spans="1:6">
      <c r="B2" s="2" t="s">
        <v>2</v>
      </c>
      <c r="C2" s="2" t="s">
        <v>426</v>
      </c>
      <c r="D2" s="2" t="s">
        <v>80</v>
      </c>
      <c r="E2" s="2" t="s">
        <v>2</v>
      </c>
      <c r="F2" s="2" t="s">
        <v>80</v>
      </c>
    </row>
    <row r="3" spans="1:6">
      <c r="A3" s="3" t="s">
        <v>427</v>
      </c>
    </row>
    <row r="4" spans="1:6">
      <c r="A4" s="4" t="s">
        <v>428</v>
      </c>
      <c r="B4" s="7" t="n">
        <v>171128</v>
      </c>
      <c r="D4" s="7" t="n">
        <v>127202</v>
      </c>
      <c r="E4" s="7" t="n">
        <v>471834</v>
      </c>
      <c r="F4" s="7" t="n">
        <v>355684</v>
      </c>
    </row>
    <row r="5" spans="1:6">
      <c r="A5" s="4" t="s">
        <v>429</v>
      </c>
      <c r="E5" s="6" t="n">
        <v>509930</v>
      </c>
      <c r="F5" s="6" t="n">
        <v>490771</v>
      </c>
    </row>
    <row r="6" spans="1:6">
      <c r="A6" s="4" t="s">
        <v>117</v>
      </c>
      <c r="B6" s="7" t="n">
        <v>-28012</v>
      </c>
      <c r="D6" s="7" t="n">
        <v>3423</v>
      </c>
      <c r="E6" s="6" t="n">
        <v>-16856</v>
      </c>
      <c r="F6" s="6" t="n">
        <v>16215</v>
      </c>
    </row>
    <row r="7" spans="1:6">
      <c r="A7" s="4" t="s">
        <v>430</v>
      </c>
      <c r="E7" s="7" t="n">
        <v>-10144</v>
      </c>
      <c r="F7" s="7" t="n">
        <v>46402</v>
      </c>
    </row>
    <row r="8" spans="1:6">
      <c r="A8" s="4" t="s">
        <v>113</v>
      </c>
      <c r="B8" s="9" t="n">
        <v>-0.66</v>
      </c>
      <c r="D8" s="9" t="n">
        <v>0.16</v>
      </c>
      <c r="E8" s="9" t="n">
        <v>-0.47</v>
      </c>
      <c r="F8" s="9" t="n">
        <v>0.75</v>
      </c>
    </row>
    <row r="9" spans="1:6">
      <c r="A9" s="4" t="s">
        <v>431</v>
      </c>
      <c r="E9" s="9" t="n">
        <v>-0.24</v>
      </c>
      <c r="F9" s="9" t="n">
        <v>1.09</v>
      </c>
    </row>
    <row r="10" spans="1:6">
      <c r="A10" s="4" t="s">
        <v>432</v>
      </c>
    </row>
    <row r="11" spans="1:6">
      <c r="A11" s="3" t="s">
        <v>427</v>
      </c>
    </row>
    <row r="12" spans="1:6">
      <c r="A12" s="4" t="s">
        <v>429</v>
      </c>
      <c r="C12" s="7" t="n">
        <v>38096</v>
      </c>
      <c r="F12" s="7" t="n">
        <v>135087</v>
      </c>
    </row>
    <row r="13" spans="1:6">
      <c r="A13" s="4" t="s">
        <v>430</v>
      </c>
      <c r="C13" s="7" t="n">
        <v>6712</v>
      </c>
      <c r="F13" s="7" t="n">
        <v>30187</v>
      </c>
    </row>
    <row r="14" spans="1:6">
      <c r="A14" s="4" t="s">
        <v>431</v>
      </c>
      <c r="C14" s="7" t="n">
        <v>0</v>
      </c>
      <c r="F14" s="7" t="n">
        <v>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434</v>
      </c>
      <c r="C1" s="2" t="s">
        <v>2</v>
      </c>
    </row>
    <row r="2" spans="1:3">
      <c r="A2" s="3" t="s">
        <v>427</v>
      </c>
    </row>
    <row r="3" spans="1:3">
      <c r="A3" s="4" t="s">
        <v>435</v>
      </c>
      <c r="B3" s="7" t="n">
        <v>8550</v>
      </c>
    </row>
    <row r="4" spans="1:3">
      <c r="A4" s="4" t="s">
        <v>436</v>
      </c>
      <c r="B4" s="6" t="n">
        <v>48450</v>
      </c>
    </row>
    <row r="5" spans="1:3">
      <c r="A5" s="4" t="s">
        <v>437</v>
      </c>
      <c r="B5" s="7" t="n">
        <v>3471</v>
      </c>
    </row>
    <row r="6" spans="1:3">
      <c r="A6" s="4" t="s">
        <v>438</v>
      </c>
      <c r="C6" s="7" t="n">
        <v>604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5</v>
      </c>
    </row>
    <row r="3" spans="1:3">
      <c r="A3" s="3" t="s">
        <v>427</v>
      </c>
    </row>
    <row r="4" spans="1:3">
      <c r="A4" s="4" t="s">
        <v>42</v>
      </c>
      <c r="B4" s="7" t="n">
        <v>-241768</v>
      </c>
      <c r="C4" s="7" t="n">
        <v>-99891</v>
      </c>
    </row>
    <row r="5" spans="1:3">
      <c r="A5" s="4" t="s">
        <v>33</v>
      </c>
      <c r="B5" s="6" t="n">
        <v>285121</v>
      </c>
      <c r="C5" s="7" t="n">
        <v>132564</v>
      </c>
    </row>
    <row r="6" spans="1:3">
      <c r="A6" s="4" t="s">
        <v>440</v>
      </c>
    </row>
    <row r="7" spans="1:3">
      <c r="A7" s="3" t="s">
        <v>427</v>
      </c>
    </row>
    <row r="8" spans="1:3">
      <c r="A8" s="4" t="s">
        <v>28</v>
      </c>
      <c r="B8" s="6" t="n">
        <v>15554</v>
      </c>
    </row>
    <row r="9" spans="1:3">
      <c r="A9" s="4" t="s">
        <v>159</v>
      </c>
      <c r="B9" s="6" t="n">
        <v>66527</v>
      </c>
    </row>
    <row r="10" spans="1:3">
      <c r="A10" s="4" t="s">
        <v>441</v>
      </c>
      <c r="B10" s="6" t="n">
        <v>3186</v>
      </c>
    </row>
    <row r="11" spans="1:3">
      <c r="A11" s="4" t="s">
        <v>34</v>
      </c>
      <c r="B11" s="6" t="n">
        <v>10157</v>
      </c>
    </row>
    <row r="12" spans="1:3">
      <c r="A12" s="4" t="s">
        <v>442</v>
      </c>
      <c r="B12" s="6" t="n">
        <v>5877</v>
      </c>
    </row>
    <row r="13" spans="1:3">
      <c r="A13" s="4" t="s">
        <v>443</v>
      </c>
      <c r="B13" s="6" t="n">
        <v>8334</v>
      </c>
    </row>
    <row r="14" spans="1:3">
      <c r="A14" s="4" t="s">
        <v>444</v>
      </c>
      <c r="B14" s="6" t="n">
        <v>575</v>
      </c>
    </row>
    <row r="15" spans="1:3">
      <c r="A15" s="4" t="s">
        <v>37</v>
      </c>
      <c r="B15" s="6" t="n">
        <v>3980</v>
      </c>
    </row>
    <row r="16" spans="1:3">
      <c r="A16" s="4" t="s">
        <v>445</v>
      </c>
      <c r="B16" s="6" t="n">
        <v>-24967</v>
      </c>
    </row>
    <row r="17" spans="1:3">
      <c r="A17" s="4" t="s">
        <v>41</v>
      </c>
      <c r="B17" s="6" t="n">
        <v>26243</v>
      </c>
    </row>
    <row r="18" spans="1:3">
      <c r="A18" s="4" t="s">
        <v>446</v>
      </c>
      <c r="B18" s="6" t="n">
        <v>1042</v>
      </c>
    </row>
    <row r="19" spans="1:3">
      <c r="A19" s="4" t="s">
        <v>130</v>
      </c>
      <c r="B19" s="6" t="n">
        <v>-2079</v>
      </c>
    </row>
    <row r="20" spans="1:3">
      <c r="A20" s="4" t="s">
        <v>438</v>
      </c>
      <c r="B20" s="6" t="n">
        <v>60471</v>
      </c>
    </row>
    <row r="21" spans="1:3">
      <c r="A21" s="4" t="s">
        <v>447</v>
      </c>
      <c r="B21" s="6" t="n">
        <v>-1472</v>
      </c>
    </row>
    <row r="22" spans="1:3">
      <c r="A22" s="4" t="s">
        <v>280</v>
      </c>
    </row>
    <row r="23" spans="1:3">
      <c r="A23" s="3" t="s">
        <v>427</v>
      </c>
    </row>
    <row r="24" spans="1:3">
      <c r="A24" s="4" t="s">
        <v>28</v>
      </c>
      <c r="B24" s="6" t="n">
        <v>95284</v>
      </c>
    </row>
    <row r="25" spans="1:3">
      <c r="A25" s="4" t="s">
        <v>159</v>
      </c>
      <c r="B25" s="6" t="n">
        <v>222920</v>
      </c>
    </row>
    <row r="26" spans="1:3">
      <c r="A26" s="4" t="s">
        <v>441</v>
      </c>
      <c r="B26" s="6" t="n">
        <v>31439</v>
      </c>
    </row>
    <row r="27" spans="1:3">
      <c r="A27" s="4" t="s">
        <v>34</v>
      </c>
      <c r="B27" s="6" t="n">
        <v>46109</v>
      </c>
    </row>
    <row r="28" spans="1:3">
      <c r="A28" s="4" t="s">
        <v>442</v>
      </c>
      <c r="B28" s="6" t="n">
        <v>30286</v>
      </c>
    </row>
    <row r="29" spans="1:3">
      <c r="A29" s="4" t="s">
        <v>443</v>
      </c>
      <c r="B29" s="6" t="n">
        <v>33812</v>
      </c>
    </row>
    <row r="30" spans="1:3">
      <c r="A30" s="4" t="s">
        <v>37</v>
      </c>
      <c r="B30" s="6" t="n">
        <v>25932</v>
      </c>
    </row>
    <row r="31" spans="1:3">
      <c r="A31" s="4" t="s">
        <v>445</v>
      </c>
      <c r="B31" s="6" t="n">
        <v>-60529</v>
      </c>
    </row>
    <row r="32" spans="1:3">
      <c r="A32" s="4" t="s">
        <v>41</v>
      </c>
      <c r="B32" s="6" t="n">
        <v>128824</v>
      </c>
    </row>
    <row r="33" spans="1:3">
      <c r="A33" s="4" t="s">
        <v>446</v>
      </c>
      <c r="B33" s="6" t="n">
        <v>20230</v>
      </c>
    </row>
    <row r="34" spans="1:3">
      <c r="A34" s="4" t="s">
        <v>448</v>
      </c>
      <c r="B34" s="6" t="n">
        <v>-15046</v>
      </c>
    </row>
    <row r="35" spans="1:3">
      <c r="A35" s="4" t="s">
        <v>130</v>
      </c>
      <c r="B35" s="6" t="n">
        <v>-27367</v>
      </c>
    </row>
    <row r="36" spans="1:3">
      <c r="A36" s="4" t="s">
        <v>438</v>
      </c>
      <c r="B36" s="6" t="n">
        <v>274384</v>
      </c>
    </row>
    <row r="37" spans="1:3">
      <c r="A37" s="4" t="s">
        <v>42</v>
      </c>
      <c r="B37" s="6" t="n">
        <v>-22406</v>
      </c>
    </row>
    <row r="38" spans="1:3">
      <c r="A38" s="4" t="s">
        <v>33</v>
      </c>
      <c r="B38" s="7" t="n">
        <v>225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0</v>
      </c>
    </row>
    <row r="3" spans="1:3">
      <c r="A3" s="3" t="s">
        <v>116</v>
      </c>
    </row>
    <row r="4" spans="1:3">
      <c r="A4" s="4" t="s">
        <v>117</v>
      </c>
      <c r="B4" s="7" t="n">
        <v>-16856</v>
      </c>
      <c r="C4" s="7" t="n">
        <v>16215</v>
      </c>
    </row>
    <row r="5" spans="1:3">
      <c r="A5" s="3" t="s">
        <v>118</v>
      </c>
    </row>
    <row r="6" spans="1:3">
      <c r="A6" s="4" t="s">
        <v>119</v>
      </c>
      <c r="B6" s="6" t="n">
        <v>24206</v>
      </c>
      <c r="C6" s="6" t="n">
        <v>8640</v>
      </c>
    </row>
    <row r="7" spans="1:3">
      <c r="A7" s="4" t="s">
        <v>120</v>
      </c>
      <c r="B7" s="6" t="n">
        <v>3663</v>
      </c>
      <c r="C7" s="6" t="n">
        <v>2621</v>
      </c>
    </row>
    <row r="8" spans="1:3">
      <c r="A8" s="4" t="s">
        <v>88</v>
      </c>
      <c r="B8" s="6" t="n">
        <v>554</v>
      </c>
      <c r="C8" s="6" t="n">
        <v>-478</v>
      </c>
    </row>
    <row r="9" spans="1:3">
      <c r="A9" s="4" t="s">
        <v>121</v>
      </c>
      <c r="B9" s="6" t="n">
        <v>205</v>
      </c>
      <c r="C9" s="6" t="n">
        <v>57</v>
      </c>
    </row>
    <row r="10" spans="1:3">
      <c r="A10" s="4" t="s">
        <v>122</v>
      </c>
      <c r="B10" s="6" t="n">
        <v>380</v>
      </c>
      <c r="C10" s="6" t="n">
        <v>1575</v>
      </c>
    </row>
    <row r="11" spans="1:3">
      <c r="A11" s="4" t="s">
        <v>123</v>
      </c>
      <c r="B11" s="6" t="n">
        <v>1931</v>
      </c>
      <c r="C11" s="6" t="n">
        <v>1429</v>
      </c>
    </row>
    <row r="12" spans="1:3">
      <c r="A12" s="3" t="s">
        <v>124</v>
      </c>
    </row>
    <row r="13" spans="1:3">
      <c r="A13" s="4" t="s">
        <v>125</v>
      </c>
      <c r="B13" s="6" t="n">
        <v>-183</v>
      </c>
      <c r="C13" s="6" t="n">
        <v>155</v>
      </c>
    </row>
    <row r="14" spans="1:3">
      <c r="A14" s="4" t="s">
        <v>126</v>
      </c>
      <c r="B14" s="6" t="n">
        <v>98</v>
      </c>
      <c r="C14" s="6" t="n">
        <v>2260</v>
      </c>
    </row>
    <row r="15" spans="1:3">
      <c r="A15" s="4" t="s">
        <v>32</v>
      </c>
      <c r="B15" s="6" t="n">
        <v>-445090</v>
      </c>
      <c r="C15" s="6" t="n">
        <v>-11097</v>
      </c>
    </row>
    <row r="16" spans="1:3">
      <c r="A16" s="4" t="s">
        <v>33</v>
      </c>
      <c r="B16" s="6" t="n">
        <v>-130013</v>
      </c>
      <c r="C16" s="6" t="n">
        <v>-55890</v>
      </c>
    </row>
    <row r="17" spans="1:3">
      <c r="A17" s="4" t="s">
        <v>127</v>
      </c>
      <c r="B17" s="6" t="n">
        <v>-35841</v>
      </c>
      <c r="C17" s="6" t="n">
        <v>-18164</v>
      </c>
    </row>
    <row r="18" spans="1:3">
      <c r="A18" s="4" t="s">
        <v>37</v>
      </c>
      <c r="B18" s="6" t="n">
        <v>-12354</v>
      </c>
      <c r="C18" s="6" t="n">
        <v>-2301</v>
      </c>
    </row>
    <row r="19" spans="1:3">
      <c r="A19" s="4" t="s">
        <v>40</v>
      </c>
      <c r="B19" s="6" t="n">
        <v>480777</v>
      </c>
      <c r="C19" s="6" t="n">
        <v>20901</v>
      </c>
    </row>
    <row r="20" spans="1:3">
      <c r="A20" s="4" t="s">
        <v>128</v>
      </c>
      <c r="B20" s="6" t="n">
        <v>76758</v>
      </c>
      <c r="C20" s="6" t="n">
        <v>56446</v>
      </c>
    </row>
    <row r="21" spans="1:3">
      <c r="A21" s="4" t="s">
        <v>129</v>
      </c>
      <c r="B21" s="6" t="n">
        <v>119471</v>
      </c>
      <c r="C21" s="6" t="n">
        <v>59036</v>
      </c>
    </row>
    <row r="22" spans="1:3">
      <c r="A22" s="4" t="s">
        <v>130</v>
      </c>
      <c r="B22" s="6" t="n">
        <v>16631</v>
      </c>
      <c r="C22" s="6" t="n">
        <v>7914</v>
      </c>
    </row>
    <row r="23" spans="1:3">
      <c r="A23" s="4" t="s">
        <v>131</v>
      </c>
      <c r="B23" s="6" t="n">
        <v>84337</v>
      </c>
      <c r="C23" s="6" t="n">
        <v>89319</v>
      </c>
    </row>
    <row r="24" spans="1:3">
      <c r="A24" s="3" t="s">
        <v>132</v>
      </c>
    </row>
    <row r="25" spans="1:3">
      <c r="A25" s="4" t="s">
        <v>133</v>
      </c>
      <c r="B25" s="6" t="n">
        <v>106150</v>
      </c>
      <c r="C25" s="6" t="n">
        <v>147266</v>
      </c>
    </row>
    <row r="26" spans="1:3">
      <c r="A26" s="4" t="s">
        <v>134</v>
      </c>
      <c r="B26" s="6" t="n">
        <v>-136319</v>
      </c>
      <c r="C26" s="6" t="n">
        <v>-146535</v>
      </c>
    </row>
    <row r="27" spans="1:3">
      <c r="A27" s="4" t="s">
        <v>135</v>
      </c>
      <c r="B27" s="6" t="n">
        <v>95284</v>
      </c>
      <c r="C27" s="6" t="n">
        <v>0</v>
      </c>
    </row>
    <row r="28" spans="1:3">
      <c r="A28" s="4" t="s">
        <v>136</v>
      </c>
      <c r="B28" s="6" t="n">
        <v>0</v>
      </c>
      <c r="C28" s="6" t="n">
        <v>-32840</v>
      </c>
    </row>
    <row r="29" spans="1:3">
      <c r="A29" s="4" t="s">
        <v>137</v>
      </c>
      <c r="B29" s="6" t="n">
        <v>-4243</v>
      </c>
      <c r="C29" s="6" t="n">
        <v>-2726</v>
      </c>
    </row>
    <row r="30" spans="1:3">
      <c r="A30" s="4" t="s">
        <v>138</v>
      </c>
      <c r="B30" s="6" t="n">
        <v>60872</v>
      </c>
      <c r="C30" s="6" t="n">
        <v>-34835</v>
      </c>
    </row>
    <row r="31" spans="1:3">
      <c r="A31" s="3" t="s">
        <v>139</v>
      </c>
    </row>
    <row r="32" spans="1:3">
      <c r="A32" s="4" t="s">
        <v>140</v>
      </c>
      <c r="B32" s="6" t="n">
        <v>0</v>
      </c>
      <c r="C32" s="6" t="n">
        <v>-270</v>
      </c>
    </row>
    <row r="33" spans="1:3">
      <c r="A33" s="4" t="s">
        <v>141</v>
      </c>
      <c r="B33" s="6" t="n">
        <v>0</v>
      </c>
      <c r="C33" s="6" t="n">
        <v>5200</v>
      </c>
    </row>
    <row r="34" spans="1:3">
      <c r="A34" s="4" t="s">
        <v>142</v>
      </c>
      <c r="B34" s="6" t="n">
        <v>-1142</v>
      </c>
      <c r="C34" s="6" t="n">
        <v>-969</v>
      </c>
    </row>
    <row r="35" spans="1:3">
      <c r="A35" s="4" t="s">
        <v>143</v>
      </c>
      <c r="B35" s="6" t="n">
        <v>-6426</v>
      </c>
      <c r="C35" s="6" t="n">
        <v>-3675</v>
      </c>
    </row>
    <row r="36" spans="1:3">
      <c r="A36" s="4" t="s">
        <v>144</v>
      </c>
      <c r="B36" s="6" t="n">
        <v>-8061</v>
      </c>
      <c r="C36" s="6" t="n">
        <v>0</v>
      </c>
    </row>
    <row r="37" spans="1:3">
      <c r="A37" s="4" t="s">
        <v>145</v>
      </c>
      <c r="B37" s="6" t="n">
        <v>-15629</v>
      </c>
      <c r="C37" s="6" t="n">
        <v>286</v>
      </c>
    </row>
    <row r="38" spans="1:3">
      <c r="A38" s="4" t="s">
        <v>146</v>
      </c>
      <c r="B38" s="6" t="n">
        <v>129580</v>
      </c>
      <c r="C38" s="6" t="n">
        <v>54770</v>
      </c>
    </row>
    <row r="39" spans="1:3">
      <c r="A39" s="4" t="s">
        <v>147</v>
      </c>
      <c r="B39" s="6" t="n">
        <v>150688</v>
      </c>
      <c r="C39" s="6" t="n">
        <v>84786</v>
      </c>
    </row>
    <row r="40" spans="1:3">
      <c r="A40" s="4" t="s">
        <v>148</v>
      </c>
      <c r="B40" s="6" t="n">
        <v>280268</v>
      </c>
      <c r="C40" s="6" t="n">
        <v>139556</v>
      </c>
    </row>
    <row r="41" spans="1:3">
      <c r="A41" s="3" t="s">
        <v>149</v>
      </c>
    </row>
    <row r="42" spans="1:3">
      <c r="A42" s="4" t="s">
        <v>150</v>
      </c>
      <c r="B42" s="6" t="n">
        <v>2001</v>
      </c>
      <c r="C42" s="6" t="n">
        <v>201</v>
      </c>
    </row>
    <row r="43" spans="1:3">
      <c r="A43" s="4" t="s">
        <v>151</v>
      </c>
      <c r="B43" s="6" t="n">
        <v>4206</v>
      </c>
      <c r="C43" s="6" t="n">
        <v>7199</v>
      </c>
    </row>
    <row r="44" spans="1:3">
      <c r="A44" s="4" t="s">
        <v>152</v>
      </c>
      <c r="B44" s="7" t="n">
        <v>274384</v>
      </c>
      <c r="C4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9</v>
      </c>
      <c r="D1" s="2" t="s">
        <v>1</v>
      </c>
    </row>
    <row r="2" spans="1:5">
      <c r="B2" s="2" t="s">
        <v>2</v>
      </c>
      <c r="C2" s="2" t="s">
        <v>80</v>
      </c>
      <c r="D2" s="2" t="s">
        <v>2</v>
      </c>
      <c r="E2" s="2" t="s">
        <v>80</v>
      </c>
    </row>
    <row r="3" spans="1:5">
      <c r="A3" s="3" t="s">
        <v>450</v>
      </c>
    </row>
    <row r="4" spans="1:5">
      <c r="A4" s="4" t="s">
        <v>117</v>
      </c>
      <c r="B4" s="7" t="n">
        <v>-28012</v>
      </c>
      <c r="C4" s="7" t="n">
        <v>3423</v>
      </c>
      <c r="D4" s="7" t="n">
        <v>-16856</v>
      </c>
      <c r="E4" s="7" t="n">
        <v>16215</v>
      </c>
    </row>
    <row r="5" spans="1:5">
      <c r="A5" s="3" t="s">
        <v>451</v>
      </c>
    </row>
    <row r="6" spans="1:5">
      <c r="A6" s="4" t="s">
        <v>109</v>
      </c>
      <c r="B6" s="6" t="n">
        <v>42524400</v>
      </c>
      <c r="C6" s="6" t="n">
        <v>21448892</v>
      </c>
      <c r="D6" s="6" t="n">
        <v>35341994</v>
      </c>
      <c r="E6" s="6" t="n">
        <v>21406599</v>
      </c>
    </row>
    <row r="7" spans="1:5">
      <c r="A7" s="4" t="s">
        <v>452</v>
      </c>
      <c r="B7" s="6" t="n">
        <v>216604</v>
      </c>
      <c r="C7" s="6" t="n">
        <v>194509</v>
      </c>
      <c r="D7" s="6" t="n">
        <v>221038</v>
      </c>
      <c r="E7" s="6" t="n">
        <v>197536</v>
      </c>
    </row>
    <row r="8" spans="1:5">
      <c r="A8" s="4" t="s">
        <v>110</v>
      </c>
      <c r="B8" s="6" t="n">
        <v>42741004</v>
      </c>
      <c r="C8" s="6" t="n">
        <v>21643401</v>
      </c>
      <c r="D8" s="6" t="n">
        <v>35563032</v>
      </c>
      <c r="E8" s="6" t="n">
        <v>21604135</v>
      </c>
    </row>
    <row r="9" spans="1:5">
      <c r="A9" s="4" t="s">
        <v>112</v>
      </c>
      <c r="B9" s="9" t="n">
        <v>-0.66</v>
      </c>
      <c r="C9" s="9" t="n">
        <v>0.16</v>
      </c>
      <c r="D9" s="9" t="n">
        <v>-0.48</v>
      </c>
      <c r="E9" s="9" t="n">
        <v>0.76</v>
      </c>
    </row>
    <row r="10" spans="1:5">
      <c r="A10" s="4" t="s">
        <v>113</v>
      </c>
      <c r="B10" s="9" t="n">
        <v>-0.66</v>
      </c>
      <c r="C10" s="9" t="n">
        <v>0.16</v>
      </c>
      <c r="D10" s="9" t="n">
        <v>-0.47</v>
      </c>
      <c r="E10" s="9" t="n">
        <v>0.7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53</v>
      </c>
      <c r="B1" s="2" t="s">
        <v>79</v>
      </c>
      <c r="D1" s="2" t="s">
        <v>1</v>
      </c>
    </row>
    <row r="2" spans="1:5">
      <c r="B2" s="2" t="s">
        <v>2</v>
      </c>
      <c r="C2" s="2" t="s">
        <v>80</v>
      </c>
      <c r="D2" s="2" t="s">
        <v>2</v>
      </c>
      <c r="E2" s="2" t="s">
        <v>80</v>
      </c>
    </row>
    <row r="3" spans="1:5">
      <c r="A3" s="3" t="s">
        <v>169</v>
      </c>
    </row>
    <row r="4" spans="1:5">
      <c r="A4" s="4" t="s">
        <v>454</v>
      </c>
      <c r="B4" s="7" t="n">
        <v>723000</v>
      </c>
      <c r="C4" s="7" t="n">
        <v>605000</v>
      </c>
      <c r="D4" s="7" t="n">
        <v>2759000</v>
      </c>
      <c r="E4" s="7" t="n">
        <v>182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3" t="s">
        <v>456</v>
      </c>
    </row>
    <row r="3" spans="1:3">
      <c r="A3" s="4" t="s">
        <v>457</v>
      </c>
      <c r="B3" s="7" t="n">
        <v>29210</v>
      </c>
      <c r="C3" s="7" t="n">
        <v>24967</v>
      </c>
    </row>
    <row r="4" spans="1:3">
      <c r="A4" s="4" t="s">
        <v>458</v>
      </c>
      <c r="B4" s="6" t="n">
        <v>-9866</v>
      </c>
      <c r="C4" s="6" t="n">
        <v>-7107</v>
      </c>
    </row>
    <row r="5" spans="1:3">
      <c r="A5" s="4" t="s">
        <v>459</v>
      </c>
      <c r="B5" s="6" t="n">
        <v>19344</v>
      </c>
      <c r="C5" s="6" t="n">
        <v>17860</v>
      </c>
    </row>
    <row r="6" spans="1:3">
      <c r="A6" s="4" t="s">
        <v>460</v>
      </c>
    </row>
    <row r="7" spans="1:3">
      <c r="A7" s="3" t="s">
        <v>456</v>
      </c>
    </row>
    <row r="8" spans="1:3">
      <c r="A8" s="4" t="s">
        <v>457</v>
      </c>
      <c r="B8" s="6" t="n">
        <v>5502</v>
      </c>
      <c r="C8" s="6" t="n">
        <v>5502</v>
      </c>
    </row>
    <row r="9" spans="1:3">
      <c r="A9" s="4" t="s">
        <v>461</v>
      </c>
    </row>
    <row r="10" spans="1:3">
      <c r="A10" s="3" t="s">
        <v>456</v>
      </c>
    </row>
    <row r="11" spans="1:3">
      <c r="A11" s="4" t="s">
        <v>457</v>
      </c>
      <c r="B11" s="6" t="n">
        <v>2114</v>
      </c>
      <c r="C11" s="6" t="n">
        <v>2114</v>
      </c>
    </row>
    <row r="12" spans="1:3">
      <c r="A12" s="4" t="s">
        <v>462</v>
      </c>
    </row>
    <row r="13" spans="1:3">
      <c r="A13" s="3" t="s">
        <v>456</v>
      </c>
    </row>
    <row r="14" spans="1:3">
      <c r="A14" s="4" t="s">
        <v>457</v>
      </c>
      <c r="B14" s="6" t="n">
        <v>3248</v>
      </c>
      <c r="C14" s="6" t="n">
        <v>2652</v>
      </c>
    </row>
    <row r="15" spans="1:3">
      <c r="A15" s="4" t="s">
        <v>463</v>
      </c>
    </row>
    <row r="16" spans="1:3">
      <c r="A16" s="3" t="s">
        <v>456</v>
      </c>
    </row>
    <row r="17" spans="1:3">
      <c r="A17" s="4" t="s">
        <v>457</v>
      </c>
      <c r="B17" s="7" t="n">
        <v>18346</v>
      </c>
      <c r="C17" s="7" t="n">
        <v>146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s="1" t="s">
        <v>464</v>
      </c>
      <c r="B1" s="2" t="s">
        <v>79</v>
      </c>
      <c r="D1" s="2" t="s">
        <v>1</v>
      </c>
    </row>
    <row r="2" spans="1:7">
      <c r="B2" s="2" t="s">
        <v>2</v>
      </c>
      <c r="C2" s="2" t="s">
        <v>80</v>
      </c>
      <c r="D2" s="2" t="s">
        <v>2</v>
      </c>
      <c r="E2" s="2" t="s">
        <v>80</v>
      </c>
      <c r="F2" s="2" t="s">
        <v>25</v>
      </c>
      <c r="G2" s="2" t="s">
        <v>465</v>
      </c>
    </row>
    <row r="3" spans="1:7">
      <c r="A3" s="3" t="s">
        <v>172</v>
      </c>
    </row>
    <row r="4" spans="1:7">
      <c r="A4" s="4" t="s">
        <v>466</v>
      </c>
      <c r="B4" s="7" t="n">
        <v>9839000</v>
      </c>
      <c r="C4" s="7" t="n">
        <v>3439000</v>
      </c>
      <c r="D4" s="7" t="n">
        <v>21361000</v>
      </c>
      <c r="E4" s="7" t="n">
        <v>6791000</v>
      </c>
    </row>
    <row r="5" spans="1:7">
      <c r="A5" s="4" t="s">
        <v>34</v>
      </c>
      <c r="B5" s="7" t="n">
        <v>59679000</v>
      </c>
      <c r="D5" s="7" t="n">
        <v>59679000</v>
      </c>
      <c r="F5" s="7" t="n">
        <v>14254000</v>
      </c>
      <c r="G5" s="7" t="n">
        <v>3413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80</v>
      </c>
    </row>
    <row r="3" spans="1:3">
      <c r="A3" s="3" t="s">
        <v>172</v>
      </c>
    </row>
    <row r="4" spans="1:3">
      <c r="A4" s="4" t="s">
        <v>468</v>
      </c>
      <c r="B4" s="7" t="n">
        <v>14254</v>
      </c>
      <c r="C4" s="7" t="n">
        <v>3413</v>
      </c>
    </row>
    <row r="5" spans="1:3">
      <c r="A5" s="4" t="s">
        <v>469</v>
      </c>
      <c r="B5" s="6" t="n">
        <v>46109</v>
      </c>
      <c r="C5" s="7" t="n">
        <v>10841</v>
      </c>
    </row>
    <row r="6" spans="1:3">
      <c r="A6" s="4" t="s">
        <v>470</v>
      </c>
      <c r="B6" s="6" t="n">
        <v>-684</v>
      </c>
    </row>
    <row r="7" spans="1:3">
      <c r="A7" s="4" t="s">
        <v>471</v>
      </c>
      <c r="B7" s="7" t="n">
        <v>596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72</v>
      </c>
      <c r="B1" s="2" t="s">
        <v>1</v>
      </c>
      <c r="C1" s="2" t="s">
        <v>418</v>
      </c>
    </row>
    <row r="2" spans="1:3">
      <c r="B2" s="2" t="s">
        <v>2</v>
      </c>
      <c r="C2" s="2" t="s">
        <v>25</v>
      </c>
    </row>
    <row r="3" spans="1:3">
      <c r="A3" s="3" t="s">
        <v>473</v>
      </c>
    </row>
    <row r="4" spans="1:3">
      <c r="A4" s="4" t="s">
        <v>474</v>
      </c>
      <c r="B4" s="7" t="n">
        <v>83830</v>
      </c>
      <c r="C4" s="7" t="n">
        <v>19979</v>
      </c>
    </row>
    <row r="5" spans="1:3">
      <c r="A5" s="4" t="s">
        <v>475</v>
      </c>
      <c r="B5" s="6" t="n">
        <v>-32276</v>
      </c>
      <c r="C5" s="6" t="n">
        <v>-10915</v>
      </c>
    </row>
    <row r="6" spans="1:3">
      <c r="A6" s="4" t="s">
        <v>476</v>
      </c>
      <c r="B6" s="6" t="n">
        <v>51554</v>
      </c>
      <c r="C6" s="6" t="n">
        <v>9064</v>
      </c>
    </row>
    <row r="7" spans="1:3">
      <c r="A7" s="4" t="s">
        <v>477</v>
      </c>
    </row>
    <row r="8" spans="1:3">
      <c r="A8" s="3" t="s">
        <v>473</v>
      </c>
    </row>
    <row r="9" spans="1:3">
      <c r="A9" s="4" t="s">
        <v>474</v>
      </c>
      <c r="B9" s="6" t="n">
        <v>42788</v>
      </c>
      <c r="C9" s="6" t="n">
        <v>8975</v>
      </c>
    </row>
    <row r="10" spans="1:3">
      <c r="A10" s="4" t="s">
        <v>475</v>
      </c>
      <c r="B10" s="6" t="n">
        <v>-25882</v>
      </c>
      <c r="C10" s="6" t="n">
        <v>-7867</v>
      </c>
    </row>
    <row r="11" spans="1:3">
      <c r="A11" s="4" t="s">
        <v>476</v>
      </c>
      <c r="B11" s="6" t="n">
        <v>16906</v>
      </c>
      <c r="C11" s="6" t="n">
        <v>1108</v>
      </c>
    </row>
    <row r="12" spans="1:3">
      <c r="A12" s="4" t="s">
        <v>478</v>
      </c>
    </row>
    <row r="13" spans="1:3">
      <c r="A13" s="3" t="s">
        <v>473</v>
      </c>
    </row>
    <row r="14" spans="1:3">
      <c r="A14" s="4" t="s">
        <v>474</v>
      </c>
      <c r="B14" s="6" t="n">
        <v>34661</v>
      </c>
      <c r="C14" s="6" t="n">
        <v>10284</v>
      </c>
    </row>
    <row r="15" spans="1:3">
      <c r="A15" s="4" t="s">
        <v>475</v>
      </c>
      <c r="B15" s="6" t="n">
        <v>-5546</v>
      </c>
      <c r="C15" s="6" t="n">
        <v>-2784</v>
      </c>
    </row>
    <row r="16" spans="1:3">
      <c r="A16" s="4" t="s">
        <v>476</v>
      </c>
      <c r="B16" s="7" t="n">
        <v>29115</v>
      </c>
      <c r="C16" s="7" t="n">
        <v>7500</v>
      </c>
    </row>
    <row r="17" spans="1:3">
      <c r="A17" s="4" t="s">
        <v>479</v>
      </c>
      <c r="B17" s="4" t="s">
        <v>480</v>
      </c>
      <c r="C17" s="4" t="s">
        <v>481</v>
      </c>
    </row>
    <row r="18" spans="1:3">
      <c r="A18" s="4" t="s">
        <v>482</v>
      </c>
    </row>
    <row r="19" spans="1:3">
      <c r="A19" s="3" t="s">
        <v>473</v>
      </c>
    </row>
    <row r="20" spans="1:3">
      <c r="A20" s="4" t="s">
        <v>474</v>
      </c>
      <c r="B20" s="7" t="n">
        <v>6381</v>
      </c>
      <c r="C20" s="7" t="n">
        <v>720</v>
      </c>
    </row>
    <row r="21" spans="1:3">
      <c r="A21" s="4" t="s">
        <v>475</v>
      </c>
      <c r="B21" s="6" t="n">
        <v>-848</v>
      </c>
      <c r="C21" s="6" t="n">
        <v>-264</v>
      </c>
    </row>
    <row r="22" spans="1:3">
      <c r="A22" s="4" t="s">
        <v>476</v>
      </c>
      <c r="B22" s="7" t="n">
        <v>5533</v>
      </c>
      <c r="C22" s="7" t="n">
        <v>456</v>
      </c>
    </row>
    <row r="23" spans="1:3">
      <c r="A23" s="4" t="s">
        <v>479</v>
      </c>
      <c r="B23" s="4" t="s">
        <v>483</v>
      </c>
      <c r="C23" s="4" t="s">
        <v>4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91</v>
      </c>
    </row>
    <row r="2" spans="1:2">
      <c r="A2" s="3" t="s">
        <v>172</v>
      </c>
    </row>
    <row r="3" spans="1:2">
      <c r="A3" s="4" t="s">
        <v>486</v>
      </c>
      <c r="B3" s="7" t="n">
        <v>11818</v>
      </c>
    </row>
    <row r="4" spans="1:2">
      <c r="A4" s="4" t="s">
        <v>487</v>
      </c>
      <c r="B4" s="6" t="n">
        <v>13920</v>
      </c>
    </row>
    <row r="5" spans="1:2">
      <c r="A5" s="4" t="s">
        <v>488</v>
      </c>
      <c r="B5" s="6" t="n">
        <v>5355</v>
      </c>
    </row>
    <row r="6" spans="1:2">
      <c r="A6" s="4" t="s">
        <v>489</v>
      </c>
      <c r="B6" s="6" t="n">
        <v>4267</v>
      </c>
    </row>
    <row r="7" spans="1:2">
      <c r="A7" s="4" t="s">
        <v>490</v>
      </c>
      <c r="B7" s="6" t="n">
        <v>3555</v>
      </c>
    </row>
    <row r="8" spans="1:2">
      <c r="A8" s="4" t="s">
        <v>491</v>
      </c>
      <c r="B8" s="7" t="n">
        <v>32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172</v>
      </c>
    </row>
    <row r="3" spans="1:3">
      <c r="A3" s="4" t="s">
        <v>493</v>
      </c>
      <c r="B3" s="7" t="n">
        <v>3555</v>
      </c>
      <c r="C3" s="7" t="n">
        <v>3307</v>
      </c>
    </row>
    <row r="4" spans="1:3">
      <c r="A4" s="4" t="s">
        <v>476</v>
      </c>
      <c r="B4" s="6" t="n">
        <v>51554</v>
      </c>
      <c r="C4" s="6" t="n">
        <v>9064</v>
      </c>
    </row>
    <row r="5" spans="1:3">
      <c r="A5" s="4" t="s">
        <v>36</v>
      </c>
      <c r="B5" s="7" t="n">
        <v>55109</v>
      </c>
      <c r="C5" s="7" t="n">
        <v>123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21"/>
    <col customWidth="1" max="6" min="6" width="21"/>
    <col customWidth="1" max="7" min="7" width="21"/>
    <col customWidth="1" max="8" min="8" width="21"/>
  </cols>
  <sheetData>
    <row r="1" spans="1:8">
      <c r="A1" s="1" t="s">
        <v>494</v>
      </c>
      <c r="B1" s="2" t="s">
        <v>495</v>
      </c>
      <c r="C1" s="2" t="s">
        <v>496</v>
      </c>
      <c r="D1" s="2" t="s">
        <v>391</v>
      </c>
      <c r="E1" s="2" t="s">
        <v>497</v>
      </c>
      <c r="F1" s="2" t="s">
        <v>391</v>
      </c>
      <c r="G1" s="2" t="s">
        <v>497</v>
      </c>
      <c r="H1" s="2" t="s">
        <v>498</v>
      </c>
    </row>
    <row r="2" spans="1:8">
      <c r="A2" s="3" t="s">
        <v>499</v>
      </c>
    </row>
    <row r="3" spans="1:8">
      <c r="A3" s="4" t="s">
        <v>33</v>
      </c>
      <c r="D3" s="7" t="n">
        <v>285121000</v>
      </c>
      <c r="F3" s="7" t="n">
        <v>285121000</v>
      </c>
      <c r="H3" s="7" t="n">
        <v>132564000</v>
      </c>
    </row>
    <row r="4" spans="1:8">
      <c r="A4" s="4" t="s">
        <v>500</v>
      </c>
      <c r="D4" s="6" t="n">
        <v>20419000</v>
      </c>
      <c r="E4" s="7" t="n">
        <v>9747000</v>
      </c>
      <c r="F4" s="7" t="n">
        <v>40984000</v>
      </c>
      <c r="G4" s="7" t="n">
        <v>10604000</v>
      </c>
    </row>
    <row r="5" spans="1:8">
      <c r="A5" s="4" t="s">
        <v>501</v>
      </c>
      <c r="F5" s="4" t="s">
        <v>331</v>
      </c>
    </row>
    <row r="6" spans="1:8">
      <c r="A6" s="4" t="s">
        <v>502</v>
      </c>
      <c r="D6" s="7" t="n">
        <v>308000</v>
      </c>
      <c r="E6" s="7" t="n">
        <v>270000</v>
      </c>
      <c r="F6" s="7" t="n">
        <v>905000</v>
      </c>
      <c r="G6" s="7" t="n">
        <v>772000</v>
      </c>
    </row>
    <row r="7" spans="1:8">
      <c r="A7" s="4" t="s">
        <v>503</v>
      </c>
    </row>
    <row r="8" spans="1:8">
      <c r="A8" s="3" t="s">
        <v>499</v>
      </c>
    </row>
    <row r="9" spans="1:8">
      <c r="A9" s="4" t="s">
        <v>504</v>
      </c>
      <c r="B9" s="7" t="n">
        <v>25000000</v>
      </c>
    </row>
    <row r="10" spans="1:8">
      <c r="A10" s="4" t="s">
        <v>505</v>
      </c>
    </row>
    <row r="11" spans="1:8">
      <c r="A11" s="3" t="s">
        <v>499</v>
      </c>
    </row>
    <row r="12" spans="1:8">
      <c r="A12" s="4" t="s">
        <v>506</v>
      </c>
      <c r="B12" s="6" t="n">
        <v>2747500000</v>
      </c>
    </row>
    <row r="13" spans="1:8">
      <c r="A13" s="4" t="s">
        <v>507</v>
      </c>
    </row>
    <row r="14" spans="1:8">
      <c r="A14" s="3" t="s">
        <v>499</v>
      </c>
    </row>
    <row r="15" spans="1:8">
      <c r="A15" s="4" t="s">
        <v>33</v>
      </c>
      <c r="B15" s="7" t="n">
        <v>314169000</v>
      </c>
    </row>
    <row r="16" spans="1:8">
      <c r="A16" s="4" t="s">
        <v>508</v>
      </c>
    </row>
    <row r="17" spans="1:8">
      <c r="A17" s="3" t="s">
        <v>499</v>
      </c>
    </row>
    <row r="18" spans="1:8">
      <c r="A18" s="4" t="s">
        <v>509</v>
      </c>
      <c r="B18" s="12" t="n">
        <v>0.01</v>
      </c>
    </row>
    <row r="19" spans="1:8">
      <c r="A19" s="4" t="s">
        <v>510</v>
      </c>
    </row>
    <row r="20" spans="1:8">
      <c r="A20" s="3" t="s">
        <v>499</v>
      </c>
    </row>
    <row r="21" spans="1:8">
      <c r="A21" s="4" t="s">
        <v>511</v>
      </c>
      <c r="B21" s="7" t="n">
        <v>55000000</v>
      </c>
    </row>
    <row r="22" spans="1:8">
      <c r="A22" s="4" t="s">
        <v>512</v>
      </c>
    </row>
    <row r="23" spans="1:8">
      <c r="A23" s="3" t="s">
        <v>499</v>
      </c>
    </row>
    <row r="24" spans="1:8">
      <c r="A24" s="4" t="s">
        <v>509</v>
      </c>
      <c r="B24" s="12" t="n">
        <v>0.02</v>
      </c>
    </row>
    <row r="25" spans="1:8">
      <c r="A25" s="4" t="s">
        <v>513</v>
      </c>
    </row>
    <row r="26" spans="1:8">
      <c r="A26" s="3" t="s">
        <v>499</v>
      </c>
    </row>
    <row r="27" spans="1:8">
      <c r="A27" s="4" t="s">
        <v>511</v>
      </c>
      <c r="B27" s="7" t="n">
        <v>30000000</v>
      </c>
    </row>
    <row r="28" spans="1:8">
      <c r="A28" s="4" t="s">
        <v>514</v>
      </c>
    </row>
    <row r="29" spans="1:8">
      <c r="A29" s="3" t="s">
        <v>499</v>
      </c>
    </row>
    <row r="30" spans="1:8">
      <c r="A30" s="4" t="s">
        <v>515</v>
      </c>
      <c r="C30" s="7" t="n">
        <v>789000000</v>
      </c>
    </row>
    <row r="31" spans="1:8">
      <c r="A31" s="4" t="s">
        <v>516</v>
      </c>
      <c r="C31" s="4" t="s">
        <v>517</v>
      </c>
    </row>
    <row r="32" spans="1:8">
      <c r="A32" s="4" t="s">
        <v>518</v>
      </c>
    </row>
    <row r="33" spans="1:8">
      <c r="A33" s="3" t="s">
        <v>499</v>
      </c>
    </row>
    <row r="34" spans="1:8">
      <c r="A34" s="4" t="s">
        <v>519</v>
      </c>
      <c r="B34" s="6" t="n">
        <v>43</v>
      </c>
    </row>
    <row r="35" spans="1:8">
      <c r="A35" s="4" t="s">
        <v>520</v>
      </c>
    </row>
    <row r="36" spans="1:8">
      <c r="A36" s="3" t="s">
        <v>499</v>
      </c>
    </row>
    <row r="37" spans="1:8">
      <c r="A37" s="4" t="s">
        <v>515</v>
      </c>
      <c r="B37" s="7" t="n">
        <v>1928000000</v>
      </c>
    </row>
    <row r="38" spans="1:8">
      <c r="A38" s="4" t="s">
        <v>521</v>
      </c>
    </row>
    <row r="39" spans="1:8">
      <c r="A39" s="3" t="s">
        <v>499</v>
      </c>
    </row>
    <row r="40" spans="1:8">
      <c r="A40" s="4" t="s">
        <v>511</v>
      </c>
      <c r="B40" s="7" t="n">
        <v>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79</v>
      </c>
      <c r="D1" s="2" t="s">
        <v>1</v>
      </c>
    </row>
    <row r="2" spans="1:5">
      <c r="B2" s="2" t="s">
        <v>2</v>
      </c>
      <c r="C2" s="2" t="s">
        <v>80</v>
      </c>
      <c r="D2" s="2" t="s">
        <v>2</v>
      </c>
      <c r="E2" s="2" t="s">
        <v>80</v>
      </c>
    </row>
    <row r="3" spans="1:5">
      <c r="A3" s="3" t="s">
        <v>523</v>
      </c>
    </row>
    <row r="4" spans="1:5">
      <c r="A4" s="4" t="s">
        <v>524</v>
      </c>
      <c r="B4" s="7" t="n">
        <v>-36471</v>
      </c>
      <c r="C4" s="7" t="n">
        <v>-7841</v>
      </c>
      <c r="D4" s="7" t="n">
        <v>-422367</v>
      </c>
      <c r="E4" s="7" t="n">
        <v>-204004</v>
      </c>
    </row>
    <row r="5" spans="1:5">
      <c r="A5" s="4" t="s">
        <v>525</v>
      </c>
      <c r="B5" s="6" t="n">
        <v>-79036</v>
      </c>
      <c r="C5" s="6" t="n">
        <v>-45458</v>
      </c>
      <c r="D5" s="6" t="n">
        <v>130012</v>
      </c>
      <c r="E5" s="6" t="n">
        <v>55167</v>
      </c>
    </row>
    <row r="6" spans="1:5">
      <c r="A6" s="4" t="s">
        <v>526</v>
      </c>
      <c r="B6" s="6" t="n">
        <v>-115507</v>
      </c>
      <c r="C6" s="6" t="n">
        <v>-53299</v>
      </c>
      <c r="D6" s="6" t="n">
        <v>-292355</v>
      </c>
      <c r="E6" s="6" t="n">
        <v>-148837</v>
      </c>
    </row>
    <row r="7" spans="1:5">
      <c r="A7" s="4" t="s">
        <v>527</v>
      </c>
    </row>
    <row r="8" spans="1:5">
      <c r="A8" s="3" t="s">
        <v>523</v>
      </c>
    </row>
    <row r="9" spans="1:5">
      <c r="A9" s="4" t="s">
        <v>524</v>
      </c>
      <c r="B9" s="6" t="n">
        <v>-28306</v>
      </c>
      <c r="C9" s="6" t="n">
        <v>-476</v>
      </c>
      <c r="D9" s="6" t="n">
        <v>-400773</v>
      </c>
      <c r="E9" s="6" t="n">
        <v>-182503</v>
      </c>
    </row>
    <row r="10" spans="1:5">
      <c r="A10" s="4" t="s">
        <v>528</v>
      </c>
    </row>
    <row r="11" spans="1:5">
      <c r="A11" s="3" t="s">
        <v>523</v>
      </c>
    </row>
    <row r="12" spans="1:5">
      <c r="A12" s="4" t="s">
        <v>524</v>
      </c>
      <c r="B12" s="6" t="n">
        <v>-2606</v>
      </c>
      <c r="C12" s="6" t="n">
        <v>-2359</v>
      </c>
      <c r="D12" s="6" t="n">
        <v>-7275</v>
      </c>
      <c r="E12" s="6" t="n">
        <v>-6136</v>
      </c>
    </row>
    <row r="13" spans="1:5">
      <c r="A13" s="4" t="s">
        <v>529</v>
      </c>
    </row>
    <row r="14" spans="1:5">
      <c r="A14" s="3" t="s">
        <v>523</v>
      </c>
    </row>
    <row r="15" spans="1:5">
      <c r="A15" s="4" t="s">
        <v>524</v>
      </c>
      <c r="B15" s="6" t="n">
        <v>-5559</v>
      </c>
      <c r="C15" s="6" t="n">
        <v>-5006</v>
      </c>
      <c r="D15" s="6" t="n">
        <v>-14319</v>
      </c>
      <c r="E15" s="6" t="n">
        <v>-12969</v>
      </c>
    </row>
    <row r="16" spans="1:5">
      <c r="A16" s="4" t="s">
        <v>530</v>
      </c>
    </row>
    <row r="17" spans="1:5">
      <c r="A17" s="3" t="s">
        <v>523</v>
      </c>
    </row>
    <row r="18" spans="1:5">
      <c r="A18" s="4" t="s">
        <v>524</v>
      </c>
      <c r="B18" s="7" t="n">
        <v>0</v>
      </c>
      <c r="C18" s="7" t="n">
        <v>0</v>
      </c>
      <c r="D18" s="7" t="n">
        <v>0</v>
      </c>
      <c r="E18" s="7" t="n">
        <v>-23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39"/>
  </cols>
  <sheetData>
    <row r="1" spans="1:5">
      <c r="A1" s="1" t="s">
        <v>531</v>
      </c>
      <c r="B1" s="2" t="s">
        <v>79</v>
      </c>
      <c r="D1" s="2" t="s">
        <v>1</v>
      </c>
    </row>
    <row r="2" spans="1:5">
      <c r="B2" s="2" t="s">
        <v>532</v>
      </c>
      <c r="C2" s="2" t="s">
        <v>533</v>
      </c>
      <c r="D2" s="2" t="s">
        <v>532</v>
      </c>
      <c r="E2" s="2" t="s">
        <v>533</v>
      </c>
    </row>
    <row r="3" spans="1:5">
      <c r="A3" s="4" t="s">
        <v>534</v>
      </c>
    </row>
    <row r="4" spans="1:5">
      <c r="A4" s="3" t="s">
        <v>535</v>
      </c>
    </row>
    <row r="5" spans="1:5">
      <c r="A5" s="4" t="s">
        <v>536</v>
      </c>
      <c r="B5" s="6" t="n">
        <v>4</v>
      </c>
      <c r="C5" s="6" t="n">
        <v>3</v>
      </c>
      <c r="D5" s="6" t="n">
        <v>4</v>
      </c>
      <c r="E5" s="6" t="n">
        <v>3</v>
      </c>
    </row>
    <row r="6" spans="1:5">
      <c r="A6" s="4" t="s">
        <v>537</v>
      </c>
      <c r="B6" s="7" t="n">
        <v>83460</v>
      </c>
      <c r="C6" s="7" t="n">
        <v>2600</v>
      </c>
      <c r="D6" s="7" t="n">
        <v>83724</v>
      </c>
      <c r="E6" s="7" t="n">
        <v>4069</v>
      </c>
    </row>
    <row r="7" spans="1:5">
      <c r="A7" s="4" t="s">
        <v>538</v>
      </c>
      <c r="B7" s="4" t="s">
        <v>539</v>
      </c>
      <c r="C7" s="4" t="s">
        <v>540</v>
      </c>
      <c r="D7" s="4" t="s">
        <v>541</v>
      </c>
      <c r="E7" s="4" t="s">
        <v>542</v>
      </c>
    </row>
    <row r="8" spans="1:5">
      <c r="A8" s="4" t="s">
        <v>543</v>
      </c>
    </row>
    <row r="9" spans="1:5">
      <c r="A9" s="3" t="s">
        <v>535</v>
      </c>
    </row>
    <row r="10" spans="1:5">
      <c r="A10" s="4" t="s">
        <v>536</v>
      </c>
      <c r="B10" s="6" t="n">
        <v>15</v>
      </c>
      <c r="C10" s="6" t="n">
        <v>15</v>
      </c>
      <c r="D10" s="6" t="n">
        <v>15</v>
      </c>
      <c r="E10" s="6" t="n">
        <v>15</v>
      </c>
    </row>
    <row r="11" spans="1:5">
      <c r="A11" s="4" t="s">
        <v>537</v>
      </c>
      <c r="B11" s="7" t="n">
        <v>-845</v>
      </c>
      <c r="C11" s="7" t="n">
        <v>2509</v>
      </c>
      <c r="D11" s="7" t="n">
        <v>31301</v>
      </c>
      <c r="E11" s="7" t="n">
        <v>19816</v>
      </c>
    </row>
    <row r="12" spans="1:5">
      <c r="A12" s="4" t="s">
        <v>538</v>
      </c>
      <c r="B12" s="4" t="s">
        <v>544</v>
      </c>
      <c r="C12" s="4" t="s">
        <v>545</v>
      </c>
      <c r="D12" s="4" t="s">
        <v>546</v>
      </c>
      <c r="E12" s="4" t="s">
        <v>547</v>
      </c>
    </row>
    <row r="13" spans="1:5">
      <c r="A13" s="4" t="s">
        <v>507</v>
      </c>
    </row>
    <row r="14" spans="1:5">
      <c r="A14" s="3" t="s">
        <v>535</v>
      </c>
    </row>
    <row r="15" spans="1:5">
      <c r="A15" s="4" t="s">
        <v>536</v>
      </c>
      <c r="B15" s="6" t="n">
        <v>19</v>
      </c>
      <c r="C15" s="6" t="n">
        <v>18</v>
      </c>
      <c r="D15" s="6" t="n">
        <v>19</v>
      </c>
      <c r="E15" s="6" t="n">
        <v>18</v>
      </c>
    </row>
    <row r="16" spans="1:5">
      <c r="A16" s="4" t="s">
        <v>537</v>
      </c>
      <c r="B16" s="7" t="n">
        <v>82615</v>
      </c>
      <c r="C16" s="7" t="n">
        <v>5109</v>
      </c>
      <c r="D16" s="7" t="n">
        <v>115025</v>
      </c>
      <c r="E16" s="7" t="n">
        <v>23885</v>
      </c>
    </row>
    <row r="17" spans="1:5">
      <c r="A17" s="4" t="s">
        <v>538</v>
      </c>
      <c r="B17" s="4" t="s">
        <v>548</v>
      </c>
      <c r="C17" s="4" t="s">
        <v>549</v>
      </c>
      <c r="D17" s="4" t="s">
        <v>550</v>
      </c>
      <c r="E17" s="4" t="s">
        <v>55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52</v>
      </c>
      <c r="B1" s="2" t="s">
        <v>1</v>
      </c>
    </row>
    <row r="2" spans="1:7">
      <c r="B2" s="2" t="s">
        <v>2</v>
      </c>
      <c r="C2" s="2" t="s">
        <v>80</v>
      </c>
      <c r="D2" s="2" t="s">
        <v>553</v>
      </c>
      <c r="E2" s="2" t="s">
        <v>25</v>
      </c>
      <c r="F2" s="2" t="s">
        <v>434</v>
      </c>
      <c r="G2" s="2" t="s">
        <v>465</v>
      </c>
    </row>
    <row r="3" spans="1:7">
      <c r="A3" s="3" t="s">
        <v>554</v>
      </c>
    </row>
    <row r="4" spans="1:7">
      <c r="A4" s="4" t="s">
        <v>40</v>
      </c>
      <c r="B4" s="7" t="n">
        <v>682161</v>
      </c>
      <c r="C4" s="7" t="n">
        <v>122660</v>
      </c>
      <c r="E4" s="7" t="n">
        <v>140855</v>
      </c>
      <c r="G4" s="7" t="n">
        <v>76792</v>
      </c>
    </row>
    <row r="5" spans="1:7">
      <c r="A5" s="4" t="s">
        <v>555</v>
      </c>
      <c r="B5" s="6" t="n">
        <v>471498</v>
      </c>
      <c r="C5" s="6" t="n">
        <v>9154</v>
      </c>
      <c r="E5" s="6" t="n">
        <v>18724</v>
      </c>
      <c r="G5" s="6" t="n">
        <v>2114</v>
      </c>
    </row>
    <row r="6" spans="1:7">
      <c r="A6" s="4" t="s">
        <v>556</v>
      </c>
      <c r="B6" s="6" t="n">
        <v>210663</v>
      </c>
      <c r="C6" s="6" t="n">
        <v>113506</v>
      </c>
      <c r="D6" s="7" t="n">
        <v>40583</v>
      </c>
      <c r="E6" s="7" t="n">
        <v>122131</v>
      </c>
      <c r="F6" s="7" t="n">
        <v>22576</v>
      </c>
      <c r="G6" s="7" t="n">
        <v>74678</v>
      </c>
    </row>
    <row r="7" spans="1:7">
      <c r="A7" s="4" t="s">
        <v>557</v>
      </c>
      <c r="B7" s="6" t="n">
        <v>296217</v>
      </c>
      <c r="C7" s="6" t="n">
        <v>190031</v>
      </c>
    </row>
    <row r="8" spans="1:7">
      <c r="A8" s="4" t="s">
        <v>558</v>
      </c>
      <c r="B8" s="6" t="n">
        <v>-2819</v>
      </c>
      <c r="C8" s="6" t="n">
        <v>9585</v>
      </c>
    </row>
    <row r="9" spans="1:7">
      <c r="A9" s="4" t="s">
        <v>559</v>
      </c>
      <c r="B9" s="6" t="n">
        <v>293398</v>
      </c>
      <c r="C9" s="6" t="n">
        <v>199616</v>
      </c>
    </row>
    <row r="10" spans="1:7">
      <c r="A10" s="4" t="s">
        <v>560</v>
      </c>
      <c r="B10" s="6" t="n">
        <v>160952</v>
      </c>
      <c r="C10" s="6" t="n">
        <v>129927</v>
      </c>
    </row>
    <row r="11" spans="1:7">
      <c r="A11" s="4" t="s">
        <v>561</v>
      </c>
      <c r="B11" s="6" t="n">
        <v>84497</v>
      </c>
      <c r="C11" s="6" t="n">
        <v>53437</v>
      </c>
    </row>
    <row r="12" spans="1:7">
      <c r="A12" s="4" t="s">
        <v>562</v>
      </c>
      <c r="B12" s="6" t="n">
        <v>245449</v>
      </c>
      <c r="C12" s="6" t="n">
        <v>183364</v>
      </c>
    </row>
    <row r="13" spans="1:7">
      <c r="A13" s="4" t="s">
        <v>563</v>
      </c>
      <c r="B13" s="6" t="n">
        <v>289938</v>
      </c>
      <c r="C13" s="6" t="n">
        <v>75305</v>
      </c>
    </row>
    <row r="14" spans="1:7">
      <c r="A14" s="4" t="s">
        <v>564</v>
      </c>
      <c r="B14" s="7" t="n">
        <v>392223</v>
      </c>
      <c r="C14" s="7" t="n">
        <v>473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1"/>
    <col customWidth="1" max="2" min="2" width="14"/>
    <col customWidth="1" max="3" min="3" width="13"/>
    <col customWidth="1" max="4" min="4" width="14"/>
    <col customWidth="1" max="5" min="5" width="14"/>
    <col customWidth="1" max="6" min="6" width="14"/>
    <col customWidth="1" max="7" min="7" width="14"/>
  </cols>
  <sheetData>
    <row r="1" spans="1:7">
      <c r="A1" s="1" t="s">
        <v>565</v>
      </c>
      <c r="B1" s="2" t="s">
        <v>566</v>
      </c>
      <c r="C1" s="2" t="s">
        <v>567</v>
      </c>
      <c r="D1" s="2" t="s">
        <v>568</v>
      </c>
      <c r="E1" s="2" t="s">
        <v>2</v>
      </c>
      <c r="F1" s="2" t="s">
        <v>25</v>
      </c>
      <c r="G1" s="2" t="s">
        <v>434</v>
      </c>
    </row>
    <row r="2" spans="1:7">
      <c r="A2" s="3" t="s">
        <v>569</v>
      </c>
    </row>
    <row r="3" spans="1:7">
      <c r="A3" s="4" t="s">
        <v>44</v>
      </c>
      <c r="E3" s="7" t="n">
        <v>53119000</v>
      </c>
      <c r="F3" s="7" t="n">
        <v>54175000</v>
      </c>
    </row>
    <row r="4" spans="1:7">
      <c r="A4" s="4" t="s">
        <v>570</v>
      </c>
    </row>
    <row r="5" spans="1:7">
      <c r="A5" s="3" t="s">
        <v>569</v>
      </c>
    </row>
    <row r="6" spans="1:7">
      <c r="A6" s="4" t="s">
        <v>44</v>
      </c>
      <c r="D6" s="7" t="n">
        <v>20000000</v>
      </c>
    </row>
    <row r="7" spans="1:7">
      <c r="A7" s="4" t="s">
        <v>571</v>
      </c>
      <c r="D7" s="4" t="s">
        <v>572</v>
      </c>
    </row>
    <row r="8" spans="1:7">
      <c r="A8" s="4" t="s">
        <v>573</v>
      </c>
    </row>
    <row r="9" spans="1:7">
      <c r="A9" s="3" t="s">
        <v>569</v>
      </c>
    </row>
    <row r="10" spans="1:7">
      <c r="A10" s="4" t="s">
        <v>44</v>
      </c>
      <c r="G10" s="7" t="n">
        <v>8550000</v>
      </c>
    </row>
    <row r="11" spans="1:7">
      <c r="A11" s="4" t="s">
        <v>574</v>
      </c>
    </row>
    <row r="12" spans="1:7">
      <c r="A12" s="3" t="s">
        <v>569</v>
      </c>
    </row>
    <row r="13" spans="1:7">
      <c r="A13" s="4" t="s">
        <v>44</v>
      </c>
      <c r="C13" s="7" t="n">
        <v>5200000</v>
      </c>
    </row>
    <row r="14" spans="1:7">
      <c r="A14" s="4" t="s">
        <v>575</v>
      </c>
      <c r="C14" s="4" t="s">
        <v>576</v>
      </c>
    </row>
    <row r="15" spans="1:7">
      <c r="A15" s="4" t="s">
        <v>571</v>
      </c>
      <c r="C15" s="4" t="s">
        <v>577</v>
      </c>
    </row>
    <row r="16" spans="1:7">
      <c r="A16" s="4" t="s">
        <v>578</v>
      </c>
    </row>
    <row r="17" spans="1:7">
      <c r="A17" s="3" t="s">
        <v>569</v>
      </c>
    </row>
    <row r="18" spans="1:7">
      <c r="A18" s="4" t="s">
        <v>44</v>
      </c>
      <c r="B18" s="7" t="n">
        <v>30000000</v>
      </c>
    </row>
    <row r="19" spans="1:7">
      <c r="A19" s="4" t="s">
        <v>575</v>
      </c>
      <c r="B19" s="4" t="s">
        <v>579</v>
      </c>
    </row>
    <row r="20" spans="1:7">
      <c r="A20" s="4" t="s">
        <v>571</v>
      </c>
      <c r="B20" s="4" t="s">
        <v>5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81</v>
      </c>
      <c r="B1" s="2" t="s">
        <v>1</v>
      </c>
    </row>
    <row r="2" spans="1:3">
      <c r="B2" s="2" t="s">
        <v>2</v>
      </c>
      <c r="C2" s="2" t="s">
        <v>25</v>
      </c>
    </row>
    <row r="3" spans="1:3">
      <c r="A3" s="3" t="s">
        <v>569</v>
      </c>
    </row>
    <row r="4" spans="1:3">
      <c r="A4" s="4" t="s">
        <v>582</v>
      </c>
      <c r="B4" s="7" t="n">
        <v>53582</v>
      </c>
      <c r="C4" s="7" t="n">
        <v>54724</v>
      </c>
    </row>
    <row r="5" spans="1:3">
      <c r="A5" s="4" t="s">
        <v>573</v>
      </c>
    </row>
    <row r="6" spans="1:3">
      <c r="A6" s="3" t="s">
        <v>569</v>
      </c>
    </row>
    <row r="7" spans="1:3">
      <c r="A7" s="4" t="s">
        <v>583</v>
      </c>
      <c r="B7" s="4" t="s">
        <v>584</v>
      </c>
    </row>
    <row r="8" spans="1:3">
      <c r="A8" s="4" t="s">
        <v>585</v>
      </c>
      <c r="B8" s="4" t="s">
        <v>586</v>
      </c>
    </row>
    <row r="9" spans="1:3">
      <c r="A9" s="4" t="s">
        <v>582</v>
      </c>
      <c r="B9" s="7" t="n">
        <v>8550</v>
      </c>
      <c r="C9" s="6" t="n">
        <v>8550</v>
      </c>
    </row>
    <row r="10" spans="1:3">
      <c r="A10" s="4" t="s">
        <v>574</v>
      </c>
    </row>
    <row r="11" spans="1:3">
      <c r="A11" s="3" t="s">
        <v>569</v>
      </c>
    </row>
    <row r="12" spans="1:3">
      <c r="A12" s="4" t="s">
        <v>583</v>
      </c>
      <c r="B12" s="4" t="s">
        <v>587</v>
      </c>
    </row>
    <row r="13" spans="1:3">
      <c r="A13" s="4" t="s">
        <v>585</v>
      </c>
      <c r="B13" s="4" t="s">
        <v>588</v>
      </c>
    </row>
    <row r="14" spans="1:3">
      <c r="A14" s="4" t="s">
        <v>582</v>
      </c>
      <c r="B14" s="7" t="n">
        <v>4738</v>
      </c>
      <c r="C14" s="6" t="n">
        <v>4998</v>
      </c>
    </row>
    <row r="15" spans="1:3">
      <c r="A15" s="4" t="s">
        <v>578</v>
      </c>
    </row>
    <row r="16" spans="1:3">
      <c r="A16" s="3" t="s">
        <v>569</v>
      </c>
    </row>
    <row r="17" spans="1:3">
      <c r="A17" s="4" t="s">
        <v>583</v>
      </c>
      <c r="B17" s="4" t="s">
        <v>589</v>
      </c>
    </row>
    <row r="18" spans="1:3">
      <c r="A18" s="4" t="s">
        <v>585</v>
      </c>
      <c r="B18" s="4" t="s">
        <v>590</v>
      </c>
    </row>
    <row r="19" spans="1:3">
      <c r="A19" s="4" t="s">
        <v>582</v>
      </c>
      <c r="B19" s="7" t="n">
        <v>30000</v>
      </c>
      <c r="C19" s="6" t="n">
        <v>30000</v>
      </c>
    </row>
    <row r="20" spans="1:3">
      <c r="A20" s="4" t="s">
        <v>570</v>
      </c>
    </row>
    <row r="21" spans="1:3">
      <c r="A21" s="3" t="s">
        <v>569</v>
      </c>
    </row>
    <row r="22" spans="1:3">
      <c r="A22" s="4" t="s">
        <v>583</v>
      </c>
      <c r="B22" s="4" t="s">
        <v>591</v>
      </c>
    </row>
    <row r="23" spans="1:3">
      <c r="A23" s="4" t="s">
        <v>585</v>
      </c>
      <c r="B23" s="4" t="s">
        <v>592</v>
      </c>
    </row>
    <row r="24" spans="1:3">
      <c r="A24" s="4" t="s">
        <v>582</v>
      </c>
      <c r="B24" s="7" t="n">
        <v>10294</v>
      </c>
      <c r="C24" s="7" t="n">
        <v>111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3</v>
      </c>
      <c r="B1" s="2" t="s">
        <v>2</v>
      </c>
      <c r="C1" s="2" t="s">
        <v>25</v>
      </c>
    </row>
    <row r="2" spans="1:3">
      <c r="A2" s="3" t="s">
        <v>183</v>
      </c>
    </row>
    <row r="3" spans="1:3">
      <c r="A3" s="4" t="s">
        <v>594</v>
      </c>
      <c r="C3" s="7" t="n">
        <v>549</v>
      </c>
    </row>
    <row r="4" spans="1:3">
      <c r="A4" s="4" t="s">
        <v>595</v>
      </c>
      <c r="B4" s="7" t="n">
        <v>-86</v>
      </c>
    </row>
    <row r="5" spans="1:3">
      <c r="A5" s="4" t="s">
        <v>596</v>
      </c>
      <c r="B5" s="7" t="n">
        <v>4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79</v>
      </c>
      <c r="D1" s="2" t="s">
        <v>1</v>
      </c>
    </row>
    <row r="2" spans="1:5">
      <c r="B2" s="2" t="s">
        <v>2</v>
      </c>
      <c r="C2" s="2" t="s">
        <v>80</v>
      </c>
      <c r="D2" s="2" t="s">
        <v>2</v>
      </c>
      <c r="E2" s="2" t="s">
        <v>80</v>
      </c>
    </row>
    <row r="3" spans="1:5">
      <c r="A3" s="4" t="s">
        <v>598</v>
      </c>
    </row>
    <row r="4" spans="1:5">
      <c r="A4" s="3" t="s">
        <v>263</v>
      </c>
    </row>
    <row r="5" spans="1:5">
      <c r="A5" s="4" t="s">
        <v>599</v>
      </c>
      <c r="B5" s="7" t="n">
        <v>-14852</v>
      </c>
      <c r="C5" s="7" t="n">
        <v>-3916</v>
      </c>
      <c r="D5" s="7" t="n">
        <v>-26831</v>
      </c>
      <c r="E5" s="7" t="n">
        <v>-13240</v>
      </c>
    </row>
    <row r="6" spans="1:5">
      <c r="A6" s="4" t="s">
        <v>600</v>
      </c>
    </row>
    <row r="7" spans="1:5">
      <c r="A7" s="3" t="s">
        <v>263</v>
      </c>
    </row>
    <row r="8" spans="1:5">
      <c r="A8" s="4" t="s">
        <v>599</v>
      </c>
      <c r="B8" s="6" t="n">
        <v>-2700</v>
      </c>
      <c r="C8" s="6" t="n">
        <v>-933</v>
      </c>
      <c r="D8" s="6" t="n">
        <v>-1963</v>
      </c>
      <c r="E8" s="6" t="n">
        <v>-750</v>
      </c>
    </row>
    <row r="9" spans="1:5">
      <c r="A9" s="4" t="s">
        <v>440</v>
      </c>
    </row>
    <row r="10" spans="1:5">
      <c r="A10" s="3" t="s">
        <v>263</v>
      </c>
    </row>
    <row r="11" spans="1:5">
      <c r="A11" s="4" t="s">
        <v>599</v>
      </c>
      <c r="B11" s="6" t="n">
        <v>-5028</v>
      </c>
      <c r="C11" s="7" t="n">
        <v>986</v>
      </c>
      <c r="D11" s="6" t="n">
        <v>-1010</v>
      </c>
      <c r="E11" s="7" t="n">
        <v>9173</v>
      </c>
    </row>
    <row r="12" spans="1:5">
      <c r="A12" s="4" t="s">
        <v>432</v>
      </c>
    </row>
    <row r="13" spans="1:5">
      <c r="A13" s="3" t="s">
        <v>263</v>
      </c>
    </row>
    <row r="14" spans="1:5">
      <c r="A14" s="4" t="s">
        <v>599</v>
      </c>
      <c r="B14" s="7" t="n">
        <v>-2248</v>
      </c>
      <c r="D14" s="7" t="n">
        <v>956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5</v>
      </c>
    </row>
    <row r="2" spans="1:3">
      <c r="A2" s="4" t="s">
        <v>602</v>
      </c>
    </row>
    <row r="3" spans="1:3">
      <c r="A3" s="3" t="s">
        <v>263</v>
      </c>
    </row>
    <row r="4" spans="1:3">
      <c r="A4" s="4" t="s">
        <v>603</v>
      </c>
      <c r="B4" s="4" t="s">
        <v>604</v>
      </c>
    </row>
    <row r="5" spans="1:3">
      <c r="A5" s="4" t="s">
        <v>605</v>
      </c>
      <c r="B5" s="7" t="n">
        <v>5000</v>
      </c>
    </row>
    <row r="6" spans="1:3">
      <c r="A6" s="4" t="s">
        <v>598</v>
      </c>
    </row>
    <row r="7" spans="1:3">
      <c r="A7" s="3" t="s">
        <v>263</v>
      </c>
    </row>
    <row r="8" spans="1:3">
      <c r="A8" s="4" t="s">
        <v>606</v>
      </c>
      <c r="B8" s="6" t="n">
        <v>139109</v>
      </c>
      <c r="C8" s="7" t="n">
        <v>155587</v>
      </c>
    </row>
    <row r="9" spans="1:3">
      <c r="A9" s="4" t="s">
        <v>600</v>
      </c>
    </row>
    <row r="10" spans="1:3">
      <c r="A10" s="3" t="s">
        <v>263</v>
      </c>
    </row>
    <row r="11" spans="1:3">
      <c r="A11" s="4" t="s">
        <v>606</v>
      </c>
      <c r="B11" s="6" t="n">
        <v>16624</v>
      </c>
      <c r="C11" s="6" t="n">
        <v>16269</v>
      </c>
    </row>
    <row r="12" spans="1:3">
      <c r="A12" s="4" t="s">
        <v>440</v>
      </c>
    </row>
    <row r="13" spans="1:3">
      <c r="A13" s="3" t="s">
        <v>263</v>
      </c>
    </row>
    <row r="14" spans="1:3">
      <c r="A14" s="4" t="s">
        <v>606</v>
      </c>
      <c r="B14" s="6" t="n">
        <v>40750</v>
      </c>
      <c r="C14" s="7" t="n">
        <v>40442</v>
      </c>
    </row>
    <row r="15" spans="1:3">
      <c r="A15" s="4" t="s">
        <v>432</v>
      </c>
    </row>
    <row r="16" spans="1:3">
      <c r="A16" s="3" t="s">
        <v>263</v>
      </c>
    </row>
    <row r="17" spans="1:3">
      <c r="A17" s="4" t="s">
        <v>606</v>
      </c>
      <c r="B17" s="6" t="n">
        <v>154743</v>
      </c>
    </row>
    <row r="18" spans="1:3">
      <c r="A18" s="4" t="s">
        <v>607</v>
      </c>
    </row>
    <row r="19" spans="1:3">
      <c r="A19" s="3" t="s">
        <v>263</v>
      </c>
    </row>
    <row r="20" spans="1:3">
      <c r="A20" s="4" t="s">
        <v>608</v>
      </c>
      <c r="B20" s="6" t="n">
        <v>48503</v>
      </c>
    </row>
    <row r="21" spans="1:3">
      <c r="A21" s="4" t="s">
        <v>609</v>
      </c>
    </row>
    <row r="22" spans="1:3">
      <c r="A22" s="3" t="s">
        <v>263</v>
      </c>
    </row>
    <row r="23" spans="1:3">
      <c r="A23" s="4" t="s">
        <v>608</v>
      </c>
      <c r="B23" s="6" t="n">
        <v>3250</v>
      </c>
    </row>
    <row r="24" spans="1:3">
      <c r="A24" s="4" t="s">
        <v>610</v>
      </c>
    </row>
    <row r="25" spans="1:3">
      <c r="A25" s="3" t="s">
        <v>263</v>
      </c>
    </row>
    <row r="26" spans="1:3">
      <c r="A26" s="4" t="s">
        <v>608</v>
      </c>
      <c r="B26" s="6" t="n">
        <v>4700</v>
      </c>
    </row>
    <row r="27" spans="1:3">
      <c r="A27" s="4" t="s">
        <v>611</v>
      </c>
    </row>
    <row r="28" spans="1:3">
      <c r="A28" s="3" t="s">
        <v>263</v>
      </c>
    </row>
    <row r="29" spans="1:3">
      <c r="A29" s="4" t="s">
        <v>608</v>
      </c>
      <c r="B29" s="7" t="n">
        <v>168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12</v>
      </c>
      <c r="B1" s="2" t="s">
        <v>79</v>
      </c>
      <c r="D1" s="2" t="s">
        <v>1</v>
      </c>
    </row>
    <row r="2" spans="1:5">
      <c r="B2" s="2" t="s">
        <v>2</v>
      </c>
      <c r="C2" s="2" t="s">
        <v>80</v>
      </c>
      <c r="D2" s="2" t="s">
        <v>2</v>
      </c>
      <c r="E2" s="2" t="s">
        <v>80</v>
      </c>
    </row>
    <row r="3" spans="1:5">
      <c r="A3" s="4" t="s">
        <v>613</v>
      </c>
    </row>
    <row r="4" spans="1:5">
      <c r="A4" s="3" t="s">
        <v>614</v>
      </c>
    </row>
    <row r="5" spans="1:5">
      <c r="A5" s="4" t="s">
        <v>615</v>
      </c>
      <c r="B5" s="7" t="n">
        <v>871</v>
      </c>
      <c r="C5" s="7" t="n">
        <v>756</v>
      </c>
      <c r="D5" s="7" t="n">
        <v>2513</v>
      </c>
      <c r="E5" s="7" t="n">
        <v>1865</v>
      </c>
    </row>
    <row r="6" spans="1:5">
      <c r="A6" s="4" t="s">
        <v>616</v>
      </c>
    </row>
    <row r="7" spans="1:5">
      <c r="A7" s="3" t="s">
        <v>614</v>
      </c>
    </row>
    <row r="8" spans="1:5">
      <c r="A8" s="4" t="s">
        <v>615</v>
      </c>
      <c r="B8" s="6" t="n">
        <v>436</v>
      </c>
      <c r="C8" s="7" t="n">
        <v>378</v>
      </c>
      <c r="D8" s="7" t="n">
        <v>1257</v>
      </c>
      <c r="E8" s="7" t="n">
        <v>933</v>
      </c>
    </row>
    <row r="9" spans="1:5">
      <c r="A9" s="4" t="s">
        <v>617</v>
      </c>
      <c r="D9" s="4" t="s">
        <v>618</v>
      </c>
    </row>
    <row r="10" spans="1:5">
      <c r="A10" s="4" t="s">
        <v>619</v>
      </c>
    </row>
    <row r="11" spans="1:5">
      <c r="A11" s="3" t="s">
        <v>614</v>
      </c>
    </row>
    <row r="12" spans="1:5">
      <c r="A12" s="4" t="s">
        <v>615</v>
      </c>
      <c r="B12" s="6" t="n">
        <v>41311</v>
      </c>
      <c r="D12" s="7" t="n">
        <v>151621</v>
      </c>
    </row>
    <row r="13" spans="1:5">
      <c r="A13" s="4" t="s">
        <v>617</v>
      </c>
      <c r="D13" s="4" t="s">
        <v>620</v>
      </c>
    </row>
    <row r="14" spans="1:5">
      <c r="A14" s="4" t="s">
        <v>621</v>
      </c>
    </row>
    <row r="15" spans="1:5">
      <c r="A15" s="3" t="s">
        <v>614</v>
      </c>
    </row>
    <row r="16" spans="1:5">
      <c r="A16" s="4" t="s">
        <v>615</v>
      </c>
      <c r="B16" s="6" t="n">
        <v>12011</v>
      </c>
      <c r="D16" s="7" t="n">
        <v>28834</v>
      </c>
    </row>
    <row r="17" spans="1:5">
      <c r="A17" s="4" t="s">
        <v>622</v>
      </c>
    </row>
    <row r="18" spans="1:5">
      <c r="A18" s="3" t="s">
        <v>614</v>
      </c>
    </row>
    <row r="19" spans="1:5">
      <c r="A19" s="4" t="s">
        <v>615</v>
      </c>
      <c r="B19" s="6" t="n">
        <v>640</v>
      </c>
      <c r="D19" s="6" t="n">
        <v>2412</v>
      </c>
    </row>
    <row r="20" spans="1:5">
      <c r="A20" s="4" t="s">
        <v>623</v>
      </c>
    </row>
    <row r="21" spans="1:5">
      <c r="A21" s="3" t="s">
        <v>614</v>
      </c>
    </row>
    <row r="22" spans="1:5">
      <c r="A22" s="4" t="s">
        <v>615</v>
      </c>
      <c r="B22" s="7" t="n">
        <v>4</v>
      </c>
      <c r="D22" s="6" t="n">
        <v>20</v>
      </c>
    </row>
    <row r="23" spans="1:5">
      <c r="A23" s="4" t="s">
        <v>624</v>
      </c>
    </row>
    <row r="24" spans="1:5">
      <c r="A24" s="3" t="s">
        <v>614</v>
      </c>
    </row>
    <row r="25" spans="1:5">
      <c r="A25" s="4" t="s">
        <v>615</v>
      </c>
      <c r="D25" s="7" t="n">
        <v>1751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1</v>
      </c>
    </row>
    <row r="2" spans="1:2">
      <c r="B2" s="2" t="s">
        <v>391</v>
      </c>
    </row>
    <row r="3" spans="1:2">
      <c r="A3" s="3" t="s">
        <v>626</v>
      </c>
    </row>
    <row r="4" spans="1:2">
      <c r="A4" s="4" t="s">
        <v>393</v>
      </c>
      <c r="B4" s="7" t="n">
        <v>1464</v>
      </c>
    </row>
    <row r="5" spans="1:2">
      <c r="A5" s="4" t="s">
        <v>627</v>
      </c>
      <c r="B5" s="6" t="n">
        <v>10509</v>
      </c>
    </row>
    <row r="6" spans="1:2">
      <c r="A6" s="4" t="s">
        <v>628</v>
      </c>
      <c r="B6" s="6" t="n">
        <v>554</v>
      </c>
    </row>
    <row r="7" spans="1:2">
      <c r="A7" s="4" t="s">
        <v>398</v>
      </c>
      <c r="B7" s="6" t="n">
        <v>12527</v>
      </c>
    </row>
    <row r="8" spans="1:2">
      <c r="A8" s="3" t="s">
        <v>629</v>
      </c>
    </row>
    <row r="9" spans="1:2">
      <c r="A9" s="4" t="s">
        <v>393</v>
      </c>
      <c r="B9" s="6" t="n">
        <v>-642</v>
      </c>
    </row>
    <row r="10" spans="1:2">
      <c r="A10" s="4" t="s">
        <v>627</v>
      </c>
      <c r="B10" s="6" t="n">
        <v>-3993</v>
      </c>
    </row>
    <row r="11" spans="1:2">
      <c r="A11" s="4" t="s">
        <v>628</v>
      </c>
      <c r="B11" s="6" t="n">
        <v>-214</v>
      </c>
    </row>
    <row r="12" spans="1:2">
      <c r="A12" s="4" t="s">
        <v>398</v>
      </c>
      <c r="B12" s="6" t="n">
        <v>-4849</v>
      </c>
    </row>
    <row r="13" spans="1:2">
      <c r="A13" s="3" t="s">
        <v>630</v>
      </c>
    </row>
    <row r="14" spans="1:2">
      <c r="A14" s="4" t="s">
        <v>393</v>
      </c>
      <c r="B14" s="6" t="n">
        <v>822</v>
      </c>
    </row>
    <row r="15" spans="1:2">
      <c r="A15" s="4" t="s">
        <v>627</v>
      </c>
      <c r="B15" s="6" t="n">
        <v>6516</v>
      </c>
    </row>
    <row r="16" spans="1:2">
      <c r="A16" s="4" t="s">
        <v>628</v>
      </c>
      <c r="B16" s="6" t="n">
        <v>-340</v>
      </c>
    </row>
    <row r="17" spans="1:2">
      <c r="A17" s="4" t="s">
        <v>398</v>
      </c>
      <c r="B17" s="7" t="n">
        <v>76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631</v>
      </c>
      <c r="B1" s="2" t="s">
        <v>2</v>
      </c>
      <c r="C1" s="2" t="s">
        <v>553</v>
      </c>
      <c r="D1" s="2" t="s">
        <v>25</v>
      </c>
    </row>
    <row r="2" spans="1:4">
      <c r="A2" s="3" t="s">
        <v>632</v>
      </c>
    </row>
    <row r="3" spans="1:4">
      <c r="A3" s="4" t="s">
        <v>633</v>
      </c>
      <c r="B3" s="6" t="n">
        <v>1000000</v>
      </c>
      <c r="D3" s="6" t="n">
        <v>1000000</v>
      </c>
    </row>
    <row r="4" spans="1:4">
      <c r="A4" s="4" t="s">
        <v>71</v>
      </c>
      <c r="B4" s="6" t="n">
        <v>42953087</v>
      </c>
      <c r="C4" s="6" t="n">
        <v>20956355</v>
      </c>
      <c r="D4" s="6" t="n">
        <v>21858697</v>
      </c>
    </row>
    <row r="5" spans="1:4">
      <c r="A5" s="4" t="s">
        <v>634</v>
      </c>
    </row>
    <row r="6" spans="1:4">
      <c r="A6" s="3" t="s">
        <v>632</v>
      </c>
    </row>
    <row r="7" spans="1:4">
      <c r="A7" s="4" t="s">
        <v>633</v>
      </c>
      <c r="B7" s="6" t="n">
        <v>87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35</v>
      </c>
      <c r="B1" s="2" t="s">
        <v>79</v>
      </c>
      <c r="H1" s="2" t="s">
        <v>1</v>
      </c>
    </row>
    <row r="2" spans="1:9">
      <c r="B2" s="2" t="s">
        <v>2</v>
      </c>
      <c r="C2" s="2" t="s">
        <v>636</v>
      </c>
      <c r="D2" s="2" t="s">
        <v>426</v>
      </c>
      <c r="E2" s="2" t="s">
        <v>80</v>
      </c>
      <c r="F2" s="2" t="s">
        <v>637</v>
      </c>
      <c r="G2" s="2" t="s">
        <v>638</v>
      </c>
      <c r="H2" s="2" t="s">
        <v>2</v>
      </c>
      <c r="I2" s="2" t="s">
        <v>80</v>
      </c>
    </row>
    <row r="3" spans="1:9">
      <c r="A3" s="3" t="s">
        <v>632</v>
      </c>
    </row>
    <row r="4" spans="1:9">
      <c r="A4" s="4" t="s">
        <v>114</v>
      </c>
      <c r="B4" s="9" t="n">
        <v>0.06</v>
      </c>
      <c r="C4" s="9" t="n">
        <v>0.06</v>
      </c>
      <c r="D4" s="9" t="n">
        <v>0.06</v>
      </c>
      <c r="E4" s="9" t="n">
        <v>0.06</v>
      </c>
      <c r="F4" s="9" t="n">
        <v>0.06</v>
      </c>
      <c r="G4" s="9" t="n">
        <v>0.05</v>
      </c>
      <c r="H4" s="9" t="n">
        <v>0.18</v>
      </c>
      <c r="I4" s="9" t="n">
        <v>0.17</v>
      </c>
    </row>
    <row r="5" spans="1:9">
      <c r="A5" s="4" t="s">
        <v>639</v>
      </c>
      <c r="B5" s="7" t="n">
        <v>2564</v>
      </c>
      <c r="C5" s="7" t="n">
        <v>2561</v>
      </c>
      <c r="D5" s="7" t="n">
        <v>1301</v>
      </c>
      <c r="E5" s="7" t="n">
        <v>1299</v>
      </c>
      <c r="F5" s="7" t="n">
        <v>1300</v>
      </c>
      <c r="G5" s="7" t="n">
        <v>1076</v>
      </c>
    </row>
  </sheetData>
  <mergeCells count="3">
    <mergeCell ref="A1:A2"/>
    <mergeCell ref="B1:G1"/>
    <mergeCell ref="H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79</v>
      </c>
      <c r="D1" s="2" t="s">
        <v>1</v>
      </c>
    </row>
    <row r="2" spans="1:5">
      <c r="B2" s="2" t="s">
        <v>2</v>
      </c>
      <c r="C2" s="2" t="s">
        <v>80</v>
      </c>
      <c r="D2" s="2" t="s">
        <v>2</v>
      </c>
      <c r="E2" s="2" t="s">
        <v>80</v>
      </c>
    </row>
    <row r="3" spans="1:5">
      <c r="A3" s="3" t="s">
        <v>641</v>
      </c>
    </row>
    <row r="4" spans="1:5">
      <c r="A4" s="4" t="s">
        <v>642</v>
      </c>
      <c r="B4" s="7" t="n">
        <v>1374</v>
      </c>
      <c r="D4" s="7" t="n">
        <v>1374</v>
      </c>
    </row>
    <row r="5" spans="1:5">
      <c r="A5" s="4" t="s">
        <v>643</v>
      </c>
      <c r="D5" s="4" t="s">
        <v>644</v>
      </c>
    </row>
    <row r="6" spans="1:5">
      <c r="A6" s="4" t="s">
        <v>645</v>
      </c>
      <c r="B6" s="7" t="n">
        <v>393</v>
      </c>
      <c r="C6" s="7" t="n">
        <v>226</v>
      </c>
      <c r="D6" s="7" t="n">
        <v>1179</v>
      </c>
      <c r="E6" s="7" t="n">
        <v>631</v>
      </c>
    </row>
    <row r="7" spans="1:5">
      <c r="A7" s="4" t="s">
        <v>646</v>
      </c>
    </row>
    <row r="8" spans="1:5">
      <c r="A8" s="3" t="s">
        <v>641</v>
      </c>
    </row>
    <row r="9" spans="1:5">
      <c r="A9" s="4" t="s">
        <v>647</v>
      </c>
      <c r="B9" s="6" t="n">
        <v>0</v>
      </c>
      <c r="C9" s="6" t="n">
        <v>1200</v>
      </c>
      <c r="D9" s="6" t="n">
        <v>155122</v>
      </c>
      <c r="E9" s="6" t="n">
        <v>112405</v>
      </c>
    </row>
    <row r="10" spans="1:5">
      <c r="A10" s="4" t="s">
        <v>648</v>
      </c>
      <c r="C10" s="9" t="n">
        <v>16.11</v>
      </c>
      <c r="D10" s="9" t="n">
        <v>15.57</v>
      </c>
      <c r="E10" s="9" t="n">
        <v>17.02</v>
      </c>
    </row>
    <row r="11" spans="1:5">
      <c r="A11" s="4" t="s">
        <v>649</v>
      </c>
    </row>
    <row r="12" spans="1:5">
      <c r="A12" s="3" t="s">
        <v>641</v>
      </c>
    </row>
    <row r="13" spans="1:5">
      <c r="A13" s="4" t="s">
        <v>642</v>
      </c>
      <c r="B13" s="7" t="n">
        <v>587</v>
      </c>
      <c r="D13" s="7" t="n">
        <v>587</v>
      </c>
    </row>
    <row r="14" spans="1:5">
      <c r="A14" s="4" t="s">
        <v>645</v>
      </c>
      <c r="B14" s="7" t="n">
        <v>244</v>
      </c>
      <c r="C14" s="7" t="n">
        <v>272</v>
      </c>
      <c r="D14" s="7" t="n">
        <v>752</v>
      </c>
      <c r="E14" s="7" t="n">
        <v>79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79</v>
      </c>
      <c r="D1" s="2" t="s">
        <v>1</v>
      </c>
    </row>
    <row r="2" spans="1:5">
      <c r="B2" s="2" t="s">
        <v>2</v>
      </c>
      <c r="C2" s="2" t="s">
        <v>80</v>
      </c>
      <c r="D2" s="2" t="s">
        <v>2</v>
      </c>
      <c r="E2" s="2" t="s">
        <v>80</v>
      </c>
    </row>
    <row r="3" spans="1:5">
      <c r="A3" s="3" t="s">
        <v>651</v>
      </c>
    </row>
    <row r="4" spans="1:5">
      <c r="A4" s="4" t="s">
        <v>652</v>
      </c>
      <c r="D4" s="6" t="n">
        <v>169642</v>
      </c>
    </row>
    <row r="5" spans="1:5">
      <c r="A5" s="4" t="s">
        <v>653</v>
      </c>
      <c r="B5" s="6" t="n">
        <v>0</v>
      </c>
      <c r="C5" s="6" t="n">
        <v>1200</v>
      </c>
      <c r="D5" s="6" t="n">
        <v>155122</v>
      </c>
      <c r="E5" s="6" t="n">
        <v>112405</v>
      </c>
    </row>
    <row r="6" spans="1:5">
      <c r="A6" s="4" t="s">
        <v>654</v>
      </c>
      <c r="D6" s="6" t="n">
        <v>17087</v>
      </c>
    </row>
    <row r="7" spans="1:5">
      <c r="A7" s="4" t="s">
        <v>655</v>
      </c>
      <c r="D7" s="6" t="n">
        <v>105083</v>
      </c>
    </row>
    <row r="8" spans="1:5">
      <c r="A8" s="4" t="s">
        <v>656</v>
      </c>
      <c r="B8" s="6" t="n">
        <v>202594</v>
      </c>
      <c r="D8" s="6" t="n">
        <v>202594</v>
      </c>
    </row>
    <row r="9" spans="1:5">
      <c r="A9" s="3" t="s">
        <v>657</v>
      </c>
    </row>
    <row r="10" spans="1:5">
      <c r="A10" s="4" t="s">
        <v>658</v>
      </c>
      <c r="D10" s="9" t="n">
        <v>16.87</v>
      </c>
    </row>
    <row r="11" spans="1:5">
      <c r="A11" s="4" t="s">
        <v>653</v>
      </c>
      <c r="C11" s="9" t="n">
        <v>16.11</v>
      </c>
      <c r="D11" s="10" t="n">
        <v>15.57</v>
      </c>
      <c r="E11" s="9" t="n">
        <v>17.02</v>
      </c>
    </row>
    <row r="12" spans="1:5">
      <c r="A12" s="4" t="s">
        <v>654</v>
      </c>
      <c r="D12" s="10" t="n">
        <v>14.08</v>
      </c>
    </row>
    <row r="13" spans="1:5">
      <c r="A13" s="4" t="s">
        <v>655</v>
      </c>
      <c r="D13" s="10" t="n">
        <v>16.34</v>
      </c>
    </row>
    <row r="14" spans="1:5">
      <c r="A14" s="4" t="s">
        <v>659</v>
      </c>
      <c r="B14" s="9" t="n">
        <v>16.39</v>
      </c>
      <c r="D14" s="9" t="n">
        <v>16.3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60</v>
      </c>
      <c r="B1" s="2" t="s">
        <v>3</v>
      </c>
      <c r="C1" s="2" t="s">
        <v>661</v>
      </c>
      <c r="D1" s="2" t="s">
        <v>2</v>
      </c>
      <c r="E1" s="2" t="s">
        <v>636</v>
      </c>
      <c r="F1" s="2" t="s">
        <v>426</v>
      </c>
      <c r="G1" s="2" t="s">
        <v>80</v>
      </c>
      <c r="H1" s="2" t="s">
        <v>637</v>
      </c>
      <c r="I1" s="2" t="s">
        <v>638</v>
      </c>
      <c r="J1" s="2" t="s">
        <v>2</v>
      </c>
      <c r="K1" s="2" t="s">
        <v>80</v>
      </c>
    </row>
    <row r="2" spans="1:11">
      <c r="A2" s="3" t="s">
        <v>662</v>
      </c>
    </row>
    <row r="3" spans="1:11">
      <c r="A3" s="4" t="s">
        <v>114</v>
      </c>
      <c r="D3" s="9" t="n">
        <v>0.06</v>
      </c>
      <c r="E3" s="9" t="n">
        <v>0.06</v>
      </c>
      <c r="F3" s="9" t="n">
        <v>0.06</v>
      </c>
      <c r="G3" s="9" t="n">
        <v>0.06</v>
      </c>
      <c r="H3" s="9" t="n">
        <v>0.06</v>
      </c>
      <c r="I3" s="9" t="n">
        <v>0.05</v>
      </c>
      <c r="J3" s="9" t="n">
        <v>0.18</v>
      </c>
      <c r="K3" s="9" t="n">
        <v>0.17</v>
      </c>
    </row>
    <row r="4" spans="1:11">
      <c r="A4" s="4" t="s">
        <v>663</v>
      </c>
      <c r="J4" s="7" t="n">
        <v>1142</v>
      </c>
      <c r="K4" s="7" t="n">
        <v>969</v>
      </c>
    </row>
    <row r="5" spans="1:11">
      <c r="A5" s="4" t="s">
        <v>664</v>
      </c>
    </row>
    <row r="6" spans="1:11">
      <c r="A6" s="3" t="s">
        <v>662</v>
      </c>
    </row>
    <row r="7" spans="1:11">
      <c r="A7" s="4" t="s">
        <v>114</v>
      </c>
      <c r="B7" s="9" t="n">
        <v>0.06</v>
      </c>
    </row>
    <row r="8" spans="1:11">
      <c r="A8" s="4" t="s">
        <v>665</v>
      </c>
    </row>
    <row r="9" spans="1:11">
      <c r="A9" s="3" t="s">
        <v>662</v>
      </c>
    </row>
    <row r="10" spans="1:11">
      <c r="A10" s="4" t="s">
        <v>666</v>
      </c>
      <c r="C10" s="7" t="n">
        <v>767</v>
      </c>
    </row>
    <row r="11" spans="1:11">
      <c r="A11" s="4" t="s">
        <v>663</v>
      </c>
      <c r="C11" s="7" t="n">
        <v>85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03:11Z</dcterms:created>
  <dcterms:modified xmlns:dcterms="http://purl.org/dc/terms/" xmlns:xsi="http://www.w3.org/2001/XMLSchema-instance" xsi:type="dcterms:W3CDTF">2017-11-08T17:03:11Z</dcterms:modified>
</cp:coreProperties>
</file>